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SHORT-TERM INVESTMENT" sheetId="12" state="visible" r:id="rId12"/>
    <sheet xmlns:r="http://schemas.openxmlformats.org/officeDocument/2006/relationships" name="INVENTORIES, NET" sheetId="13" state="visible" r:id="rId13"/>
    <sheet xmlns:r="http://schemas.openxmlformats.org/officeDocument/2006/relationships" name="PREPAID EXPENSES, NET, OTHER CU" sheetId="14" state="visible" r:id="rId14"/>
    <sheet xmlns:r="http://schemas.openxmlformats.org/officeDocument/2006/relationships" name="LONG-TERM INVESTMENTS, NET" sheetId="15" state="visible" r:id="rId15"/>
    <sheet xmlns:r="http://schemas.openxmlformats.org/officeDocument/2006/relationships" name="PROPERTY, PLANT AND EQUIPMENT, " sheetId="16" state="visible" r:id="rId16"/>
    <sheet xmlns:r="http://schemas.openxmlformats.org/officeDocument/2006/relationships" name="SOLAR POWER SYSTEMS, NET" sheetId="17" state="visible" r:id="rId17"/>
    <sheet xmlns:r="http://schemas.openxmlformats.org/officeDocument/2006/relationships" name="LEASES _ AS A LESSEE" sheetId="18" state="visible" r:id="rId18"/>
    <sheet xmlns:r="http://schemas.openxmlformats.org/officeDocument/2006/relationships" name="BANK AND OTHER BORROWINGS" sheetId="19" state="visible" r:id="rId19"/>
    <sheet xmlns:r="http://schemas.openxmlformats.org/officeDocument/2006/relationships" name="CORPORATE BONDS" sheetId="20" state="visible" r:id="rId20"/>
    <sheet xmlns:r="http://schemas.openxmlformats.org/officeDocument/2006/relationships" name="OTHER CURRENT LIABILITIES AND O" sheetId="21" state="visible" r:id="rId21"/>
    <sheet xmlns:r="http://schemas.openxmlformats.org/officeDocument/2006/relationships" name="SHAREHOLDERS_ EQUITY" sheetId="22" state="visible" r:id="rId22"/>
    <sheet xmlns:r="http://schemas.openxmlformats.org/officeDocument/2006/relationships" name="STOCK BASED COMPENSATION" sheetId="23" state="visible" r:id="rId23"/>
    <sheet xmlns:r="http://schemas.openxmlformats.org/officeDocument/2006/relationships" name="NET INCOME PER SHARE" sheetId="24" state="visible" r:id="rId24"/>
    <sheet xmlns:r="http://schemas.openxmlformats.org/officeDocument/2006/relationships" name="INCOME TAXES" sheetId="25" state="visible" r:id="rId25"/>
    <sheet xmlns:r="http://schemas.openxmlformats.org/officeDocument/2006/relationships" name="DISAGGREGATION OF REVENUES" sheetId="26" state="visible" r:id="rId26"/>
    <sheet xmlns:r="http://schemas.openxmlformats.org/officeDocument/2006/relationships" name="RELATED PARTY TRANSACTIONS" sheetId="27" state="visible" r:id="rId27"/>
    <sheet xmlns:r="http://schemas.openxmlformats.org/officeDocument/2006/relationships" name="BUSINESS COMBINATIONS AND ASSET" sheetId="28" state="visible" r:id="rId28"/>
    <sheet xmlns:r="http://schemas.openxmlformats.org/officeDocument/2006/relationships" name="INTANGIBLE ASSETS, NET" sheetId="29" state="visible" r:id="rId29"/>
    <sheet xmlns:r="http://schemas.openxmlformats.org/officeDocument/2006/relationships" name="DISCONTINUED OPERATIONS" sheetId="30" state="visible" r:id="rId30"/>
    <sheet xmlns:r="http://schemas.openxmlformats.org/officeDocument/2006/relationships" name="COMMITMENT AND CONTINGENCI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HORT-TERM INVESTMENT (Tables)" sheetId="36" state="visible" r:id="rId36"/>
    <sheet xmlns:r="http://schemas.openxmlformats.org/officeDocument/2006/relationships" name="INVENTORIES, NET (Tables)" sheetId="37" state="visible" r:id="rId37"/>
    <sheet xmlns:r="http://schemas.openxmlformats.org/officeDocument/2006/relationships" name="PREPAID EXPENSES, NET, OTHER _2" sheetId="38" state="visible" r:id="rId38"/>
    <sheet xmlns:r="http://schemas.openxmlformats.org/officeDocument/2006/relationships" name="LONG-TERM INVESTMENTS, NET (Tab" sheetId="39" state="visible" r:id="rId39"/>
    <sheet xmlns:r="http://schemas.openxmlformats.org/officeDocument/2006/relationships" name="PROPERTY, PLANT AND EQUIPMENT_2" sheetId="40" state="visible" r:id="rId40"/>
    <sheet xmlns:r="http://schemas.openxmlformats.org/officeDocument/2006/relationships" name="SOLAR POWER SYSTEMS, NET (Table" sheetId="41" state="visible" r:id="rId41"/>
    <sheet xmlns:r="http://schemas.openxmlformats.org/officeDocument/2006/relationships" name="LEASES _ AS A LESSEE (Tables)" sheetId="42" state="visible" r:id="rId42"/>
    <sheet xmlns:r="http://schemas.openxmlformats.org/officeDocument/2006/relationships" name="BANK AND OTHER BORROWINGS (Tabl" sheetId="43" state="visible" r:id="rId43"/>
    <sheet xmlns:r="http://schemas.openxmlformats.org/officeDocument/2006/relationships" name="CORPORATE BONDS (Tables)" sheetId="44" state="visible" r:id="rId44"/>
    <sheet xmlns:r="http://schemas.openxmlformats.org/officeDocument/2006/relationships" name="OTHER CURRENT LIABILITIES AND_2" sheetId="45" state="visible" r:id="rId45"/>
    <sheet xmlns:r="http://schemas.openxmlformats.org/officeDocument/2006/relationships" name="SHAREHOLDERS_ EQUITY (Tables)" sheetId="46" state="visible" r:id="rId46"/>
    <sheet xmlns:r="http://schemas.openxmlformats.org/officeDocument/2006/relationships" name="STOCK BASED COMPENSATION (Table" sheetId="47" state="visible" r:id="rId47"/>
    <sheet xmlns:r="http://schemas.openxmlformats.org/officeDocument/2006/relationships" name="NET INCOME PER SHARE (Tables)" sheetId="48" state="visible" r:id="rId48"/>
    <sheet xmlns:r="http://schemas.openxmlformats.org/officeDocument/2006/relationships" name="INCOME TAXES (Tables)" sheetId="49" state="visible" r:id="rId49"/>
    <sheet xmlns:r="http://schemas.openxmlformats.org/officeDocument/2006/relationships" name="DISAGGREGATION OF REVENUES (Tab" sheetId="50" state="visible" r:id="rId50"/>
    <sheet xmlns:r="http://schemas.openxmlformats.org/officeDocument/2006/relationships" name="RELATED PARTY TRANSACTIONS (Tab" sheetId="51" state="visible" r:id="rId51"/>
    <sheet xmlns:r="http://schemas.openxmlformats.org/officeDocument/2006/relationships" name="BUSINESS COMBINATIONS AND ASS_2" sheetId="52" state="visible" r:id="rId52"/>
    <sheet xmlns:r="http://schemas.openxmlformats.org/officeDocument/2006/relationships" name="INTANGIBLE ASSETS, NET (Tables)" sheetId="53" state="visible" r:id="rId53"/>
    <sheet xmlns:r="http://schemas.openxmlformats.org/officeDocument/2006/relationships" name="DISCONTINUED OPERATIONS (Tables" sheetId="54" state="visible" r:id="rId54"/>
    <sheet xmlns:r="http://schemas.openxmlformats.org/officeDocument/2006/relationships" name="SEGMENT INFORMATION (Tables)" sheetId="55" state="visible" r:id="rId55"/>
    <sheet xmlns:r="http://schemas.openxmlformats.org/officeDocument/2006/relationships" name="ORGANIZATION AND DESCRIPTION _2" sheetId="56" state="visible" r:id="rId56"/>
    <sheet xmlns:r="http://schemas.openxmlformats.org/officeDocument/2006/relationships" name="SCHEDULE OF CONSOLIDATED FINANC" sheetId="57" state="visible" r:id="rId57"/>
    <sheet xmlns:r="http://schemas.openxmlformats.org/officeDocument/2006/relationships" name="SCHEDULE OF PROPERTY PLANT AND " sheetId="58" state="visible" r:id="rId58"/>
    <sheet xmlns:r="http://schemas.openxmlformats.org/officeDocument/2006/relationships" name="SCHEDULE OF INTANGIBLE ASSETS E" sheetId="59" state="visible" r:id="rId59"/>
    <sheet xmlns:r="http://schemas.openxmlformats.org/officeDocument/2006/relationships" name="SCHEDULES OF CONCENTRATION OF R" sheetId="60" state="visible" r:id="rId60"/>
    <sheet xmlns:r="http://schemas.openxmlformats.org/officeDocument/2006/relationships" name="SCHEDULE OF FAIR VALUE ASSETS A" sheetId="61" state="visible" r:id="rId61"/>
    <sheet xmlns:r="http://schemas.openxmlformats.org/officeDocument/2006/relationships" name="SUMMARY OF SIGNIFICANT ACCOUN_4" sheetId="62" state="visible" r:id="rId62"/>
    <sheet xmlns:r="http://schemas.openxmlformats.org/officeDocument/2006/relationships" name="SCHEDULE OF SHORT TERM INVESTME" sheetId="63" state="visible" r:id="rId63"/>
    <sheet xmlns:r="http://schemas.openxmlformats.org/officeDocument/2006/relationships" name="SCHEDULE OF REALIZED AND UNREAL" sheetId="64" state="visible" r:id="rId64"/>
    <sheet xmlns:r="http://schemas.openxmlformats.org/officeDocument/2006/relationships" name="SCHEDULE OF INVENTORY (Details)" sheetId="65" state="visible" r:id="rId65"/>
    <sheet xmlns:r="http://schemas.openxmlformats.org/officeDocument/2006/relationships" name="SCHEDULE OF PREPAID EXPENSES, O" sheetId="66" state="visible" r:id="rId66"/>
    <sheet xmlns:r="http://schemas.openxmlformats.org/officeDocument/2006/relationships" name="SCHEDULE OF LONG-TERM INVESTMEN" sheetId="67" state="visible" r:id="rId67"/>
    <sheet xmlns:r="http://schemas.openxmlformats.org/officeDocument/2006/relationships" name="SCHEDULE OF REALIZED AND UNRE_2" sheetId="68" state="visible" r:id="rId68"/>
    <sheet xmlns:r="http://schemas.openxmlformats.org/officeDocument/2006/relationships" name="SCHEDULE OF FINANCIAL INFORMATI" sheetId="69" state="visible" r:id="rId69"/>
    <sheet xmlns:r="http://schemas.openxmlformats.org/officeDocument/2006/relationships" name="SCHEDULE OF FINANCIAL INFORMA_2" sheetId="70" state="visible" r:id="rId70"/>
    <sheet xmlns:r="http://schemas.openxmlformats.org/officeDocument/2006/relationships" name="LONG-TERM INVESTMENTS, NET (Det" sheetId="71" state="visible" r:id="rId71"/>
    <sheet xmlns:r="http://schemas.openxmlformats.org/officeDocument/2006/relationships" name="SCHEDULE OF PROPERTY, PLANT AND" sheetId="72" state="visible" r:id="rId72"/>
    <sheet xmlns:r="http://schemas.openxmlformats.org/officeDocument/2006/relationships" name="PROPERTY, PLANT AND EQUIPMENT_3" sheetId="73" state="visible" r:id="rId73"/>
    <sheet xmlns:r="http://schemas.openxmlformats.org/officeDocument/2006/relationships" name="SCHEDULE OF SOLAR POWER SYSTEMS" sheetId="74" state="visible" r:id="rId74"/>
    <sheet xmlns:r="http://schemas.openxmlformats.org/officeDocument/2006/relationships" name="SOLAR POWER SYSTEMS, NET (Detai" sheetId="75" state="visible" r:id="rId75"/>
    <sheet xmlns:r="http://schemas.openxmlformats.org/officeDocument/2006/relationships" name="SCHEDULE OF COMPONENTS OF LEASE" sheetId="76" state="visible" r:id="rId76"/>
    <sheet xmlns:r="http://schemas.openxmlformats.org/officeDocument/2006/relationships" name="SCHEDULE OF SUPPLEMENTAL INFORM" sheetId="77" state="visible" r:id="rId77"/>
    <sheet xmlns:r="http://schemas.openxmlformats.org/officeDocument/2006/relationships" name="SCHEDULE OF FUTURE MATURITY OF " sheetId="78" state="visible" r:id="rId78"/>
    <sheet xmlns:r="http://schemas.openxmlformats.org/officeDocument/2006/relationships" name="LEASES _ AS A LESSEE (Details N" sheetId="79" state="visible" r:id="rId79"/>
    <sheet xmlns:r="http://schemas.openxmlformats.org/officeDocument/2006/relationships" name="SCHEDULE OF OUTSTANDING INDEBTE" sheetId="80" state="visible" r:id="rId80"/>
    <sheet xmlns:r="http://schemas.openxmlformats.org/officeDocument/2006/relationships" name="SCHEDULE OF PLEDGE INFORMATION " sheetId="81" state="visible" r:id="rId81"/>
    <sheet xmlns:r="http://schemas.openxmlformats.org/officeDocument/2006/relationships" name="SCHEDULE OF PLEDGE INFORMATIO_2" sheetId="82" state="visible" r:id="rId82"/>
    <sheet xmlns:r="http://schemas.openxmlformats.org/officeDocument/2006/relationships" name="SCHEDULE OF GUARANTY INFORMATIO" sheetId="83" state="visible" r:id="rId83"/>
    <sheet xmlns:r="http://schemas.openxmlformats.org/officeDocument/2006/relationships" name="SCHEDULE OF FUTURE MINIMUM PAYM" sheetId="84" state="visible" r:id="rId84"/>
    <sheet xmlns:r="http://schemas.openxmlformats.org/officeDocument/2006/relationships" name="BANK AND OTHER BORROWINGS (Deta" sheetId="85" state="visible" r:id="rId85"/>
    <sheet xmlns:r="http://schemas.openxmlformats.org/officeDocument/2006/relationships" name="SCHEDULE OF CORPORATE BONDS (De" sheetId="86" state="visible" r:id="rId86"/>
    <sheet xmlns:r="http://schemas.openxmlformats.org/officeDocument/2006/relationships" name="SCHEDULE OF FUTURE MINIMUM PA_2" sheetId="87" state="visible" r:id="rId87"/>
    <sheet xmlns:r="http://schemas.openxmlformats.org/officeDocument/2006/relationships" name="CORPORATE BONDS (Details Narrat" sheetId="88" state="visible" r:id="rId88"/>
    <sheet xmlns:r="http://schemas.openxmlformats.org/officeDocument/2006/relationships" name="SCHEDULE OF OTHER LIABILITIES (" sheetId="89" state="visible" r:id="rId89"/>
    <sheet xmlns:r="http://schemas.openxmlformats.org/officeDocument/2006/relationships" name="SCHEDULE OF CAPITAL STOCK (Deta" sheetId="90" state="visible" r:id="rId90"/>
    <sheet xmlns:r="http://schemas.openxmlformats.org/officeDocument/2006/relationships" name="SHAREHOLDERS_ EQUITY (Details N" sheetId="91" state="visible" r:id="rId91"/>
    <sheet xmlns:r="http://schemas.openxmlformats.org/officeDocument/2006/relationships" name="SCHEDULE OF STOCK OPTIONS ACTIV" sheetId="92" state="visible" r:id="rId92"/>
    <sheet xmlns:r="http://schemas.openxmlformats.org/officeDocument/2006/relationships" name="SCHEDULE OF SIGNIFICANT ASSUMPT" sheetId="93" state="visible" r:id="rId93"/>
    <sheet xmlns:r="http://schemas.openxmlformats.org/officeDocument/2006/relationships" name="STOCK BASED COMPENSATION (Detai" sheetId="94" state="visible" r:id="rId94"/>
    <sheet xmlns:r="http://schemas.openxmlformats.org/officeDocument/2006/relationships" name="SCHEDULE OF BASIC AND DILUTED N" sheetId="95" state="visible" r:id="rId95"/>
    <sheet xmlns:r="http://schemas.openxmlformats.org/officeDocument/2006/relationships" name="SCHEDULE OF INCOME TAX EXPENSE " sheetId="96" state="visible" r:id="rId96"/>
    <sheet xmlns:r="http://schemas.openxmlformats.org/officeDocument/2006/relationships" name="SCHEDULE OF RECONCILIATION OF T" sheetId="97" state="visible" r:id="rId97"/>
    <sheet xmlns:r="http://schemas.openxmlformats.org/officeDocument/2006/relationships" name="SCHEDULE OF RECONCILIATION OF_2" sheetId="98" state="visible" r:id="rId98"/>
    <sheet xmlns:r="http://schemas.openxmlformats.org/officeDocument/2006/relationships" name="SCHEDULE OF DEFERRED TAX ASSETS" sheetId="99" state="visible" r:id="rId99"/>
    <sheet xmlns:r="http://schemas.openxmlformats.org/officeDocument/2006/relationships" name="INCOME TAXES (Details Narrative" sheetId="100" state="visible" r:id="rId100"/>
    <sheet xmlns:r="http://schemas.openxmlformats.org/officeDocument/2006/relationships" name="SUMMARY OF DISAGGREGATION OF RE" sheetId="101" state="visible" r:id="rId101"/>
    <sheet xmlns:r="http://schemas.openxmlformats.org/officeDocument/2006/relationships" name="SCHEDULE OF CHANGES IN THE DEFE" sheetId="102" state="visible" r:id="rId102"/>
    <sheet xmlns:r="http://schemas.openxmlformats.org/officeDocument/2006/relationships" name="SCHEDULE OF RELATED PARTY TRANS" sheetId="103" state="visible" r:id="rId103"/>
    <sheet xmlns:r="http://schemas.openxmlformats.org/officeDocument/2006/relationships" name="SCHEDULE OF PAYABLE DUE TO RELA" sheetId="104" state="visible" r:id="rId104"/>
    <sheet xmlns:r="http://schemas.openxmlformats.org/officeDocument/2006/relationships" name="SCHEDULE OF OPERATING LEASE RIG" sheetId="105" state="visible" r:id="rId105"/>
    <sheet xmlns:r="http://schemas.openxmlformats.org/officeDocument/2006/relationships" name="SCHEDULE OF REVENUE FROM RELATE" sheetId="106" state="visible" r:id="rId106"/>
    <sheet xmlns:r="http://schemas.openxmlformats.org/officeDocument/2006/relationships" name="SCHEDULE OF COST OF REVENUES IN" sheetId="107" state="visible" r:id="rId107"/>
    <sheet xmlns:r="http://schemas.openxmlformats.org/officeDocument/2006/relationships" name="SCHEDULE OF EXPENSES INCURRED W" sheetId="108" state="visible" r:id="rId108"/>
    <sheet xmlns:r="http://schemas.openxmlformats.org/officeDocument/2006/relationships" name="SCHEDULE OF REAL ESTATE PROPERT" sheetId="109" state="visible" r:id="rId109"/>
    <sheet xmlns:r="http://schemas.openxmlformats.org/officeDocument/2006/relationships" name="SCHEDULE OF CONSTRUCTION SERVIC" sheetId="110" state="visible" r:id="rId110"/>
    <sheet xmlns:r="http://schemas.openxmlformats.org/officeDocument/2006/relationships" name="RELATED PARTY TRANSACTIONS (Det" sheetId="111" state="visible" r:id="rId111"/>
    <sheet xmlns:r="http://schemas.openxmlformats.org/officeDocument/2006/relationships" name="SCHEDULE OF ACQUISITION OF PURC" sheetId="112" state="visible" r:id="rId112"/>
    <sheet xmlns:r="http://schemas.openxmlformats.org/officeDocument/2006/relationships" name="BUSINESS COMBINATIONS AND ASS_3" sheetId="113" state="visible" r:id="rId113"/>
    <sheet xmlns:r="http://schemas.openxmlformats.org/officeDocument/2006/relationships" name="SCHEDULE OF INTANGIBLE ASSETS (" sheetId="114" state="visible" r:id="rId114"/>
    <sheet xmlns:r="http://schemas.openxmlformats.org/officeDocument/2006/relationships" name="SCHEDULE OF FUTURE AMORTIZATION" sheetId="115" state="visible" r:id="rId115"/>
    <sheet xmlns:r="http://schemas.openxmlformats.org/officeDocument/2006/relationships" name="INTANGIBLE ASSETS, NET (Details" sheetId="116" state="visible" r:id="rId116"/>
    <sheet xmlns:r="http://schemas.openxmlformats.org/officeDocument/2006/relationships" name="SCHEDULE OF COMPONENTS OF INCOM" sheetId="117" state="visible" r:id="rId117"/>
    <sheet xmlns:r="http://schemas.openxmlformats.org/officeDocument/2006/relationships" name="DISCONTINUED OPERATIONS (Detail" sheetId="118" state="visible" r:id="rId118"/>
    <sheet xmlns:r="http://schemas.openxmlformats.org/officeDocument/2006/relationships" name="COMMITMENT AND CONTINGENCIES (D" sheetId="119" state="visible" r:id="rId119"/>
    <sheet xmlns:r="http://schemas.openxmlformats.org/officeDocument/2006/relationships" name="SCHEDULE OF FINANCIAL INFORMA_3" sheetId="120" state="visible" r:id="rId120"/>
    <sheet xmlns:r="http://schemas.openxmlformats.org/officeDocument/2006/relationships" name="SUBSEQUENT EVENTS (Details Narr"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662</t>
        </is>
      </c>
    </row>
    <row r="15">
      <c r="A15" s="4" t="inlineStr">
        <is>
          <t>Entity Registrant Name</t>
        </is>
      </c>
      <c r="B15" s="4" t="inlineStr">
        <is>
          <t>SYLA
TECHNOLOGIES CO., LTD.</t>
        </is>
      </c>
    </row>
    <row r="16">
      <c r="A16" s="4" t="inlineStr">
        <is>
          <t>Entity Central Index Key</t>
        </is>
      </c>
      <c r="B16" s="4" t="inlineStr">
        <is>
          <t>0001946216</t>
        </is>
      </c>
    </row>
    <row r="17">
      <c r="A17" s="4" t="inlineStr">
        <is>
          <t>Entity Incorporation, State or Country Code</t>
        </is>
      </c>
      <c r="B17" s="4" t="inlineStr">
        <is>
          <t>M0</t>
        </is>
      </c>
    </row>
    <row r="18">
      <c r="A18" s="4" t="inlineStr">
        <is>
          <t>Entity Address, Address Line One</t>
        </is>
      </c>
      <c r="B18" s="4" t="inlineStr">
        <is>
          <t>Ebisu
Prime Square Tower 7F</t>
        </is>
      </c>
    </row>
    <row r="19">
      <c r="A19" s="4" t="inlineStr">
        <is>
          <t>Entity Address, City or Town</t>
        </is>
      </c>
      <c r="B19" s="4" t="inlineStr">
        <is>
          <t>Shibuya-ku</t>
        </is>
      </c>
    </row>
    <row r="20">
      <c r="A20" s="4" t="inlineStr">
        <is>
          <t>Entity Address, Country</t>
        </is>
      </c>
      <c r="B20" s="4" t="inlineStr">
        <is>
          <t>JP</t>
        </is>
      </c>
    </row>
    <row r="21">
      <c r="A21" s="4" t="inlineStr">
        <is>
          <t>Entity Address, Postal Zip Code</t>
        </is>
      </c>
      <c r="B21" s="4" t="inlineStr">
        <is>
          <t>150-0012</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260891</v>
      </c>
    </row>
    <row r="32">
      <c r="A32" s="4" t="inlineStr">
        <is>
          <t>Contact Personnel Email Address</t>
        </is>
      </c>
      <c r="B32" s="4" t="inlineStr">
        <is>
          <t>info@syla.jp</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206</t>
        </is>
      </c>
    </row>
    <row r="36">
      <c r="A36" s="4" t="inlineStr">
        <is>
          <t>Auditor Opinion [Text Block]</t>
        </is>
      </c>
      <c r="B36" s="4" t="inlineStr">
        <is>
          <t>We have audited the accompanying consolidated balance
sheets of SYLA Technologies Co., Ltd. and its subsidiaries (the “Company”) as of December 31, 2024 and 2023, and the related
consolidated statements of operations,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row r="37">
      <c r="A37" s="4" t="inlineStr">
        <is>
          <t>Auditor Name</t>
        </is>
      </c>
      <c r="B37" s="4" t="inlineStr">
        <is>
          <t>MaloneBailey, LLP</t>
        </is>
      </c>
    </row>
    <row r="38">
      <c r="A38" s="4" t="inlineStr">
        <is>
          <t>Auditor Location</t>
        </is>
      </c>
      <c r="B38" s="4" t="inlineStr">
        <is>
          <t>Tokyo, Japan</t>
        </is>
      </c>
    </row>
    <row r="39">
      <c r="A39" s="4" t="inlineStr">
        <is>
          <t>American Depositary Shares, each representing one one-hundredth of one common share</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 each representing one one-hundredth of one common share</t>
        </is>
      </c>
    </row>
    <row r="42">
      <c r="A42" s="4" t="inlineStr">
        <is>
          <t>Trading Symbol</t>
        </is>
      </c>
      <c r="B42" s="4" t="inlineStr">
        <is>
          <t>SYT</t>
        </is>
      </c>
    </row>
    <row r="43">
      <c r="A43" s="4" t="inlineStr">
        <is>
          <t>Security Exchange Name</t>
        </is>
      </c>
      <c r="B43" s="4" t="inlineStr">
        <is>
          <t>NASDAQ</t>
        </is>
      </c>
    </row>
    <row r="44">
      <c r="A44" s="4" t="inlineStr">
        <is>
          <t>Common Shares, no par value</t>
        </is>
      </c>
      <c r="B44" s="4" t="inlineStr">
        <is>
          <t xml:space="preserve"> </t>
        </is>
      </c>
    </row>
    <row r="45">
      <c r="A45" s="3" t="inlineStr">
        <is>
          <t>Entity Addresses [Line Items]</t>
        </is>
      </c>
      <c r="B45" s="4" t="inlineStr">
        <is>
          <t xml:space="preserve"> </t>
        </is>
      </c>
    </row>
    <row r="46">
      <c r="A46" s="4" t="inlineStr">
        <is>
          <t>Title of 12(b) Security</t>
        </is>
      </c>
      <c r="B46" s="4" t="inlineStr">
        <is>
          <t>Common
    Shares, no par value*</t>
        </is>
      </c>
    </row>
    <row r="47">
      <c r="A47" s="4" t="inlineStr">
        <is>
          <t>No Trading Symbol Flag</t>
        </is>
      </c>
      <c r="B47" s="4" t="inlineStr">
        <is>
          <t>true</t>
        </is>
      </c>
    </row>
    <row r="48">
      <c r="A48" s="4" t="inlineStr">
        <is>
          <t>Security Exchange Name</t>
        </is>
      </c>
      <c r="B48" s="4" t="inlineStr">
        <is>
          <t>NASDAQ</t>
        </is>
      </c>
    </row>
    <row r="49">
      <c r="A49" s="4" t="inlineStr">
        <is>
          <t>Business Contact [Member]</t>
        </is>
      </c>
      <c r="B49" s="4" t="inlineStr">
        <is>
          <t xml:space="preserve"> </t>
        </is>
      </c>
    </row>
    <row r="50">
      <c r="A50" s="3" t="inlineStr">
        <is>
          <t>Entity Addresses [Line Items]</t>
        </is>
      </c>
      <c r="B50" s="4" t="inlineStr">
        <is>
          <t xml:space="preserve"> </t>
        </is>
      </c>
    </row>
    <row r="51">
      <c r="A51" s="4" t="inlineStr">
        <is>
          <t>Entity Address, Address Line One</t>
        </is>
      </c>
      <c r="B51" s="4" t="inlineStr">
        <is>
          <t>Ebisu
Prime Square Tower 7F</t>
        </is>
      </c>
    </row>
    <row r="52">
      <c r="A52" s="4" t="inlineStr">
        <is>
          <t>Entity Address, City or Town</t>
        </is>
      </c>
      <c r="B52" s="4" t="inlineStr">
        <is>
          <t>Shibuya-ku</t>
        </is>
      </c>
    </row>
    <row r="53">
      <c r="A53" s="4" t="inlineStr">
        <is>
          <t>Entity Address, Country</t>
        </is>
      </c>
      <c r="B53" s="4" t="inlineStr">
        <is>
          <t>JP</t>
        </is>
      </c>
    </row>
    <row r="54">
      <c r="A54" s="4" t="inlineStr">
        <is>
          <t>Entity Address, Postal Zip Code</t>
        </is>
      </c>
      <c r="B54" s="4" t="inlineStr">
        <is>
          <t>150-0012</t>
        </is>
      </c>
    </row>
    <row r="55">
      <c r="A55" s="4" t="inlineStr">
        <is>
          <t>City Area Code</t>
        </is>
      </c>
      <c r="B55" s="4" t="inlineStr">
        <is>
          <t>81</t>
        </is>
      </c>
    </row>
    <row r="56">
      <c r="A56" s="4" t="inlineStr">
        <is>
          <t>Local Phone Number</t>
        </is>
      </c>
      <c r="B56" s="4" t="inlineStr">
        <is>
          <t>3-4560-0650</t>
        </is>
      </c>
    </row>
    <row r="57">
      <c r="A57" s="4" t="inlineStr">
        <is>
          <t>Contact Personnel Name</t>
        </is>
      </c>
      <c r="B57" s="4" t="inlineStr">
        <is>
          <t>Hiroyuki
Sugimo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YLA Technologies Co., Ltd. (“SYLA Tech”),
previously known as SYLA Holdings Co., Ltd., was incorporated in Japan on March 3, 2009. SYLA Co., Ltd. (“SYLA Co”) was incorporated
in Japan on September 1, 2006. SYLA Co invests in certain real estate joint ventures which are variable interest entities of SYLA Co. SYLA Brain Co., Ltd. (“SYLA Brain”), previously
known as Devel Co., Ltd., was incorporated in Japan on November 15, 2019. On December 31, 2021, SYLA Tech completed an acquisition of
67 On February 28, 2022, SYLA Tech completed an acquisition
of 100 SYLA Biotech Co., Ltd. (“SYLA Biotech”),
previously known as RE100.com Co., Ltd., was co-established by SYLA Tech and Makoto Ariki, a 5 50 60 100 40 SYLA Co incorporated its wholly-owned subsidiaries,
SYLA Asset Management Co., Ltd. (“SYLA Asset Management”), SYLA Realty Co., Ltd. (“SYLA Realty”) and Rimawari-kun
Co., Ltd. (“Rimawari-kun”) in Japan in March 2023, June 2023 and July 2023, respectively. On July 18, 2024, SYLA Co and SYLA
Realty entered into a merger agreement to merge the two entities into one with SYLA Co being the surviving entity. On September 1, 2024,
the merger was completed and SYLA Realty transferred all of its assets and liabilities to SYLA Co. The merger has been accounted for as
a recapitalization between entities under common control since the same controlling shareholders controlled the two entities before and
after the transaction. On October 20, 2023, SYLA Co acquired from ETP Inc.,
an entity incorporated in Japan, a construction painting franchise business which represented an integrated set of assets and activities
that meet the definition of a business. Reorganization On October 1, 2017, SYLA Tech acquired 100 In preparation for its overseas listing, SYLA Tech
and SYLA Co divested certain of their wholly-owned or majority-owned subsidiaries that have been separately managed with separate historical
books and records for restructuring of the listing business. The accompany financial statements have been prepared using a carve-out basis
to present the historical financial position and results of operations for the listing business. Discontinued operations On December 30, 2022, the Board of Directors approved
the sale of its mining machine business. The sale of mining machine business represents a strategic shift that will have a major impact
on the results of its operations and has been accounted for as a discontinued operation. The disposal transaction was closed on January
23, 2023. See Note 21. As a result of the series of reorganization transactions
and business combinations, the organization structure as of December 31, 2024 includes SYLA Tech, SYLA Co and its consolidated variable
interest entities and its subsidiaries, SYLA Brain and SYLA Solar. SYLA Tech and its subsidiaries included in the consolidated
financial statements are collectively referred to herein as the “Company”, “we” and “us” unless specific
reference is made to an entity. The Company is engaged in the business of real estate sale, leasing, management, construction and crowdfunding,
solar power plants sale, operation and maintenance, electricity sale, container sale, operation and management. The Company’s operations
are conducted mainly in Japa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COME TAXES (Details Narrative) - JPY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statutory rate</t>
        </is>
      </c>
      <c r="B4" s="10" t="n">
        <v>0.3062</v>
      </c>
      <c r="C4" s="10" t="n">
        <v>0.3062</v>
      </c>
      <c r="D4" s="10" t="n">
        <v>0.3062</v>
      </c>
    </row>
    <row r="5">
      <c r="A5" s="4" t="inlineStr">
        <is>
          <t>Unrecognized tax benefits income tax penalties and interest expense</t>
        </is>
      </c>
      <c r="B5" s="6" t="n">
        <v>0</v>
      </c>
      <c r="C5" s="6" t="n">
        <v>0</v>
      </c>
      <c r="D5" s="6" t="n">
        <v>0</v>
      </c>
    </row>
    <row r="6">
      <c r="A6" s="4" t="inlineStr">
        <is>
          <t>Description of income tax examination</t>
        </is>
      </c>
      <c r="B6" s="4" t="inlineStr">
        <is>
          <t>Open tax years in Japan are five years. The Company’s Japan income tax return filed for the tax years ending
from December 31, 2020 through December 31, 2024 are subject to examination by the relevant taxing authorities.</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DISAGGREGATION OF REVENUES (Details) - JPY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30872023</v>
      </c>
      <c r="C4" s="6" t="n">
        <v>22743410</v>
      </c>
      <c r="D4" s="6" t="n">
        <v>22055785</v>
      </c>
    </row>
    <row r="5">
      <c r="A5" s="4" t="inlineStr">
        <is>
          <t>Real Estat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21808782</v>
      </c>
      <c r="C7" s="5" t="n">
        <v>16031129</v>
      </c>
      <c r="D7" s="5" t="n">
        <v>17978875</v>
      </c>
    </row>
    <row r="8">
      <c r="A8" s="4" t="inlineStr">
        <is>
          <t>Lan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4699353</v>
      </c>
      <c r="C10" s="5" t="n">
        <v>3536087</v>
      </c>
      <c r="D10" s="5" t="n">
        <v>1670630</v>
      </c>
    </row>
    <row r="11">
      <c r="A11" s="4" t="inlineStr">
        <is>
          <t>Rental Inco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1275679</v>
      </c>
      <c r="C13" s="5" t="n">
        <v>1136521</v>
      </c>
      <c r="D13" s="5" t="n">
        <v>1007112</v>
      </c>
    </row>
    <row r="14">
      <c r="A14" s="4" t="inlineStr">
        <is>
          <t>Management Ser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5" t="n">
        <v>1100056</v>
      </c>
      <c r="C16" s="5" t="n">
        <v>766077</v>
      </c>
      <c r="D16" s="5" t="n">
        <v>623186</v>
      </c>
    </row>
    <row r="17">
      <c r="A17" s="4" t="inlineStr">
        <is>
          <t>Construction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5" t="n">
        <v>606383</v>
      </c>
      <c r="C19" s="4" t="inlineStr">
        <is>
          <t xml:space="preserve"> </t>
        </is>
      </c>
      <c r="D19" s="4" t="inlineStr">
        <is>
          <t xml:space="preserve"> </t>
        </is>
      </c>
    </row>
    <row r="20">
      <c r="A20" s="4" t="inlineStr">
        <is>
          <t>Real Estate and Related Services Subtot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5" t="n">
        <v>29490253</v>
      </c>
      <c r="C22" s="5" t="n">
        <v>21469814</v>
      </c>
      <c r="D22" s="5" t="n">
        <v>21279803</v>
      </c>
    </row>
    <row r="23">
      <c r="A23" s="4" t="inlineStr">
        <is>
          <t>Solar Power Plants Sal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5" t="n">
        <v>1017458</v>
      </c>
      <c r="C25" s="5" t="n">
        <v>633337</v>
      </c>
      <c r="D25" s="5" t="n">
        <v>561331</v>
      </c>
    </row>
    <row r="26">
      <c r="A26" s="4" t="inlineStr">
        <is>
          <t>Solar Power Plants Operation and Maintenance Inco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5" t="n">
        <v>50185</v>
      </c>
      <c r="C28" s="5" t="n">
        <v>33680</v>
      </c>
      <c r="D28" s="5" t="n">
        <v>28736</v>
      </c>
    </row>
    <row r="29">
      <c r="A29" s="4" t="inlineStr">
        <is>
          <t>Electricit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5" t="n">
        <v>278978</v>
      </c>
      <c r="C31" s="5" t="n">
        <v>214528</v>
      </c>
      <c r="D31" s="5" t="n">
        <v>185915</v>
      </c>
    </row>
    <row r="32">
      <c r="A32" s="4" t="inlineStr">
        <is>
          <t>Solar Power and Related Services Subtot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5" t="n">
        <v>1346621</v>
      </c>
      <c r="C34" s="5" t="n">
        <v>881545</v>
      </c>
      <c r="D34" s="5" t="n">
        <v>775982</v>
      </c>
    </row>
    <row r="35">
      <c r="A35" s="4" t="inlineStr">
        <is>
          <t>Containers Sal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4" t="inlineStr">
        <is>
          <t xml:space="preserve"> </t>
        </is>
      </c>
      <c r="C37" s="5" t="n">
        <v>373604</v>
      </c>
      <c r="D37" s="4" t="inlineStr">
        <is>
          <t xml:space="preserve"> </t>
        </is>
      </c>
    </row>
    <row r="38">
      <c r="A38" s="4" t="inlineStr">
        <is>
          <t>Containers Operation And Management Incom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5" t="n">
        <v>35149</v>
      </c>
      <c r="C40" s="5" t="n">
        <v>18447</v>
      </c>
      <c r="D40" s="4" t="inlineStr">
        <is>
          <t xml:space="preserve"> </t>
        </is>
      </c>
    </row>
    <row r="41">
      <c r="A41" s="4" t="inlineStr">
        <is>
          <t>Container And Related Servic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35149</v>
      </c>
      <c r="C43" s="6" t="n">
        <v>392051</v>
      </c>
      <c r="D43"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THE DEFERRED REVENUE (Details) - JPY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as of the beginning of the year</t>
        </is>
      </c>
      <c r="B4" s="6" t="n">
        <v>165262</v>
      </c>
      <c r="C4" s="6" t="n">
        <v>228426</v>
      </c>
      <c r="D4" s="6" t="n">
        <v>94376</v>
      </c>
    </row>
    <row r="5">
      <c r="A5" s="4" t="inlineStr">
        <is>
          <t>Net cash received in advance during the year</t>
        </is>
      </c>
      <c r="B5" s="5" t="n">
        <v>2311836</v>
      </c>
      <c r="C5" s="5" t="n">
        <v>702656</v>
      </c>
      <c r="D5" s="5" t="n">
        <v>1557973</v>
      </c>
    </row>
    <row r="6">
      <c r="A6" s="4" t="inlineStr">
        <is>
          <t>Deferred revenue addition in connection with business combination of SYLA Solar</t>
        </is>
      </c>
      <c r="B6" s="4" t="inlineStr">
        <is>
          <t xml:space="preserve"> </t>
        </is>
      </c>
      <c r="C6" s="4" t="inlineStr">
        <is>
          <t xml:space="preserve"> </t>
        </is>
      </c>
      <c r="D6" s="5" t="n">
        <v>45415</v>
      </c>
    </row>
    <row r="7">
      <c r="A7" s="4" t="inlineStr">
        <is>
          <t>Revenue recognized (consumption tax included) from opening balance of deferred revenue</t>
        </is>
      </c>
      <c r="B7" s="5" t="n">
        <v>-164862</v>
      </c>
      <c r="C7" s="5" t="n">
        <v>-218346</v>
      </c>
      <c r="D7" s="5" t="n">
        <v>-78351</v>
      </c>
    </row>
    <row r="8">
      <c r="A8" s="4" t="inlineStr">
        <is>
          <t>Revenue recognized (consumption tax included) from deferred revenue arising during current year</t>
        </is>
      </c>
      <c r="B8" s="5" t="n">
        <v>-2187958</v>
      </c>
      <c r="C8" s="5" t="n">
        <v>-547474</v>
      </c>
      <c r="D8" s="5" t="n">
        <v>-1390987</v>
      </c>
    </row>
    <row r="9">
      <c r="A9" s="4" t="inlineStr">
        <is>
          <t>Deferred revenue as of the end of the year</t>
        </is>
      </c>
      <c r="B9" s="6" t="n">
        <v>124278</v>
      </c>
      <c r="C9" s="6" t="n">
        <v>165262</v>
      </c>
      <c r="D9" s="6" t="n">
        <v>22842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S (Details) - JPY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from related parties</t>
        </is>
      </c>
      <c r="B3" s="6" t="n">
        <v>353431</v>
      </c>
      <c r="C3" s="6" t="n">
        <v>162690</v>
      </c>
    </row>
    <row r="4">
      <c r="A4" s="4" t="inlineStr">
        <is>
          <t>SYW [Member] | Container Operation and Management Fe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514</v>
      </c>
      <c r="C6" s="5" t="n">
        <v>437</v>
      </c>
    </row>
    <row r="7">
      <c r="A7" s="4" t="inlineStr">
        <is>
          <t>Flex Brain [Member] | Solar Power Plants Operation And Maintenance Fe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5" t="n">
        <v>8</v>
      </c>
      <c r="C9" s="5" t="n">
        <v>8</v>
      </c>
    </row>
    <row r="10">
      <c r="A10" s="4" t="inlineStr">
        <is>
          <t>Cumica [Member] | Real Estate Management Servic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5" t="n">
        <v>1254</v>
      </c>
      <c r="C12" s="5" t="n">
        <v>0</v>
      </c>
    </row>
    <row r="13">
      <c r="A13" s="4" t="inlineStr">
        <is>
          <t>Cumica [Member] | Payment Made For Real Estate Properties Purchas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epaid expenses paid to a related party</t>
        </is>
      </c>
      <c r="B15" s="5" t="n">
        <v>30000</v>
      </c>
      <c r="C15" s="5" t="n">
        <v>0</v>
      </c>
    </row>
    <row r="16">
      <c r="A16" s="4" t="inlineStr">
        <is>
          <t>Cumica [Member] | Operating Expenses Paid on Behalf of 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umica</t>
        </is>
      </c>
      <c r="B18" s="5" t="n">
        <v>1969</v>
      </c>
      <c r="C18" s="5" t="n">
        <v>0</v>
      </c>
    </row>
    <row r="19">
      <c r="A19" s="4" t="inlineStr">
        <is>
          <t>Cumica [Member] | Real Estate Management and Construction Servic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due to a related party</t>
        </is>
      </c>
      <c r="B21" s="5" t="n">
        <v>242</v>
      </c>
      <c r="C21" s="5" t="n">
        <v>0</v>
      </c>
    </row>
    <row r="22">
      <c r="A22" s="4" t="inlineStr">
        <is>
          <t>Related Party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from related parties</t>
        </is>
      </c>
      <c r="B24" s="5" t="n">
        <v>1776</v>
      </c>
      <c r="C24" s="5" t="n">
        <v>445</v>
      </c>
    </row>
    <row r="25">
      <c r="A25" s="4" t="inlineStr">
        <is>
          <t>Related Party [Member] | Real Estate Management and Construction Service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 due to a related party</t>
        </is>
      </c>
      <c r="B27" s="5" t="n">
        <v>462</v>
      </c>
      <c r="C27" s="5" t="n">
        <v>0</v>
      </c>
    </row>
    <row r="28">
      <c r="A28" s="4" t="inlineStr">
        <is>
          <t>Transista Co., Ltd [Member] | Real Estate Management and Construction Service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ounts payable due to a related party</t>
        </is>
      </c>
      <c r="B30" s="6" t="n">
        <v>220</v>
      </c>
      <c r="C30"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ABLE DUE TO RELATED PARTY TRANSACTIONS (Details) - JPY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747388</v>
      </c>
      <c r="C3" s="6" t="n">
        <v>559420</v>
      </c>
    </row>
    <row r="4">
      <c r="A4" s="4" t="inlineStr">
        <is>
          <t>Other Current Liabilit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2788</v>
      </c>
      <c r="C6" s="5" t="n">
        <v>2973</v>
      </c>
    </row>
    <row r="7">
      <c r="A7" s="4" t="inlineStr">
        <is>
          <t>Fuchiwaki Takeshi [Member] | Other Current Liabilities [Member] | Operating Expense Paid on Behalf of the Compan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201</v>
      </c>
      <c r="C9" s="5" t="n">
        <v>93</v>
      </c>
    </row>
    <row r="10">
      <c r="A10" s="4" t="inlineStr">
        <is>
          <t>Li Tianqi [Member] | Other Current Liabilities [Member] | Operating Expense Paid on Behalf of the Compan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72</v>
      </c>
      <c r="C12" s="5" t="n">
        <v>26</v>
      </c>
    </row>
    <row r="13">
      <c r="A13" s="4" t="inlineStr">
        <is>
          <t>SYW [Member] | Other Current Liabilities [Member] | Entertainment Servic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6" t="n">
        <v>2515</v>
      </c>
      <c r="C15" s="6" t="n">
        <v>28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ASSETS AND OPERATING LEASE LIABILITIES (Details) - JPY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perating lease right-of-use assets</t>
        </is>
      </c>
      <c r="B3" s="6" t="n">
        <v>2436371</v>
      </c>
      <c r="C3" s="6" t="n">
        <v>2409255</v>
      </c>
    </row>
    <row r="4">
      <c r="A4" s="4" t="inlineStr">
        <is>
          <t>Operating lease liabilities current</t>
        </is>
      </c>
      <c r="B4" s="5" t="n">
        <v>479871</v>
      </c>
      <c r="C4" s="5" t="n">
        <v>433725</v>
      </c>
    </row>
    <row r="5">
      <c r="A5" s="4" t="inlineStr">
        <is>
          <t>Operating lease liabilities noncurrent</t>
        </is>
      </c>
      <c r="B5" s="5" t="n">
        <v>1968734</v>
      </c>
      <c r="C5" s="5" t="n">
        <v>1958689</v>
      </c>
    </row>
    <row r="6">
      <c r="A6" s="4" t="inlineStr">
        <is>
          <t>SYW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perating lease right-of-use assets</t>
        </is>
      </c>
      <c r="B8" s="5" t="n">
        <v>4955</v>
      </c>
      <c r="C8" s="5" t="n">
        <v>16639</v>
      </c>
    </row>
    <row r="9">
      <c r="A9" s="4" t="inlineStr">
        <is>
          <t>Operating lease liabilities current</t>
        </is>
      </c>
      <c r="B9" s="5" t="n">
        <v>5911</v>
      </c>
      <c r="C9" s="5" t="n">
        <v>11684</v>
      </c>
    </row>
    <row r="10">
      <c r="A10" s="4" t="inlineStr">
        <is>
          <t>Operating lease liabilities noncurrent</t>
        </is>
      </c>
      <c r="B10" s="4" t="inlineStr">
        <is>
          <t xml:space="preserve"> </t>
        </is>
      </c>
      <c r="C10" s="6" t="n">
        <v>59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FROM RELATED PARTIES (Details) - JPY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 from related parties</t>
        </is>
      </c>
      <c r="C4" s="6" t="n">
        <v>832732</v>
      </c>
      <c r="D4" s="6" t="n">
        <v>216597</v>
      </c>
      <c r="E4" s="6" t="n">
        <v>362532</v>
      </c>
    </row>
    <row r="5">
      <c r="A5" s="4" t="inlineStr">
        <is>
          <t>Sugimoto Hiroyuki [Member] | Real Estate Management Income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 from related parties</t>
        </is>
      </c>
      <c r="C7" s="5" t="n">
        <v>136</v>
      </c>
      <c r="D7" s="5" t="n">
        <v>70</v>
      </c>
      <c r="E7" s="5" t="n">
        <v>69</v>
      </c>
    </row>
    <row r="8">
      <c r="A8" s="4" t="inlineStr">
        <is>
          <t>Yuto Yoshiyuki [Member] | Rental Income And Real Estate Management Income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venue from related parties</t>
        </is>
      </c>
      <c r="C10" s="5" t="n">
        <v>295</v>
      </c>
      <c r="D10" s="5" t="n">
        <v>64</v>
      </c>
      <c r="E10" s="5" t="n">
        <v>2013</v>
      </c>
    </row>
    <row r="11">
      <c r="A11" s="4" t="inlineStr">
        <is>
          <t>Watanabe Takahide [Member] | Rental Income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venue from related parties</t>
        </is>
      </c>
      <c r="C13" s="4" t="inlineStr">
        <is>
          <t xml:space="preserve"> </t>
        </is>
      </c>
      <c r="D13" s="5" t="n">
        <v>1095</v>
      </c>
      <c r="E13" s="5" t="n">
        <v>1314</v>
      </c>
    </row>
    <row r="14">
      <c r="A14" s="4" t="inlineStr">
        <is>
          <t>Fuchiwaki Takeshi [Member] | Real Estate Management Income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venue from related parties</t>
        </is>
      </c>
      <c r="C16" s="5" t="n">
        <v>145</v>
      </c>
      <c r="D16" s="5" t="n">
        <v>142</v>
      </c>
      <c r="E16" s="4" t="inlineStr">
        <is>
          <t xml:space="preserve"> </t>
        </is>
      </c>
    </row>
    <row r="17">
      <c r="A17" s="4" t="inlineStr">
        <is>
          <t>Li Tianqi [Member] | Real Estate Management Income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venue from related parties</t>
        </is>
      </c>
      <c r="C19" s="5" t="n">
        <v>291</v>
      </c>
      <c r="D19" s="5" t="n">
        <v>482</v>
      </c>
      <c r="E19" s="4" t="inlineStr">
        <is>
          <t xml:space="preserve"> </t>
        </is>
      </c>
    </row>
    <row r="20">
      <c r="A20" s="4" t="inlineStr">
        <is>
          <t>SYW [Member] | Rental Income And Real Estate Management Income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venue from related parties</t>
        </is>
      </c>
      <c r="C22" s="5" t="n">
        <v>27226</v>
      </c>
      <c r="D22" s="5" t="n">
        <v>195733</v>
      </c>
      <c r="E22" s="5" t="n">
        <v>28010</v>
      </c>
    </row>
    <row r="23">
      <c r="A23" s="4" t="inlineStr">
        <is>
          <t>SYNS [Member] | Real Estate Management Income and Realestate Sales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Revenue from related parties</t>
        </is>
      </c>
      <c r="B25" s="4" t="inlineStr">
        <is>
          <t>[1]</t>
        </is>
      </c>
      <c r="C25" s="4" t="inlineStr">
        <is>
          <t xml:space="preserve"> </t>
        </is>
      </c>
      <c r="D25" s="4" t="inlineStr">
        <is>
          <t xml:space="preserve"> </t>
        </is>
      </c>
      <c r="E25" s="5" t="n">
        <v>331126</v>
      </c>
    </row>
    <row r="26">
      <c r="A26" s="4" t="inlineStr">
        <is>
          <t>Flex Brain [Member] | Solar Power Plant Sales And Rental Income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venue from related parties</t>
        </is>
      </c>
      <c r="C28" s="5" t="n">
        <v>197</v>
      </c>
      <c r="D28" s="5" t="n">
        <v>19011</v>
      </c>
      <c r="E28" s="4" t="inlineStr">
        <is>
          <t xml:space="preserve"> </t>
        </is>
      </c>
    </row>
    <row r="29">
      <c r="A29" s="4" t="inlineStr">
        <is>
          <t>Sparkle Bridge [Member] | Real Estate Management Income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Revenue from related parties</t>
        </is>
      </c>
      <c r="C31" s="5" t="n">
        <v>225</v>
      </c>
      <c r="D31" s="4" t="inlineStr">
        <is>
          <t xml:space="preserve"> </t>
        </is>
      </c>
      <c r="E31" s="4" t="inlineStr">
        <is>
          <t xml:space="preserve"> </t>
        </is>
      </c>
    </row>
    <row r="32">
      <c r="A32" s="4" t="inlineStr">
        <is>
          <t>Cumica [Member] | Real Estate Sales and Real Estate Management Income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Revenue from related parties</t>
        </is>
      </c>
      <c r="C34" s="6" t="n">
        <v>804217</v>
      </c>
      <c r="D34" s="4" t="inlineStr">
        <is>
          <t xml:space="preserve"> </t>
        </is>
      </c>
      <c r="E34" s="4" t="inlineStr">
        <is>
          <t xml:space="preserve"> </t>
        </is>
      </c>
    </row>
    <row r="35"/>
    <row r="36">
      <c r="A36" s="4" t="inlineStr">
        <is>
          <t>[1]Real estate properties sold to SYNS had been sold to third party customers within the same period.</t>
        </is>
      </c>
    </row>
  </sheetData>
  <mergeCells count="4">
    <mergeCell ref="A1:B2"/>
    <mergeCell ref="C1:E1"/>
    <mergeCell ref="A36:D36"/>
    <mergeCell ref="A35:D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 OF REVENUES INCURRED WITH RELATED PARTIES (Details) - JP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s incurred with related parties</t>
        </is>
      </c>
      <c r="B4" s="6" t="n">
        <v>24265941</v>
      </c>
      <c r="C4" s="6" t="n">
        <v>17205966</v>
      </c>
      <c r="D4" s="6" t="n">
        <v>18451969</v>
      </c>
    </row>
    <row r="5">
      <c r="A5" s="4" t="inlineStr">
        <is>
          <t>Sugimoto Hiroyuki [Member] | Real Estate Properties Purcha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revenues incurred with related parties</t>
        </is>
      </c>
      <c r="B7" s="5" t="n">
        <v>22752</v>
      </c>
      <c r="C7" s="4" t="inlineStr">
        <is>
          <t xml:space="preserve"> </t>
        </is>
      </c>
      <c r="D7" s="4" t="inlineStr">
        <is>
          <t xml:space="preserve"> </t>
        </is>
      </c>
    </row>
    <row r="8">
      <c r="A8" s="4" t="inlineStr">
        <is>
          <t>Cumica [Member] | Real Estate Management and Construction F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of revenues incurred with related parties</t>
        </is>
      </c>
      <c r="B10" s="5" t="n">
        <v>1839</v>
      </c>
      <c r="C10" s="4" t="inlineStr">
        <is>
          <t xml:space="preserve"> </t>
        </is>
      </c>
      <c r="D10" s="4" t="inlineStr">
        <is>
          <t xml:space="preserve"> </t>
        </is>
      </c>
    </row>
    <row r="11">
      <c r="A11" s="4" t="inlineStr">
        <is>
          <t>Transista Co., Ltd [Member] | Real Estate Management and Construction Fe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of revenues incurred with related parties</t>
        </is>
      </c>
      <c r="B13" s="5" t="n">
        <v>7342</v>
      </c>
      <c r="C13" s="4" t="inlineStr">
        <is>
          <t xml:space="preserve"> </t>
        </is>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 of revenues incurred with related parties</t>
        </is>
      </c>
      <c r="B16" s="6" t="n">
        <v>31933</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INCURRED WITH RELATED PARTIES (Details) - JP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 with related parties</t>
        </is>
      </c>
      <c r="B4" s="6" t="n">
        <v>12840</v>
      </c>
      <c r="C4" s="6" t="n">
        <v>17501</v>
      </c>
      <c r="D4" s="6" t="n">
        <v>30926</v>
      </c>
    </row>
    <row r="5">
      <c r="A5" s="4" t="inlineStr">
        <is>
          <t>Sugimoto Architectural Design Foundation [Member] | Don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 with related parties</t>
        </is>
      </c>
      <c r="B7" s="4" t="inlineStr">
        <is>
          <t xml:space="preserve"> </t>
        </is>
      </c>
      <c r="C7" s="5" t="n">
        <v>1000</v>
      </c>
      <c r="D7" s="5" t="n">
        <v>400</v>
      </c>
    </row>
    <row r="8">
      <c r="A8" s="4" t="inlineStr">
        <is>
          <t>SYW [Member] | Referral and Marketing Fee And Entertainment Expens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incurred with related parties</t>
        </is>
      </c>
      <c r="B10" s="5" t="n">
        <v>12690</v>
      </c>
      <c r="C10" s="5" t="n">
        <v>16501</v>
      </c>
      <c r="D10" s="5" t="n">
        <v>30526</v>
      </c>
    </row>
    <row r="11">
      <c r="A11" s="4" t="inlineStr">
        <is>
          <t>Cumica [Member] | Advertising Fe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incurred with related parties</t>
        </is>
      </c>
      <c r="B13" s="5" t="n">
        <v>102</v>
      </c>
      <c r="C13" s="4" t="inlineStr">
        <is>
          <t xml:space="preserve"> </t>
        </is>
      </c>
      <c r="D13" s="4" t="inlineStr">
        <is>
          <t xml:space="preserve"> </t>
        </is>
      </c>
    </row>
    <row r="14">
      <c r="A14" s="4" t="inlineStr">
        <is>
          <t>Transista Co., Ltd [Member] | Advertising Fee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incurred with related parties</t>
        </is>
      </c>
      <c r="B16" s="6" t="n">
        <v>48</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PROPERTIES PURCHASED FROM A RELATED PARTY (Details) - JPY (¥) ¥ in Thousands</t>
        </is>
      </c>
      <c r="B1" s="2" t="inlineStr">
        <is>
          <t>12 Months Ended</t>
        </is>
      </c>
    </row>
    <row r="2">
      <c r="B2" s="2" t="inlineStr">
        <is>
          <t>Dec. 31, 2024</t>
        </is>
      </c>
      <c r="C2" s="2" t="inlineStr">
        <is>
          <t>Dec. 31, 2023</t>
        </is>
      </c>
      <c r="D2" s="2" t="inlineStr">
        <is>
          <t>Dec. 31, 2022</t>
        </is>
      </c>
    </row>
    <row r="3">
      <c r="A3" s="4" t="inlineStr">
        <is>
          <t>Cumica [Member] | Purchase Of Real Estate Properti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al estate properties purchased from a related party</t>
        </is>
      </c>
      <c r="B5" s="6" t="n">
        <v>500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 financial information included
herein reflects the consolidated financial position of the Company as of December 31, 2024 and 2023, and the consolidated results of its
operations and cash flows for the years ended December 31, 2024, 2023 and 2022. The Company has presented the operating results and cash
flows of mining machine business as discontinued operations in the accompanying consolidated financial statements as of and for all periods
presented. All footnotes exclude activity of mining machine business unless otherwise noted. (b) Principles of Consolidation On an ongoing basis, as circumstances indicate the
need for reconsideration, we evaluate each of our investments and contractual relationships to determine whether they meet the guidelines
for consolidation. Our evaluation considers all of our variable interests, including equity ownership, as well as fees paid to us for
our involvement in the management of each partially owned entity or structure. In June 2021, the Company launched its real estate
crowdfunding platform which allows investors to invest through joint venture arrangements. Our real estate joint ventures consist of anonymous
partnerships, which is a structure similar to a limited partnership, and voluntary partnerships, which is a structure similar to a general
partnership. For the arrangement structured as a limited partnership or a general partnership,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i) Participating rights provide the noncontrolling equity holders the ability to direct significant financial and operating decisions made in the ordinary course of business that most significantly influence the entity’s economic performance.
(ii) Kick-out rights allow the noncontrolling equity holders to remove the general partner or managing member without cause. If we conclude that any of the three characteristics
of a variable interest entity (“VIE”) (i.e., insufficiency of equity, existence of non-substantive voting rights, or lack
of a controlling financial interest) are met, including that the equity holders lack the characteristics of a controlling financial interest
because they lack both substantive participating rights and substantive kick-out rights, we conclude that the entity or structure is a
VIE and evaluate it for consolidation under the variable interest model. Variable interest model If an entity or structure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If we have a variable interest in a VIE but are not the primary beneficiary, we account for our investment
using the equity method of accounting. Voting model If a legal entity fails to meet any of the three characteristics
of a VIE, we then evaluate such entity under the voting model. Under the voting model, we consolidate the entity if we determine that
we, directly or indirectly, have greater than 50% of the voting shares and that other equity holders do not have substantive participating
rights. We consolidate anonymous partnerships, which are
determined to be VIEs and we are the primary beneficiary, and account for voluntary partnerships using equity method. The assets and
liabilities of the VIEs that are included in the accompanying consolidated financial statements as of December 31, 2024 and 2023 are
as follows: SCHEDULE
OF CONSOLIDATED FINANCIAL STATEMENTS
December 31 December 31,
2024 2023
Total assets 3,661,755 2,815,206
Total liabilities 207,667 91,069 The consolidated financial statements include the
accounts of the Company and all of its subsidiaries. VIEs, for which the Company and its subsidiaries are the primary beneficiaries, are
also included in the consolidated financial statements. All significant intercompany accounts and transactions
have been eliminated in consolidation. (c) Foreign Currency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The Company uses JPY as its reporting currency. Assets
and liabilities of entities with functional currencies other than JPY are translated into JPY using the exchange rate on the balance sheet
date. Revenues and expenses are translated into JPY at average rates prevailing during the reporting period. The resulting foreign currency
translation adjustment, if any, are recorded in accumulated other comprehensive income (loss) within equity. Amounts are stated in thousands of JPY, except for
share and per share data and otherwise stated. (d) Noncontrolling Interests Noncontrolling interests in the consolidated balance
sheets represent the portion of the equity in the subsidiary and VIEs not attributable, directly or indirectly, to the Company. The portion
of the income or loss applicable to the noncontrolling interests in subsidiaries and VIEs is also separately reflected in the consolidated
statements of operations. (e)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Estimates required to be made by management include, but are not limited to, net realizable value of solar power
panels and supplies and container inventories, impairment of real estate inventories, solar power plants under construction and solar
power plants held for sale, purchase price allocation of acquired real estates, useful lives of property, plant and equipment, solar power
systems and intangible assets, impairment of long-lived assets, valuation of stock based compensation, valuation allowance of deferred
tax assets, uncertain income tax positions, implicit interest rate of operating and finance leases and purchase price allocation with
respect to business combination and asset acquisition. Actual results could differ from those estimates. (f) Business Combinations and Asset Acquisitions Business combinations are recorded using the acquisition
method of accounting.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If an acquisition of an asset or group of assets does
not meet the definition of a business, the transaction is accounted for as an asset acquisition rather than a business combination. An
asset acquisition is recorded at cost, which includes capitalized transaction costs, and does not result in the recognition of goodwill.
The cost of the acquisition is allocated to the assets acquired on the basis of relative fair values. Fair value is determined based upon the guidance of
the Financial Accounting Standards Board’s (“FASB”) Accounting Standards Codification (“ASC”) Topic 820,
“Fair Value Measurements and Disclosures”, and generally are determined using Level 2 inputs and Level 3 inputs. The determination
of fair value involves the use of significant judgments and estimates. The Company utilizes the assistance of third-party valuation appraisers
to determine the fair value as of the date of acquisition. In a business combination or asset acquisition, the
Company may recognize identifiable intangibles that meet either or both the contractual legal criterion and/or the separability criterion. (g) Cash and Cash Equivalents Cash and cash equivalents include cash on hand and
deposits in banks and other financial institutions that are unrestricted as to withdrawal or use, and which have original maturities of
three months or less. The Company maintains substantially all its bank accounts in Japan. Cash balances in bank accounts in Japan are
insured by the Deposit Insurance Corporation of Japan subject to certain limitations. (h) Restricted Cash Restricted cash represents cash pledged to financial
institutions as collateral for the Company’s bank loans, and cash deposits in banks that are restricted as to withdrawal or usage
according to certain agreements with investors of crowdfunding projects. The restricted cash is not available for withdrawal or the Company’s
general use until after the corresponding bank loans are repaid, or the performance obligation is satisfied. Restricted cash is classified
as either current or non-current based on when the funds will be released in accordance with the terms of the respective agreements. (i) Term Deposits Term deposits consist of deposits placed with financial
institutions with original maturities of greater than three months. Term deposit is classified as either current if the original maturities
are within one year, or as non-current if the original maturities are over one year. (j)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within one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k) Inventories Our inventories mainly consist of real estate properties
inventories, solar power plants inventories and container inventories. Real estate properties inventories include real estate
properties held for sale and real estate properties under development, the vast majority of which are expected to be completed and disposed
of within one year of the balance sheet date. Real estate propertie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Real estate properties under development are
carried at cost less impairment, as applicable. The amount of the impairment loss, if any, is calculated as the excess of the asset’s
carrying value over its fair value, which is determined using a discounted cash flow analysis, management estimates or market comparisons.
The classification of cash flows associated with the purchase and sale of real estate properties is based on the activity that is likely
to be the predominant source or use of cash flows for the properties. The cost basis of the real estate inventories includes
all direct acquisition costs including but not limited to the property purchase price, acquisition costs, construction costs, development
costs, certain amenities, capitalized interest, capitalized real estate taxes and other costs. Interests and real estate taxes are not
capitalized unless active development or construction is underway. When acquiring real estate with existing buildings, we allocate the
purchase price between land, buildings and intangibles related to in-place leases, if any, based on their relative fair values. Solar power plants inventories include solar power
panels and supplies, solar power plants held for sale and solar power plants under construction, the vast majority of which are expected
to be completed and disposed of within one year of the balance sheet date. Solar power panels and supplies are stated at the lower of
cost and net realizable value. Cost of solar power panels and supplies is determined using the weighted average cost method. Adjustments
are recorded to write down the cost of obsolete and excess inventories to the estimated net realizable value based on historical and forecast
demand, and promotional environment. Solar power plant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Solar power plants under construction are carried at cost less
impairment, as applicable. The cost basis of solar power plants under construction includes acquisition costs, construction and installation
costs, development costs, interest and financing costs incurred on debt during the construction phase and other costs. The amount of the
impairment loss, if any, is calculated as the excess of the asset’s carrying value over its fair value, which is determined using
a discounted cash flow analysis, management estimates or market comparisons. The classification of cash flows associated with the purchase
and sale of solar power plants is based on the activity that is likely to be the predominant source or use of cash flows for the items. Container inventories represent containerized data
centers powered by solar energy, which are stated at the lower of cost and net realizable value. Cost of container inventories is determined
using the weighted average cost method. Adjustments are recorded to write down the cost of inventories to the estimated net realizable
value due to slow-moving and obsolete inventories, which is dependent upon factors such as historical and forecasted consumer demand,
and promotional environment. (l) Investments Investment in equity securities with readily
determinable fair value We hold investment in equity securities of publicly
listed companies, for which we do not have significant influence. Investment in equity securities with readily determinable fair value
is measured at fair value and any changes in fair value are recognized in other income (expense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Investment income/loss recognition and classification We recognize both realized and unrealized gains and
losses in our consolidated statements of operations, classified with other income (expenses). Unrealized gains and losses represent:
(1) fair value changes for investments in equity securities with readily determinable fair value;
(2) changes in NAV as a practical expedient to estimate fair value for investments in funds that report NAV per share;
(3) observable price changes for investments in privately held entities that do not report NAV per share; and
(4)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m) Property, Plant and Equipment, Net Property, plant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SCHEDULE OF PROPERTY PLANT AND EQUIPMENT
USEFUL LIVES
Depreciation Method Useful Life
Buildings, including buildings held for lease Straight-line method 9 47
Facilities attached to buildings Straight-line or declining balance method 5 18
Machinery and equipment Declining balance method 6 17
Vehicles Declining balance method 2 6
Tools, furniture and fixture Straight-line or declining balance method 2 15
Land Not depreciated -
Software* Straight-line method 3 5
* Represents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When real estate properties
held for lease are committed for sales, the assets are transferred to inventories. The classification of cash flows associated with the
purchase and sale of real estate properties held for lease is based on the activity that is likely to be the predominant source or use
of cash flows for the properties. (n) Solar Power Systems, Net Solar power systems comprise of ground-mounted solar
power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permits, consents, construction costs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are retired, or otherwise
disposed of, the cost and accumulated depreciation are removed from the consolidated balance sheets and any resulting gain or loss is
included in the results of operations for the respective period. Depreciation is recognized using the declining balance method over the
estimated useful lives of the solar power systems of 10 17 (o)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nd asset acquisi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SCHEDULE
OF INTANGIBLE ASSETS ESTIMATED USEFUL LIVES
Technologies 10
Favorable contracts 17
Software 5 (p) Corporate-owned Life Insurance Policies The Company has purchased corporate-owned life insurance
policies to insure its Chief Executive Officer (“CEO”), Chief Operating Officer (“COO”) and other key employees.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q)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For sale-leaseback arrangements,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d
in the preceding paragraphs. A finance lease would preclude sale accounting. If the Company does not transfer the control to the counterparty,
the failed sale-leaseback transaction is accounted for as a financing arrangement where the Company does not derecognize the transferred
asset and accounts for proceeds received as financing liabilities.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deferred revenue in our consolidated balance sheets. (r) Impairment of Long-Lived Assets Other Than
Goodwill Long-lived assets with finite lives, primarily property,
plant and equipment, including real estate properties held for lease, solar power systems, operating lease right-of-use assets, finance
lease right-of-use assets, technologies and favorable contracts acquired through business combination, and software acquired through asset
acquisition,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 Company recognized an impairment loss of JPY 24,017 11,617 nil (s)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re were no (t) Revenue Recognition The Company recognizes revenues from sales of real
estate properties, sales of land, providing of real estate management services, providing of real estate construction services, sales
of solar power plants, providing of solar power plants operation and maintenance services, sales of electricity, sales of containers and
providing of container operation and management services under ASC Topic 606, “Revenue from Contracts with Customers”. To determine revenue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TRUCTION SERVICES PURCHASED FROM A RELATED PARTY (Details) - JPY (¥) ¥ in Thousands</t>
        </is>
      </c>
      <c r="B1" s="2" t="inlineStr">
        <is>
          <t>12 Months Ended</t>
        </is>
      </c>
    </row>
    <row r="2">
      <c r="B2" s="2" t="inlineStr">
        <is>
          <t>Dec. 31, 2024</t>
        </is>
      </c>
      <c r="C2" s="2" t="inlineStr">
        <is>
          <t>Dec. 31, 2023</t>
        </is>
      </c>
      <c r="D2" s="2" t="inlineStr">
        <is>
          <t>Dec. 31, 2022</t>
        </is>
      </c>
    </row>
    <row r="3">
      <c r="A3" s="4" t="inlineStr">
        <is>
          <t>Cumica [Member] | Construction Service Consum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struction service consumed from a related party</t>
        </is>
      </c>
      <c r="B5" s="6" t="n">
        <v>1532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JPY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 and Leaseback Transaction, Gain (Loss), Net</t>
        </is>
      </c>
      <c r="B4" s="4" t="inlineStr">
        <is>
          <t xml:space="preserve"> </t>
        </is>
      </c>
      <c r="C4" s="6" t="n">
        <v>24988</v>
      </c>
      <c r="D4" s="4" t="inlineStr">
        <is>
          <t xml:space="preserve"> </t>
        </is>
      </c>
    </row>
    <row r="5">
      <c r="A5" s="4" t="inlineStr">
        <is>
          <t>Li Tianqi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borrowed from related party</t>
        </is>
      </c>
      <c r="B7" s="4" t="inlineStr">
        <is>
          <t xml:space="preserve"> </t>
        </is>
      </c>
      <c r="C7" s="4" t="inlineStr">
        <is>
          <t xml:space="preserve"> </t>
        </is>
      </c>
      <c r="D7" s="6" t="n">
        <v>118000</v>
      </c>
    </row>
    <row r="8">
      <c r="A8" s="4" t="inlineStr">
        <is>
          <t>SYW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 and Leaseback Transaction, Gain (Loss), Net</t>
        </is>
      </c>
      <c r="B10" s="4" t="inlineStr">
        <is>
          <t xml:space="preserve"> </t>
        </is>
      </c>
      <c r="C10" s="5" t="n">
        <v>165802</v>
      </c>
      <c r="D10" s="4" t="inlineStr">
        <is>
          <t xml:space="preserve"> </t>
        </is>
      </c>
    </row>
    <row r="11">
      <c r="A11" s="4" t="inlineStr">
        <is>
          <t>Payments for Rent</t>
        </is>
      </c>
      <c r="B11" s="6" t="n">
        <v>11861</v>
      </c>
      <c r="C11" s="5" t="n">
        <v>6919</v>
      </c>
      <c r="D11" s="4" t="inlineStr">
        <is>
          <t xml:space="preserve"> </t>
        </is>
      </c>
    </row>
    <row r="12">
      <c r="A12" s="4" t="inlineStr">
        <is>
          <t>Rental expense</t>
        </is>
      </c>
      <c r="B12" s="6" t="n">
        <v>11861</v>
      </c>
      <c r="C12" s="6" t="n">
        <v>7876</v>
      </c>
      <c r="D12"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QUISITION OF PURCHASE PRICE (Details) - JPY (¥) ¥ in Thousands</t>
        </is>
      </c>
      <c r="B1" s="2" t="inlineStr">
        <is>
          <t>Dec. 31, 2024</t>
        </is>
      </c>
      <c r="C1" s="2" t="inlineStr">
        <is>
          <t>Jan. 01, 2024</t>
        </is>
      </c>
      <c r="D1" s="2" t="inlineStr">
        <is>
          <t>Dec. 31, 2023</t>
        </is>
      </c>
      <c r="E1" s="2" t="inlineStr">
        <is>
          <t>Oct. 20, 2023</t>
        </is>
      </c>
      <c r="F1" s="2" t="inlineStr">
        <is>
          <t>Apr. 27, 2022</t>
        </is>
      </c>
      <c r="G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730776</v>
      </c>
      <c r="C3" s="4" t="inlineStr">
        <is>
          <t xml:space="preserve"> </t>
        </is>
      </c>
      <c r="D3" s="6" t="n">
        <v>730776</v>
      </c>
      <c r="E3" s="4" t="inlineStr">
        <is>
          <t xml:space="preserve"> </t>
        </is>
      </c>
      <c r="F3" s="4" t="inlineStr">
        <is>
          <t xml:space="preserve"> </t>
        </is>
      </c>
      <c r="G3" s="4" t="inlineStr">
        <is>
          <t xml:space="preserve"> </t>
        </is>
      </c>
    </row>
    <row r="4">
      <c r="A4" s="4" t="inlineStr">
        <is>
          <t>ietty Rental Brokerage Servic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erty, plant, and equipment, net</t>
        </is>
      </c>
      <c r="B6" s="4" t="inlineStr">
        <is>
          <t xml:space="preserve"> </t>
        </is>
      </c>
      <c r="C6" s="6" t="n">
        <v>118926</v>
      </c>
      <c r="D6" s="4" t="inlineStr">
        <is>
          <t xml:space="preserve"> </t>
        </is>
      </c>
      <c r="E6" s="4" t="inlineStr">
        <is>
          <t xml:space="preserve"> </t>
        </is>
      </c>
      <c r="F6" s="4" t="inlineStr">
        <is>
          <t xml:space="preserve"> </t>
        </is>
      </c>
      <c r="G6" s="4" t="inlineStr">
        <is>
          <t xml:space="preserve"> </t>
        </is>
      </c>
    </row>
    <row r="7">
      <c r="A7" s="4" t="inlineStr">
        <is>
          <t>Deferred income tax liabilities, net</t>
        </is>
      </c>
      <c r="B7" s="4" t="inlineStr">
        <is>
          <t xml:space="preserve"> </t>
        </is>
      </c>
      <c r="C7" s="5" t="n">
        <v>-26454</v>
      </c>
      <c r="D7" s="4" t="inlineStr">
        <is>
          <t xml:space="preserve"> </t>
        </is>
      </c>
      <c r="E7" s="4" t="inlineStr">
        <is>
          <t xml:space="preserve"> </t>
        </is>
      </c>
      <c r="F7" s="4" t="inlineStr">
        <is>
          <t xml:space="preserve"> </t>
        </is>
      </c>
      <c r="G7" s="4" t="inlineStr">
        <is>
          <t xml:space="preserve"> </t>
        </is>
      </c>
    </row>
    <row r="8">
      <c r="A8" s="4" t="inlineStr">
        <is>
          <t>Other net liabilities</t>
        </is>
      </c>
      <c r="B8" s="4" t="inlineStr">
        <is>
          <t xml:space="preserve"> </t>
        </is>
      </c>
      <c r="C8" s="5" t="n">
        <v>-2586</v>
      </c>
      <c r="D8" s="4" t="inlineStr">
        <is>
          <t xml:space="preserve"> </t>
        </is>
      </c>
      <c r="E8" s="4" t="inlineStr">
        <is>
          <t xml:space="preserve"> </t>
        </is>
      </c>
      <c r="F8" s="4" t="inlineStr">
        <is>
          <t xml:space="preserve"> </t>
        </is>
      </c>
      <c r="G8" s="4" t="inlineStr">
        <is>
          <t xml:space="preserve"> </t>
        </is>
      </c>
    </row>
    <row r="9">
      <c r="A9" s="4" t="inlineStr">
        <is>
          <t>Total purchase consideration – SYLA Biotech</t>
        </is>
      </c>
      <c r="B9" s="4" t="inlineStr">
        <is>
          <t xml:space="preserve"> </t>
        </is>
      </c>
      <c r="C9" s="6" t="n">
        <v>89886</v>
      </c>
      <c r="D9" s="4" t="inlineStr">
        <is>
          <t xml:space="preserve"> </t>
        </is>
      </c>
      <c r="E9" s="4" t="inlineStr">
        <is>
          <t xml:space="preserve"> </t>
        </is>
      </c>
      <c r="F9" s="4" t="inlineStr">
        <is>
          <t xml:space="preserve"> </t>
        </is>
      </c>
      <c r="G9" s="4" t="inlineStr">
        <is>
          <t xml:space="preserve"> </t>
        </is>
      </c>
    </row>
    <row r="10">
      <c r="A10" s="4" t="inlineStr">
        <is>
          <t>ET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et liabilities</t>
        </is>
      </c>
      <c r="B12" s="4" t="inlineStr">
        <is>
          <t xml:space="preserve"> </t>
        </is>
      </c>
      <c r="C12" s="4" t="inlineStr">
        <is>
          <t xml:space="preserve"> </t>
        </is>
      </c>
      <c r="D12" s="4" t="inlineStr">
        <is>
          <t xml:space="preserve"> </t>
        </is>
      </c>
      <c r="E12" s="6" t="n">
        <v>-3601</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3075</v>
      </c>
      <c r="F13" s="4" t="inlineStr">
        <is>
          <t xml:space="preserve"> </t>
        </is>
      </c>
      <c r="G13" s="4" t="inlineStr">
        <is>
          <t xml:space="preserve"> </t>
        </is>
      </c>
    </row>
    <row r="14">
      <c r="A14" s="4" t="inlineStr">
        <is>
          <t>Accounts receivables</t>
        </is>
      </c>
      <c r="B14" s="4" t="inlineStr">
        <is>
          <t xml:space="preserve"> </t>
        </is>
      </c>
      <c r="C14" s="4" t="inlineStr">
        <is>
          <t xml:space="preserve"> </t>
        </is>
      </c>
      <c r="D14" s="4" t="inlineStr">
        <is>
          <t xml:space="preserve"> </t>
        </is>
      </c>
      <c r="E14" s="5" t="n">
        <v>9252</v>
      </c>
      <c r="F14" s="4" t="inlineStr">
        <is>
          <t xml:space="preserve"> </t>
        </is>
      </c>
      <c r="G14" s="4" t="inlineStr">
        <is>
          <t xml:space="preserve"> </t>
        </is>
      </c>
    </row>
    <row r="15">
      <c r="A15" s="4" t="inlineStr">
        <is>
          <t>Accounts payable</t>
        </is>
      </c>
      <c r="B15" s="4" t="inlineStr">
        <is>
          <t xml:space="preserve"> </t>
        </is>
      </c>
      <c r="C15" s="4" t="inlineStr">
        <is>
          <t xml:space="preserve"> </t>
        </is>
      </c>
      <c r="D15" s="4" t="inlineStr">
        <is>
          <t xml:space="preserve"> </t>
        </is>
      </c>
      <c r="E15" s="5" t="n">
        <v>-2926</v>
      </c>
      <c r="F15" s="4" t="inlineStr">
        <is>
          <t xml:space="preserve"> </t>
        </is>
      </c>
      <c r="G15" s="4" t="inlineStr">
        <is>
          <t xml:space="preserve"> </t>
        </is>
      </c>
    </row>
    <row r="16">
      <c r="A16" s="4" t="inlineStr">
        <is>
          <t>Total purchase consideration – SYLA Biotech</t>
        </is>
      </c>
      <c r="B16" s="4" t="inlineStr">
        <is>
          <t xml:space="preserve"> </t>
        </is>
      </c>
      <c r="C16" s="4" t="inlineStr">
        <is>
          <t xml:space="preserve"> </t>
        </is>
      </c>
      <c r="D16" s="4" t="inlineStr">
        <is>
          <t xml:space="preserve"> </t>
        </is>
      </c>
      <c r="E16" s="6" t="n">
        <v>5800</v>
      </c>
      <c r="F16" s="4" t="inlineStr">
        <is>
          <t xml:space="preserve"> </t>
        </is>
      </c>
      <c r="G16" s="4" t="inlineStr">
        <is>
          <t xml:space="preserve"> </t>
        </is>
      </c>
    </row>
    <row r="17">
      <c r="A17" s="4" t="inlineStr">
        <is>
          <t>SYLA Solar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6" t="n">
        <v>422757</v>
      </c>
    </row>
    <row r="20">
      <c r="A20" s="4" t="inlineStr">
        <is>
          <t>Deferred income tax liabilities, net</t>
        </is>
      </c>
      <c r="B20" s="4" t="inlineStr">
        <is>
          <t xml:space="preserve"> </t>
        </is>
      </c>
      <c r="C20" s="4" t="inlineStr">
        <is>
          <t xml:space="preserve"> </t>
        </is>
      </c>
      <c r="D20" s="4" t="inlineStr">
        <is>
          <t xml:space="preserve"> </t>
        </is>
      </c>
      <c r="E20" s="4" t="inlineStr">
        <is>
          <t xml:space="preserve"> </t>
        </is>
      </c>
      <c r="F20" s="4" t="inlineStr">
        <is>
          <t xml:space="preserve"> </t>
        </is>
      </c>
      <c r="G20" s="5" t="n">
        <v>-154246</v>
      </c>
    </row>
    <row r="21">
      <c r="A21" s="4" t="inlineStr">
        <is>
          <t>Other net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578266</v>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5" t="n">
        <v>306809</v>
      </c>
    </row>
    <row r="23">
      <c r="A23" s="4" t="inlineStr">
        <is>
          <t>Solar power systems, net</t>
        </is>
      </c>
      <c r="B23" s="4" t="inlineStr">
        <is>
          <t xml:space="preserve"> </t>
        </is>
      </c>
      <c r="C23" s="4" t="inlineStr">
        <is>
          <t xml:space="preserve"> </t>
        </is>
      </c>
      <c r="D23" s="4" t="inlineStr">
        <is>
          <t xml:space="preserve"> </t>
        </is>
      </c>
      <c r="E23" s="4" t="inlineStr">
        <is>
          <t xml:space="preserve"> </t>
        </is>
      </c>
      <c r="F23" s="4" t="inlineStr">
        <is>
          <t xml:space="preserve"> </t>
        </is>
      </c>
      <c r="G23" s="5" t="n">
        <v>365419</v>
      </c>
    </row>
    <row r="24">
      <c r="A24" s="4" t="inlineStr">
        <is>
          <t>Favorable contracts</t>
        </is>
      </c>
      <c r="B24" s="4" t="inlineStr">
        <is>
          <t xml:space="preserve"> </t>
        </is>
      </c>
      <c r="C24" s="4" t="inlineStr">
        <is>
          <t xml:space="preserve"> </t>
        </is>
      </c>
      <c r="D24" s="4" t="inlineStr">
        <is>
          <t xml:space="preserve"> </t>
        </is>
      </c>
      <c r="E24" s="4" t="inlineStr">
        <is>
          <t xml:space="preserve"> </t>
        </is>
      </c>
      <c r="F24" s="4" t="inlineStr">
        <is>
          <t xml:space="preserve"> </t>
        </is>
      </c>
      <c r="G24" s="5" t="n">
        <v>247527</v>
      </c>
    </row>
    <row r="25">
      <c r="A25" s="4" t="inlineStr">
        <is>
          <t>Total purchase consideration – SYLA Biotech</t>
        </is>
      </c>
      <c r="B25" s="4" t="inlineStr">
        <is>
          <t xml:space="preserve"> </t>
        </is>
      </c>
      <c r="C25" s="4" t="inlineStr">
        <is>
          <t xml:space="preserve"> </t>
        </is>
      </c>
      <c r="D25" s="4" t="inlineStr">
        <is>
          <t xml:space="preserve"> </t>
        </is>
      </c>
      <c r="E25" s="4" t="inlineStr">
        <is>
          <t xml:space="preserve"> </t>
        </is>
      </c>
      <c r="F25" s="4" t="inlineStr">
        <is>
          <t xml:space="preserve"> </t>
        </is>
      </c>
      <c r="G25" s="6" t="n">
        <v>610000</v>
      </c>
    </row>
    <row r="26">
      <c r="A26" s="4" t="inlineStr">
        <is>
          <t>SYLA Biotech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2995</v>
      </c>
      <c r="G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5" t="n">
        <v>2003</v>
      </c>
      <c r="G29" s="4" t="inlineStr">
        <is>
          <t xml:space="preserve"> </t>
        </is>
      </c>
    </row>
    <row r="30">
      <c r="A30" s="4" t="inlineStr">
        <is>
          <t>Accounts receivables</t>
        </is>
      </c>
      <c r="B30" s="4" t="inlineStr">
        <is>
          <t xml:space="preserve"> </t>
        </is>
      </c>
      <c r="C30" s="4" t="inlineStr">
        <is>
          <t xml:space="preserve"> </t>
        </is>
      </c>
      <c r="D30" s="4" t="inlineStr">
        <is>
          <t xml:space="preserve"> </t>
        </is>
      </c>
      <c r="E30" s="4" t="inlineStr">
        <is>
          <t xml:space="preserve"> </t>
        </is>
      </c>
      <c r="F30" s="5" t="n">
        <v>8852</v>
      </c>
      <c r="G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5" t="n">
        <v>-13543</v>
      </c>
      <c r="G31" s="4" t="inlineStr">
        <is>
          <t xml:space="preserve"> </t>
        </is>
      </c>
    </row>
    <row r="32">
      <c r="A32" s="4" t="inlineStr">
        <is>
          <t>Other net assets</t>
        </is>
      </c>
      <c r="B32" s="4" t="inlineStr">
        <is>
          <t xml:space="preserve"> </t>
        </is>
      </c>
      <c r="C32" s="4" t="inlineStr">
        <is>
          <t xml:space="preserve"> </t>
        </is>
      </c>
      <c r="D32" s="4" t="inlineStr">
        <is>
          <t xml:space="preserve"> </t>
        </is>
      </c>
      <c r="E32" s="4" t="inlineStr">
        <is>
          <t xml:space="preserve"> </t>
        </is>
      </c>
      <c r="F32" s="5" t="n">
        <v>9699</v>
      </c>
      <c r="G32" s="4" t="inlineStr">
        <is>
          <t xml:space="preserve"> </t>
        </is>
      </c>
    </row>
    <row r="33">
      <c r="A33" s="4" t="inlineStr">
        <is>
          <t>Subtotal</t>
        </is>
      </c>
      <c r="B33" s="4" t="inlineStr">
        <is>
          <t xml:space="preserve"> </t>
        </is>
      </c>
      <c r="C33" s="4" t="inlineStr">
        <is>
          <t xml:space="preserve"> </t>
        </is>
      </c>
      <c r="D33" s="4" t="inlineStr">
        <is>
          <t xml:space="preserve"> </t>
        </is>
      </c>
      <c r="E33" s="4" t="inlineStr">
        <is>
          <t xml:space="preserve"> </t>
        </is>
      </c>
      <c r="F33" s="5" t="n">
        <v>6000</v>
      </c>
      <c r="G33" s="4" t="inlineStr">
        <is>
          <t xml:space="preserve"> </t>
        </is>
      </c>
    </row>
    <row r="34">
      <c r="A34" s="4" t="inlineStr">
        <is>
          <t>Less: fair value of previously held equity method investment</t>
        </is>
      </c>
      <c r="B34" s="4" t="inlineStr">
        <is>
          <t xml:space="preserve"> </t>
        </is>
      </c>
      <c r="C34" s="4" t="inlineStr">
        <is>
          <t xml:space="preserve"> </t>
        </is>
      </c>
      <c r="D34" s="4" t="inlineStr">
        <is>
          <t xml:space="preserve"> </t>
        </is>
      </c>
      <c r="E34" s="4" t="inlineStr">
        <is>
          <t xml:space="preserve"> </t>
        </is>
      </c>
      <c r="F34" s="5" t="n">
        <v>-10</v>
      </c>
      <c r="G34" s="4" t="inlineStr">
        <is>
          <t xml:space="preserve"> </t>
        </is>
      </c>
    </row>
    <row r="35">
      <c r="A35" s="4" t="inlineStr">
        <is>
          <t>Total purchase consideration – SYLA Biotech</t>
        </is>
      </c>
      <c r="B35" s="4" t="inlineStr">
        <is>
          <t xml:space="preserve"> </t>
        </is>
      </c>
      <c r="C35" s="4" t="inlineStr">
        <is>
          <t xml:space="preserve"> </t>
        </is>
      </c>
      <c r="D35" s="4" t="inlineStr">
        <is>
          <t xml:space="preserve"> </t>
        </is>
      </c>
      <c r="E35" s="4" t="inlineStr">
        <is>
          <t xml:space="preserve"> </t>
        </is>
      </c>
      <c r="F35" s="5" t="n">
        <v>5990</v>
      </c>
      <c r="G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6" t="n">
        <v>-2003</v>
      </c>
      <c r="G3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COMBINATIONS AND ASSET ACQUISITION (Details Narrative) - JPY (¥) ¥ in Thousands</t>
        </is>
      </c>
      <c r="E1" s="2" t="inlineStr">
        <is>
          <t>1 Months Ended</t>
        </is>
      </c>
    </row>
    <row r="2">
      <c r="B2" s="2" t="inlineStr">
        <is>
          <t>Oct. 20, 2023</t>
        </is>
      </c>
      <c r="C2" s="2" t="inlineStr">
        <is>
          <t>Sep. 14, 2022</t>
        </is>
      </c>
      <c r="D2" s="2" t="inlineStr">
        <is>
          <t>Feb. 28, 2022</t>
        </is>
      </c>
      <c r="E2" s="2" t="inlineStr">
        <is>
          <t>Oct. 31, 2023</t>
        </is>
      </c>
      <c r="F2" s="2" t="inlineStr">
        <is>
          <t>Dec. 15, 2023</t>
        </is>
      </c>
      <c r="G2" s="2" t="inlineStr">
        <is>
          <t>Sep. 13, 2022</t>
        </is>
      </c>
      <c r="H2" s="2" t="inlineStr">
        <is>
          <t>Apr. 27, 2022</t>
        </is>
      </c>
      <c r="I2" s="2" t="inlineStr">
        <is>
          <t>Dec. 31, 2021</t>
        </is>
      </c>
    </row>
    <row r="3">
      <c r="A3" s="4" t="inlineStr">
        <is>
          <t>SYLA Solar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percent</t>
        </is>
      </c>
      <c r="B5" s="4" t="inlineStr">
        <is>
          <t xml:space="preserve"> </t>
        </is>
      </c>
      <c r="C5" s="4" t="inlineStr">
        <is>
          <t xml:space="preserve"> </t>
        </is>
      </c>
      <c r="D5" s="9"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YLA Brain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c r="I8" s="9" t="n">
        <v>0.67</v>
      </c>
    </row>
    <row r="9">
      <c r="A9" s="4" t="inlineStr">
        <is>
          <t>SYLA Biotech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consideration</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t>
        </is>
      </c>
      <c r="B12" s="4" t="inlineStr">
        <is>
          <t xml:space="preserve"> </t>
        </is>
      </c>
      <c r="C12" s="9" t="n">
        <v>0.6</v>
      </c>
      <c r="D12" s="4" t="inlineStr">
        <is>
          <t xml:space="preserve"> </t>
        </is>
      </c>
      <c r="E12" s="4" t="inlineStr">
        <is>
          <t xml:space="preserve"> </t>
        </is>
      </c>
      <c r="F12" s="9" t="n">
        <v>0.4</v>
      </c>
      <c r="G12" s="9" t="n">
        <v>0.5</v>
      </c>
      <c r="H12" s="4" t="inlineStr">
        <is>
          <t xml:space="preserve"> </t>
        </is>
      </c>
      <c r="I12" s="4" t="inlineStr">
        <is>
          <t xml:space="preserve"> </t>
        </is>
      </c>
    </row>
    <row r="13">
      <c r="A13" s="4" t="inlineStr">
        <is>
          <t>Purchase consideration</t>
        </is>
      </c>
      <c r="B13" s="4" t="inlineStr">
        <is>
          <t xml:space="preserve"> </t>
        </is>
      </c>
      <c r="C13" s="5" t="n">
        <v>5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4" t="inlineStr">
        <is>
          <t xml:space="preserve"> </t>
        </is>
      </c>
      <c r="C14" s="6" t="n">
        <v>59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YLA Biotech Co., Lt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t>
        </is>
      </c>
      <c r="B17" s="4" t="inlineStr">
        <is>
          <t xml:space="preserve"> </t>
        </is>
      </c>
      <c r="C17" s="9" t="n">
        <v>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etty Rental Brokerage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consideration</t>
        </is>
      </c>
      <c r="B20" s="4" t="inlineStr">
        <is>
          <t xml:space="preserve"> </t>
        </is>
      </c>
      <c r="C20" s="4" t="inlineStr">
        <is>
          <t xml:space="preserve"> </t>
        </is>
      </c>
      <c r="D20" s="4" t="inlineStr">
        <is>
          <t xml:space="preserve"> </t>
        </is>
      </c>
      <c r="E20" s="6" t="n">
        <v>89886</v>
      </c>
      <c r="F20" s="4" t="inlineStr">
        <is>
          <t xml:space="preserve"> </t>
        </is>
      </c>
      <c r="G20" s="4" t="inlineStr">
        <is>
          <t xml:space="preserve"> </t>
        </is>
      </c>
      <c r="H20" s="4" t="inlineStr">
        <is>
          <t xml:space="preserve"> </t>
        </is>
      </c>
      <c r="I20" s="4" t="inlineStr">
        <is>
          <t xml:space="preserve"> </t>
        </is>
      </c>
    </row>
    <row r="21">
      <c r="A21" s="4" t="inlineStr">
        <is>
          <t>ET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consideration</t>
        </is>
      </c>
      <c r="B23" s="6" t="n">
        <v>5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YLA Solar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consideration</t>
        </is>
      </c>
      <c r="B26" s="4" t="inlineStr">
        <is>
          <t xml:space="preserve"> </t>
        </is>
      </c>
      <c r="C26" s="4" t="inlineStr">
        <is>
          <t xml:space="preserve"> </t>
        </is>
      </c>
      <c r="D26" s="6" t="n">
        <v>61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JPY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6" t="n">
        <v>430313</v>
      </c>
      <c r="C3" s="6" t="n">
        <v>311387</v>
      </c>
    </row>
    <row r="4">
      <c r="A4" s="4" t="inlineStr">
        <is>
          <t>Less: accumulated amortization</t>
        </is>
      </c>
      <c r="B4" s="5" t="n">
        <v>-219749</v>
      </c>
      <c r="C4" s="5" t="n">
        <v>-178161</v>
      </c>
    </row>
    <row r="5">
      <c r="A5" s="4" t="inlineStr">
        <is>
          <t>Intangible assets, net</t>
        </is>
      </c>
      <c r="B5" s="5" t="n">
        <v>210564</v>
      </c>
      <c r="C5" s="5" t="n">
        <v>133226</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63860</v>
      </c>
      <c r="C8" s="5" t="n">
        <v>63860</v>
      </c>
    </row>
    <row r="9">
      <c r="A9" s="4" t="inlineStr">
        <is>
          <t>Favourable Contrac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247527</v>
      </c>
      <c r="C11" s="5" t="n">
        <v>247527</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6" t="n">
        <v>118926</v>
      </c>
      <c r="C1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COSTS (Details) - JPY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35163</v>
      </c>
      <c r="C3" s="4" t="inlineStr">
        <is>
          <t xml:space="preserve"> </t>
        </is>
      </c>
    </row>
    <row r="4">
      <c r="A4" s="4" t="inlineStr">
        <is>
          <t>2026</t>
        </is>
      </c>
      <c r="B4" s="5" t="n">
        <v>35163</v>
      </c>
      <c r="C4" s="4" t="inlineStr">
        <is>
          <t xml:space="preserve"> </t>
        </is>
      </c>
    </row>
    <row r="5">
      <c r="A5" s="4" t="inlineStr">
        <is>
          <t>2027</t>
        </is>
      </c>
      <c r="B5" s="5" t="n">
        <v>35163</v>
      </c>
      <c r="C5" s="4" t="inlineStr">
        <is>
          <t xml:space="preserve"> </t>
        </is>
      </c>
    </row>
    <row r="6">
      <c r="A6" s="4" t="inlineStr">
        <is>
          <t>2028</t>
        </is>
      </c>
      <c r="B6" s="5" t="n">
        <v>35163</v>
      </c>
      <c r="C6" s="4" t="inlineStr">
        <is>
          <t xml:space="preserve"> </t>
        </is>
      </c>
    </row>
    <row r="7">
      <c r="A7" s="4" t="inlineStr">
        <is>
          <t>2029</t>
        </is>
      </c>
      <c r="B7" s="5" t="n">
        <v>11378</v>
      </c>
      <c r="C7" s="4" t="inlineStr">
        <is>
          <t xml:space="preserve"> </t>
        </is>
      </c>
    </row>
    <row r="8">
      <c r="A8" s="4" t="inlineStr">
        <is>
          <t>Thereafter</t>
        </is>
      </c>
      <c r="B8" s="5" t="n">
        <v>58534</v>
      </c>
      <c r="C8" s="4" t="inlineStr">
        <is>
          <t xml:space="preserve"> </t>
        </is>
      </c>
    </row>
    <row r="9">
      <c r="A9" s="4" t="inlineStr">
        <is>
          <t>Intangible assets, net</t>
        </is>
      </c>
      <c r="B9" s="6" t="n">
        <v>210564</v>
      </c>
      <c r="C9" s="6" t="n">
        <v>1332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NET (Details Narrative) - JPY (¥)</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mortization expense</t>
        </is>
      </c>
      <c r="B3" s="6" t="n">
        <v>41588</v>
      </c>
      <c r="C3" s="6" t="n">
        <v>61135</v>
      </c>
      <c r="D3" s="6" t="n">
        <v>1170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FROM DISCONTINUED OPERATIONS (Details) - JPY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 net</t>
        </is>
      </c>
      <c r="B4" s="4" t="inlineStr">
        <is>
          <t xml:space="preserve"> </t>
        </is>
      </c>
      <c r="C4" s="4" t="inlineStr">
        <is>
          <t xml:space="preserve"> </t>
        </is>
      </c>
      <c r="D4" s="6" t="n">
        <v>993770</v>
      </c>
    </row>
    <row r="5">
      <c r="A5" s="4" t="inlineStr">
        <is>
          <t>Cost of revenues</t>
        </is>
      </c>
      <c r="B5" s="4" t="inlineStr">
        <is>
          <t xml:space="preserve"> </t>
        </is>
      </c>
      <c r="C5" s="4" t="inlineStr">
        <is>
          <t xml:space="preserve"> </t>
        </is>
      </c>
      <c r="D5" s="5" t="n">
        <v>-478516</v>
      </c>
    </row>
    <row r="6">
      <c r="A6" s="4" t="inlineStr">
        <is>
          <t>Gross profit</t>
        </is>
      </c>
      <c r="B6" s="4" t="inlineStr">
        <is>
          <t xml:space="preserve"> </t>
        </is>
      </c>
      <c r="C6" s="4" t="inlineStr">
        <is>
          <t xml:space="preserve"> </t>
        </is>
      </c>
      <c r="D6" s="5" t="n">
        <v>51525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4" t="inlineStr">
        <is>
          <t xml:space="preserve"> </t>
        </is>
      </c>
      <c r="C8" s="4" t="inlineStr">
        <is>
          <t xml:space="preserve"> </t>
        </is>
      </c>
      <c r="D8" s="5" t="n">
        <v>-136286</v>
      </c>
    </row>
    <row r="9">
      <c r="A9" s="4" t="inlineStr">
        <is>
          <t>Impairment loss</t>
        </is>
      </c>
      <c r="B9" s="4" t="inlineStr">
        <is>
          <t xml:space="preserve"> </t>
        </is>
      </c>
      <c r="C9" s="4" t="inlineStr">
        <is>
          <t xml:space="preserve"> </t>
        </is>
      </c>
      <c r="D9" s="5" t="n">
        <v>-258760</v>
      </c>
    </row>
    <row r="10">
      <c r="A10" s="4" t="inlineStr">
        <is>
          <t>Total operating expenses</t>
        </is>
      </c>
      <c r="B10" s="4" t="inlineStr">
        <is>
          <t xml:space="preserve"> </t>
        </is>
      </c>
      <c r="C10" s="4" t="inlineStr">
        <is>
          <t xml:space="preserve"> </t>
        </is>
      </c>
      <c r="D10" s="5" t="n">
        <v>-395046</v>
      </c>
    </row>
    <row r="11">
      <c r="A11" s="4" t="inlineStr">
        <is>
          <t>Other expenses</t>
        </is>
      </c>
      <c r="B11" s="4" t="inlineStr">
        <is>
          <t xml:space="preserve"> </t>
        </is>
      </c>
      <c r="C11" s="5" t="n">
        <v>-6742</v>
      </c>
      <c r="D11" s="4" t="inlineStr">
        <is>
          <t xml:space="preserve"> </t>
        </is>
      </c>
    </row>
    <row r="12">
      <c r="A12" s="4" t="inlineStr">
        <is>
          <t>Income (loss) from discontinued operations before income taxes</t>
        </is>
      </c>
      <c r="B12" s="4" t="inlineStr">
        <is>
          <t xml:space="preserve"> </t>
        </is>
      </c>
      <c r="C12" s="5" t="n">
        <v>-6742</v>
      </c>
      <c r="D12" s="5" t="n">
        <v>120208</v>
      </c>
    </row>
    <row r="13">
      <c r="A13" s="4" t="inlineStr">
        <is>
          <t>Income tax expense</t>
        </is>
      </c>
      <c r="B13" s="4" t="inlineStr">
        <is>
          <t xml:space="preserve"> </t>
        </is>
      </c>
      <c r="C13" s="4" t="inlineStr">
        <is>
          <t xml:space="preserve"> </t>
        </is>
      </c>
      <c r="D13" s="5" t="n">
        <v>-41580</v>
      </c>
    </row>
    <row r="14">
      <c r="A14" s="4" t="inlineStr">
        <is>
          <t>Income (loss) from discontinued operations, net of income taxes</t>
        </is>
      </c>
      <c r="B14" s="4" t="inlineStr">
        <is>
          <t xml:space="preserve"> </t>
        </is>
      </c>
      <c r="C14" s="5" t="n">
        <v>-6742</v>
      </c>
      <c r="D14" s="5" t="n">
        <v>78628</v>
      </c>
    </row>
    <row r="15">
      <c r="A15" s="4" t="inlineStr">
        <is>
          <t>Net loss from discontinued operations attributable to noncontrolling interests</t>
        </is>
      </c>
      <c r="B15" s="4" t="inlineStr">
        <is>
          <t xml:space="preserve"> </t>
        </is>
      </c>
      <c r="C15" s="4" t="inlineStr">
        <is>
          <t xml:space="preserve"> </t>
        </is>
      </c>
      <c r="D15" s="5" t="n">
        <v>-9895</v>
      </c>
    </row>
    <row r="16">
      <c r="A16" s="4" t="inlineStr">
        <is>
          <t>Income (loss) from discontinued operations attributable to SYLA Technologies Co., Ltd.</t>
        </is>
      </c>
      <c r="B16" s="4" t="inlineStr">
        <is>
          <t xml:space="preserve"> </t>
        </is>
      </c>
      <c r="C16" s="6" t="n">
        <v>-6742</v>
      </c>
      <c r="D16" s="6" t="n">
        <v>8852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DISCONTINUED OPERATIONS (Details Narrative) - JPY (¥) ¥ in Thousands</t>
        </is>
      </c>
      <c r="C1" s="2" t="inlineStr">
        <is>
          <t>12 Months Ended</t>
        </is>
      </c>
    </row>
    <row r="2">
      <c r="B2" s="2" t="inlineStr">
        <is>
          <t>Jan. 23,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Discontinued operations for impairment</t>
        </is>
      </c>
      <c r="B4" s="4" t="inlineStr">
        <is>
          <t xml:space="preserve"> </t>
        </is>
      </c>
      <c r="C4" s="6" t="n">
        <v>258760</v>
      </c>
    </row>
    <row r="5">
      <c r="A5" s="4" t="inlineStr">
        <is>
          <t>Partially offset by deferred tax benefit</t>
        </is>
      </c>
      <c r="B5" s="4" t="inlineStr">
        <is>
          <t xml:space="preserve"> </t>
        </is>
      </c>
      <c r="C5" s="6" t="n">
        <v>59408</v>
      </c>
    </row>
    <row r="6">
      <c r="A6" s="4" t="inlineStr">
        <is>
          <t>Loss on disposition of mining machine business</t>
        </is>
      </c>
      <c r="B6" s="6" t="n">
        <v>6742</v>
      </c>
      <c r="C6"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 AND CONTINGENCIES (Details Narrative) - JPY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ntractual commitment</t>
        </is>
      </c>
      <c r="B3" s="6" t="n">
        <v>94276</v>
      </c>
      <c r="C3" s="6" t="n">
        <v>942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t>
        </is>
      </c>
      <c r="B4" s="4" t="inlineStr">
        <is>
          <t xml:space="preserve">NOTE 3 – SHORT-TERM INVESTMENT Short-term
investment consists of the following: SCHEDULE
OF SHORT TERM INVESTMENTS
December 31, December 31,
2024 2023
Marketable securities - 89,482 Realized
and unrealized gain or loss on short-term investment, which are included in other income (expenses), are as follows: SCHEDULE
OF REALIZED AND UNREALIZED GAIN (LOSS) ON SHORT TERM INVESTMENT
2024 2023 2022
For the Years Ended
December 31,
2024 2023 2022
Realized gain 　
Marketable securities 120,325 3,299 6,093
Available-for-sale debt securities - - 9,732
Unrealized loss 　 　
Marketable securities - 6,80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INFORMATION WITH RESPECT TO OPERATING SEGMENT AND REPORTING SEGMENT (Details) - JPY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 net</t>
        </is>
      </c>
      <c r="B4" s="6" t="n">
        <v>30872023</v>
      </c>
      <c r="C4" s="6" t="n">
        <v>22743410</v>
      </c>
      <c r="D4" s="6" t="n">
        <v>22055785</v>
      </c>
    </row>
    <row r="5">
      <c r="A5" s="4" t="inlineStr">
        <is>
          <t>Real estate and related services cost of revenues</t>
        </is>
      </c>
      <c r="B5" s="5" t="n">
        <v>-23082984</v>
      </c>
      <c r="C5" s="5" t="n">
        <v>-16369508</v>
      </c>
      <c r="D5" s="5" t="n">
        <v>-17988629</v>
      </c>
    </row>
    <row r="6">
      <c r="A6" s="4" t="inlineStr">
        <is>
          <t>Solar power and related services cost of revenues</t>
        </is>
      </c>
      <c r="B6" s="5" t="n">
        <v>-1174638</v>
      </c>
      <c r="C6" s="5" t="n">
        <v>-684425</v>
      </c>
      <c r="D6" s="5" t="n">
        <v>-463340</v>
      </c>
    </row>
    <row r="7">
      <c r="A7" s="4" t="inlineStr">
        <is>
          <t>Other cost of revenues</t>
        </is>
      </c>
      <c r="B7" s="5" t="n">
        <v>-8319</v>
      </c>
      <c r="C7" s="5" t="n">
        <v>-152033</v>
      </c>
      <c r="D7" s="4" t="inlineStr">
        <is>
          <t xml:space="preserve"> </t>
        </is>
      </c>
    </row>
    <row r="8">
      <c r="A8" s="4" t="inlineStr">
        <is>
          <t>Advertising and promotion expenses</t>
        </is>
      </c>
      <c r="B8" s="5" t="n">
        <v>-300057</v>
      </c>
      <c r="C8" s="5" t="n">
        <v>-365065</v>
      </c>
      <c r="D8" s="5" t="n">
        <v>-336970</v>
      </c>
    </row>
    <row r="9">
      <c r="A9" s="4" t="inlineStr">
        <is>
          <t>Salaries and welfare expenses</t>
        </is>
      </c>
      <c r="B9" s="5" t="n">
        <v>-1814768</v>
      </c>
      <c r="C9" s="5" t="n">
        <v>-1451967</v>
      </c>
      <c r="D9" s="5" t="n">
        <v>-1000973</v>
      </c>
    </row>
    <row r="10">
      <c r="A10" s="4" t="inlineStr">
        <is>
          <t>Lease expenses</t>
        </is>
      </c>
      <c r="B10" s="5" t="n">
        <v>-147603</v>
      </c>
      <c r="C10" s="5" t="n">
        <v>-112682</v>
      </c>
      <c r="D10" s="5" t="n">
        <v>-76829</v>
      </c>
    </row>
    <row r="11">
      <c r="A11" s="4" t="inlineStr">
        <is>
          <t>Taxes and dues</t>
        </is>
      </c>
      <c r="B11" s="5" t="n">
        <v>-446933</v>
      </c>
      <c r="C11" s="5" t="n">
        <v>-423721</v>
      </c>
      <c r="D11" s="5" t="n">
        <v>-269004</v>
      </c>
    </row>
    <row r="12">
      <c r="A12" s="4" t="inlineStr">
        <is>
          <t>Legal and professional expenses</t>
        </is>
      </c>
      <c r="B12" s="5" t="n">
        <v>-671382</v>
      </c>
      <c r="C12" s="5" t="n">
        <v>-847513</v>
      </c>
      <c r="D12" s="5" t="n">
        <v>-513957</v>
      </c>
    </row>
    <row r="13">
      <c r="A13" s="4" t="inlineStr">
        <is>
          <t>Stock based compensation expense</t>
        </is>
      </c>
      <c r="B13" s="4" t="inlineStr">
        <is>
          <t xml:space="preserve"> </t>
        </is>
      </c>
      <c r="C13" s="5" t="n">
        <v>-201914</v>
      </c>
      <c r="D13" s="5" t="n">
        <v>-6580</v>
      </c>
    </row>
    <row r="14">
      <c r="A14" s="4" t="inlineStr">
        <is>
          <t>Other selling, general and administrative expenses</t>
        </is>
      </c>
      <c r="B14" s="5" t="n">
        <v>-916926</v>
      </c>
      <c r="C14" s="5" t="n">
        <v>-693484</v>
      </c>
      <c r="D14" s="5" t="n">
        <v>-620791</v>
      </c>
    </row>
    <row r="15">
      <c r="A15" s="4" t="inlineStr">
        <is>
          <t>Income from continuing operations</t>
        </is>
      </c>
      <c r="B15" s="5" t="n">
        <v>2308413</v>
      </c>
      <c r="C15" s="5" t="n">
        <v>1441098</v>
      </c>
      <c r="D15" s="5" t="n">
        <v>778712</v>
      </c>
    </row>
    <row r="16">
      <c r="A16" s="4" t="inlineStr">
        <is>
          <t>Total other expenses</t>
        </is>
      </c>
      <c r="B16" s="5" t="n">
        <v>-466423</v>
      </c>
      <c r="C16" s="5" t="n">
        <v>-425758</v>
      </c>
      <c r="D16" s="5" t="n">
        <v>-122771</v>
      </c>
    </row>
    <row r="17">
      <c r="A17" s="4" t="inlineStr">
        <is>
          <t>Income from continuing operations before income taxes</t>
        </is>
      </c>
      <c r="B17" s="5" t="n">
        <v>1841990</v>
      </c>
      <c r="C17" s="5" t="n">
        <v>1015340</v>
      </c>
      <c r="D17" s="5" t="n">
        <v>655941</v>
      </c>
    </row>
    <row r="18">
      <c r="A18" s="4" t="inlineStr">
        <is>
          <t>Income tax expense</t>
        </is>
      </c>
      <c r="B18" s="5" t="n">
        <v>-591061</v>
      </c>
      <c r="C18" s="5" t="n">
        <v>-265979</v>
      </c>
      <c r="D18" s="5" t="n">
        <v>-345180</v>
      </c>
    </row>
    <row r="19">
      <c r="A19" s="4" t="inlineStr">
        <is>
          <t>Net income from continuing operations</t>
        </is>
      </c>
      <c r="B19" s="5" t="n">
        <v>1250929</v>
      </c>
      <c r="C19" s="5" t="n">
        <v>749361</v>
      </c>
      <c r="D19" s="5" t="n">
        <v>310761</v>
      </c>
    </row>
    <row r="20">
      <c r="A20" s="4" t="inlineStr">
        <is>
          <t>Income (loss) from discontinued operations, net of income taxes</t>
        </is>
      </c>
      <c r="B20" s="4" t="inlineStr">
        <is>
          <t xml:space="preserve"> </t>
        </is>
      </c>
      <c r="C20" s="5" t="n">
        <v>-6742</v>
      </c>
      <c r="D20" s="5" t="n">
        <v>78628</v>
      </c>
    </row>
    <row r="21">
      <c r="A21" s="4" t="inlineStr">
        <is>
          <t>Net income</t>
        </is>
      </c>
      <c r="B21" s="6" t="n">
        <v>1250929</v>
      </c>
      <c r="C21" s="6" t="n">
        <v>742619</v>
      </c>
      <c r="D21" s="6" t="n">
        <v>38938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Subsequent Event [Member] - JPY (¥) ¥ / shares in Units, ¥ in Thousands</t>
        </is>
      </c>
      <c r="B1" s="2" t="inlineStr">
        <is>
          <t>4 Months Ended</t>
        </is>
      </c>
    </row>
    <row r="2">
      <c r="B2" s="2" t="inlineStr">
        <is>
          <t>Apr. 24, 2025</t>
        </is>
      </c>
      <c r="C2" s="2" t="inlineStr">
        <is>
          <t>Mar. 31, 2025</t>
        </is>
      </c>
      <c r="D2" s="2" t="inlineStr">
        <is>
          <t>Mar. 06, 2025</t>
        </is>
      </c>
    </row>
    <row r="3">
      <c r="A3" s="3" t="inlineStr">
        <is>
          <t>Subsequent Event [Line Items]</t>
        </is>
      </c>
      <c r="B3" s="4" t="inlineStr">
        <is>
          <t xml:space="preserve"> </t>
        </is>
      </c>
      <c r="C3" s="4" t="inlineStr">
        <is>
          <t xml:space="preserve"> </t>
        </is>
      </c>
      <c r="D3" s="4" t="inlineStr">
        <is>
          <t xml:space="preserve"> </t>
        </is>
      </c>
    </row>
    <row r="4">
      <c r="A4" s="4" t="inlineStr">
        <is>
          <t>Paid off certain loans</t>
        </is>
      </c>
      <c r="B4" s="6" t="n">
        <v>4900000</v>
      </c>
      <c r="C4" s="4" t="inlineStr">
        <is>
          <t xml:space="preserve"> </t>
        </is>
      </c>
      <c r="D4" s="4" t="inlineStr">
        <is>
          <t xml:space="preserve"> </t>
        </is>
      </c>
    </row>
    <row r="5">
      <c r="A5" s="4" t="inlineStr">
        <is>
          <t>Dividend declared per share</t>
        </is>
      </c>
      <c r="B5" s="4" t="inlineStr">
        <is>
          <t xml:space="preserve"> </t>
        </is>
      </c>
      <c r="C5" s="4" t="inlineStr">
        <is>
          <t xml:space="preserve"> </t>
        </is>
      </c>
      <c r="D5" s="6" t="n">
        <v>450</v>
      </c>
    </row>
    <row r="6">
      <c r="A6" s="4" t="inlineStr">
        <is>
          <t>Dividend paid</t>
        </is>
      </c>
      <c r="B6" s="4" t="inlineStr">
        <is>
          <t xml:space="preserve"> </t>
        </is>
      </c>
      <c r="C6" s="6" t="n">
        <v>120000</v>
      </c>
      <c r="D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4 – INVENTORIES, NET Inventories,
net consist of the following: SCHEDULE
OF INVENTORY
December 31, December 31,
2024 2023
Real estate inventories 　
Real estate properties held for sale 7,560,884 4,184,787
Real estate properties under development 15,563,827 12,458,998
Subtotal 23,124,711 16,643,785
Solar power plants inventories 　
Solar power panels and supplies 4,338 8,264
Solar power plants under construction 16,826 153,950
Solar power plants held for sale 180,003 10,682
Subtotal 201,167 172,896
Container inventories
Raw materials 1,518 1,215
Finished goods 27,595 27,595
Subtotal 29,113 28,810
Others 8,724 4,444
Inventories, gross 23,363,715 16,849,935
Less: write-down of inventories (15,638 ) -
Inventories, net 23,348,077 16,849,935 Certain inventories were pledged to secure the Company’s
loans,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PAID EXPENSES, NET, OTHER CURRENT ASSETS, NET AND OTHER ASSETS, NET</t>
        </is>
      </c>
      <c r="B1" s="2" t="inlineStr">
        <is>
          <t>12 Months Ended</t>
        </is>
      </c>
    </row>
    <row r="2">
      <c r="B2" s="2" t="inlineStr">
        <is>
          <t>Dec. 31, 2024</t>
        </is>
      </c>
    </row>
    <row r="3">
      <c r="A3" s="3" t="inlineStr">
        <is>
          <t>Prepaid Expenses Net Other Current Assets Net And Other Assets Net</t>
        </is>
      </c>
      <c r="B3" s="4" t="inlineStr">
        <is>
          <t xml:space="preserve"> </t>
        </is>
      </c>
    </row>
    <row r="4">
      <c r="A4" s="4" t="inlineStr">
        <is>
          <t>PREPAID EXPENSES, NET, OTHER CURRENT ASSETS, NET AND OTHER ASSETS, NET</t>
        </is>
      </c>
      <c r="B4" s="4" t="inlineStr">
        <is>
          <t xml:space="preserve">NOTE 5 – PREPAID EXPENSES, NET, OTHER CURRENT
ASSETS, NET AND OTHER ASSETS, NET Prepaid
expenses, net, other current assets, net, and other assets, net consist of the following: SCHEDULE
OF PREPAID EXPENSES, OTHER CURRENT ASSETS AND OTHER ASSETS
December 31, December 31,
2024 2023
Prepaid expenses, net
Advances to construction and other vendors 283,266 271,572
Down payment made for real estate properties and solar power plants purchase 106,924 69,811
Others 132,997 74,944
Subtotal 523,187 416,327
Less: allowance (82,526 ) (59,223 )
Prepaid expenses, net 440,661 357,104
Other current assets, net
Loan receivables 1,677 1,677
Consumption tax refund 8,453 93,481
Income tax receivable 3,523 103,798
Others 53,540 106,676
Subtotal 67,193 305,632
Less: allowance (2,802 ) (1,361 )
Other current assets, net 64,391 304,271
Other assets, net
Leasehold and other deposits 151,826 138,504
Deferred consumption tax 159,533 174,967
Deferred income tax assets, net 470,507 669,854
Life insurance policies 52,424 132,466
Long-term loan receivables 6,360 13,783
Down payment made for an asset acquisition - 89,886
Asset retirement costs 35,110 19,702
Others 47,719 87,095
Subtotal 923,479 1,326,257
Less: allowance - (2,230 )
Other assets, net 923,479 1,324,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12 Months Ended</t>
        </is>
      </c>
    </row>
    <row r="2">
      <c r="B2" s="2" t="inlineStr">
        <is>
          <t>Dec. 31, 2024</t>
        </is>
      </c>
    </row>
    <row r="3">
      <c r="A3" s="3" t="inlineStr">
        <is>
          <t>Investments, All Other Investments [Abstract]</t>
        </is>
      </c>
      <c r="B3" s="4" t="inlineStr">
        <is>
          <t xml:space="preserve"> </t>
        </is>
      </c>
    </row>
    <row r="4">
      <c r="A4" s="4" t="inlineStr">
        <is>
          <t>LONG-TERM INVESTMENTS, NET</t>
        </is>
      </c>
      <c r="B4" s="4" t="inlineStr">
        <is>
          <t xml:space="preserve">NOTE 6 – LONG-TERM INVESTMENTS, NET Long-term
investments, net consist of the following: SCHEDULE
OF LONG-TERM INVESTMENTS
December 31, December 31,
2024 2023
Investments in funds that report NAV per share 97,915 64,196
Investments in private entities or organizations that do not report NAV per share: 　
Companies and organizations without observable price changes 290,138 200,337
Investment in a private entity accounted for under equity method 15,766 10,232
Investment in a public entity accounted for under equity method 2,733,567 -
Investments in voluntary partnerships accounted for under equity method 197,176 215,672
Subtotal 3,334,562 490,437
Less: impairment (28,104 ) -
Long-term investments, net 3,306,458 490,437 Realized
and unrealized gain or loss on long-term investments, and impairment loss on long-term investments, which are included in other income
(expenses), are as follows: SCHEDULE
OF REALIZED AND UNREALIZED GAIN OR LOSS ON INVESTMENTS, AND IMPAIRMENT LOSS ON INVESTMENTS
2024 2023 2022
For the Years Ended
December 31,
2024 2023 2022
Realized gain 129 30,363 11,019
Unrealized gain (loss) 5,799 371 (20,705 )
Impairment loss 28,104 - 22,847 Investments accounted for under equity method The Company maintains equity method investments in voluntary partnerships
and other entities. The Company determines that it does not control these voluntary partnerships and other entities and as a result does
not consolidate them. As of December 31, 2024, the most significant of these investments was the Company’s ownership interest in
Cumica Corporation (“Cumica”), a public entity listed on the Tokyo Stock Exchange. On November 15, 2023, the Company entered into
a share transfer agreement with four shareholders of Cumica to acquire 2,158,800 20.39 1,988,255 1,470,500 599,964 30.58 Summarized
financial information of Cumica as of December 31, 2024 is as follows: SCHEDULE OF FINANCIAL INFORMATION OF BALANCE SHEET
December 31,
2024
Current assets 11,471,496
Non-current assets 7,294,155
Total assets 18,765,651
Current liabilities 2,124,573
Non-current liabilities 4,728,753
Total liabilities 6,853,326 Summarized
financial information of Cumica for the year ended December 31, 2024 is as follows: SCHEDULE OF FINANCIAL INFORMATION OF INCOME
STATEMENT
For the Year
Revenues 4,143,499
Gross profit 933,399
Net income 366,083 Summarized
financial information of all investments accounted for under equity method as of December 31, 2024 and 2023 is as follows: SCHEDULE OF FINANCIAL INFORMATION OF BALANCE SHEET
December 31, December 31,
2024 2023
Current assets 11,872,274 298,056
Non-current assets 9,750,947 1,664,068
Total assets 21,623,221 1,962,124
Current liabilities 2,183,353 45,299
Non-current liabilities 4,802,583 38,820
Total liabilities 6,985,936 84,119 Summarized
financial information of all investments accounted for under equity method for the years ended December 31, 2024, 2023 and 2022 is as
follows: SCHEDULE OF FINANCIAL INFORMATION OF INCOME
STATEMENT
2024 2023 2022
For the Years Ended December 31,
2024 2023 2022
Revenues 4,453,964 198,282 35,278
Gross profit 1,058,524 74,972 9,914
Net income 418,942 21,621 1,931 For the year ended December 31, 2024, the Company
recognized income from equity method investments of JPY 59,132 1,689 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NOTE 7 – PROPERTY, PLANT AND EQUIPMENT, NET Property,
plant and equipment, net consist of the following: SCHEDULE
OF PROPERTY, PLANT AND EQUIPMENT
December 31, December 31,
2024 2023
Buildings, including buildings held for lease 4,291,818 4,916,481
Facilities attached to buildings 327,513 326,530
Machinery and equipment 29,598 29,598
Vehicles 15,380 10,379
Tools, furniture and fixture 629,640 527,987
Land 7,589,561 6,703,125
Software 137,268 145,203
Subtotal 13,020,778 12,659,303
Property, plant and equipment, gross 13,020,778 12,659,303
Less: accumulated depreciation (848,158 ) (757,985 )
Less: accumulated impairment (35,634 ) (11,617 )
Property, plant and equipment, net 12,136,986 11,889,701 Substantially all of buildings consist of buildings
held for lease. Certain buildings held for lease were pledged to secure the Company’s loans, see Note 10. Depreciation expense was JPY 268,204 190,153 160,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LAR POWER SYSTEMS, NET</t>
        </is>
      </c>
      <c r="B1" s="2" t="inlineStr">
        <is>
          <t>12 Months Ended</t>
        </is>
      </c>
    </row>
    <row r="2">
      <c r="B2" s="2" t="inlineStr">
        <is>
          <t>Dec. 31, 2024</t>
        </is>
      </c>
    </row>
    <row r="3">
      <c r="A3" s="3" t="inlineStr">
        <is>
          <t>Solar Power Systems Net</t>
        </is>
      </c>
      <c r="B3" s="4" t="inlineStr">
        <is>
          <t xml:space="preserve"> </t>
        </is>
      </c>
    </row>
    <row r="4">
      <c r="A4" s="4" t="inlineStr">
        <is>
          <t>SOLAR POWER SYSTEMS, NET</t>
        </is>
      </c>
      <c r="B4" s="4" t="inlineStr">
        <is>
          <t xml:space="preserve">NOTE 8 – SOLAR POWER SYSTEMS, NET Solar
power systems, net consist of the following: SCHEDULE
OF SOLAR POWER SYSTEMS
December 31, December 31,
2024 2023
Solar power systems in operation 743,557 525,003
Solar power systems under construction 73,330 84,975
Subtotal 816,887 609,978
Less: accumulated depreciation (150,681 ) (133,200 )
Solar power systems, net 666,206 476,778 Certain solar power systems were pledged to secure
the Company’s loans, see Note 10. Depreciation expense was JPY 90,239 43,707 22,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 – AS A LESSEE</t>
        </is>
      </c>
      <c r="B1" s="2" t="inlineStr">
        <is>
          <t>12 Months Ended</t>
        </is>
      </c>
    </row>
    <row r="2">
      <c r="B2" s="2" t="inlineStr">
        <is>
          <t>Dec. 31, 2024</t>
        </is>
      </c>
    </row>
    <row r="3">
      <c r="A3" s="3" t="inlineStr">
        <is>
          <t>Leases As Lessee</t>
        </is>
      </c>
      <c r="B3" s="4" t="inlineStr">
        <is>
          <t xml:space="preserve"> </t>
        </is>
      </c>
    </row>
    <row r="4">
      <c r="A4" s="4" t="inlineStr">
        <is>
          <t>LEASES – AS A LESSEE</t>
        </is>
      </c>
      <c r="B4" s="4" t="inlineStr">
        <is>
          <t xml:space="preserve">NOTE 9 – LEASES – AS A LESSEE The Company has entered into operating leases for
offices, land and sublease purpose, with terms ranging from two to twenty-five years, and finance leases for certain office equipment
and vehicles, with terms ranging from two to seven years. The estimated effect of lease renewal and termination options, as applicable,
that are reasonably certain to be exercised in the determination of the lease term and initial measurement of right-of-use assets and
lease liabilities was included in the consolidated financial statements. Operating lease expenses for lease payments are recognized
on a straight-line basis over the lease term. Finance lease costs include amortization, which is recognized on a straight-line basis over
the expected life of the leased assets, and interest expenses, which are recognized following an effective interest rate method. Leases
with initial term of twelve months or less are not recorded on the consolidated balance sheets. During the years ended December 31, 2024 and 2023,
the Company entered into certain sale-leaseback transactions. For the year ended December 31, 2024, the Company sold real estate properties
at fair value for cash proceeds of JPY 571,644 59,688 784,676 24,988 For information on sale-leaseback transactions with
related party, see Note 18. The
components of lease costs are as follows: SCHEDULE
OF COMPONENTS OF LEASE COSTS
2024 2023 2022
For the Years Ended
December 31,
2024 2023 2022
Finance lease costs
Amortization of finance lease right-of-use assets 5,117 5,184 4,313
Interest on finance lease liabilities 198 193 175
Total finance lease costs 5,315 5,377 4,488
Operating lease costs 623,497 584,103 569,778
Short-term lease costs - - 1,532
Total lease costs 628,812 589,480 575,798 The
following table presents supplemental information related to the Company’s leases: SCHEDULE
OF SUPPLEMENTAL INFORMATION RELATED TO THE COMPANY’S LEASES
2024 2023 2022
For the Years Ended
December 31,
2024 2023 2022
Cash paid for amounts included in the measurement of lease liabilities:
Operating cash flows from finance leases 198 193 175
Operating cash flows from operating leases 542,559 527,392 480,685
Financing cash flows from finance leases 5,075 5,157 4,160
Operating lease right-of-use assets obtained in exchange for operating lease liabilities 395,885 357,020 508,790
Finance lease right-of-use assets obtained in exchange for finance lease liabilities 8,822 6,720 8,373
Remeasurement of operating lease liabilities and right-of-use assets due to lease modification 144,894 3,035 92,739
Weighted average remaining lease term (years)
Finance leases 3.58 3.43 3.03
Operating leases 7.08 7.70 8.54
Weighted average discount rate (per annum)
Finance leases 1.57 % 1.57 % 1.57 %
Operating leases 1.57 % 1.57 % 1.57 % As
of December 31, 2024, the future maturity of lease liabilities is as follows: SCHEDULE
OF FUTURE MATURITY OF LEASE LIABILITIES
Years Ended December 31, Finance Lease Operating Lease
2025 5,622 520,485
2026 4,771 437,372
2027 3,358 335,273
2028 2,461 332,316
2029 1,512 262,950
Thereafter - 707,604
Total undiscounted lease payments 17,724 2,596,000
Less: imputed interest (516 ) (147,395 )
Present value of lease liabilities 17,208 2,448,605
Less: lease liabilities, current (5,393 ) (479,871 )
Lease liabilities, non-current 11,815 1,968,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12 Months Ended</t>
        </is>
      </c>
    </row>
    <row r="2">
      <c r="B2" s="2" t="inlineStr">
        <is>
          <t>Dec. 31, 2024</t>
        </is>
      </c>
    </row>
    <row r="3">
      <c r="A3" s="3" t="inlineStr">
        <is>
          <t>Debt Disclosure [Abstract]</t>
        </is>
      </c>
      <c r="B3" s="4" t="inlineStr">
        <is>
          <t xml:space="preserve"> </t>
        </is>
      </c>
    </row>
    <row r="4">
      <c r="A4" s="4" t="inlineStr">
        <is>
          <t>BANK AND OTHER BORROWINGS</t>
        </is>
      </c>
      <c r="B4" s="4" t="inlineStr">
        <is>
          <t xml:space="preserve">NOTE 10 – BANK AND OTHER BORROWINGS The
Company’s outstanding indebtedness borrowed from banks and other financial institutions consist of the following: SCHEDULE
OF OUTSTANDING INDEBTEDNESS
Indebtedness Weighted Average Interest Rate * Weighted Average Years to Maturity * Balance as of December 31, 2024 Balance as of December 31, 2023
Short-term loans
Secured loans
Fixed rate loans 2.41 % 0.62 1,848,415 1,303,600
Variable rate loans 2.21 % 0.30 1,738,700 282,000
Subtotal 2.31 % 0.47 3,587,115 1,585,600
Unsecured loans
Fixed rate loans 2.48 % 0.49 122,470 106,999
Variable rate loans 1.78 % 0.17 155,990 -
Subtotal 2.09 % 0.31 278,460 106,999
Total short-term loans 2.29 % 0.46 3,865,575 1,692,599
Long-term loans
Secured loans
Fixed rate loans 2.61 % 2.72 6,107,800 4,517,486
Variable rate loans 2.16 % 9.81 19,186,447 15,504,030
Subtotal 2.27 % 8.10 25,294,247 20,021,516
Unsecured loans
Fixed rate loans 0.86 % 5.63 486,720 1,075,188
Variable rate loans 1.81 % 3.05 106,952 454,454
Subtotal 1.03 % 5.16 593,672 1,529,642
Total long-term loans 2.24 % 8.03 25,887,919 21,551,158
Less: current portion (4,707,174 ) (7,243,022 )
Non-current portion 21,180,745 14,308,136
* Pertained to information for loans outstanding as of December
31, 2024. The Company borrowed loans from various financial
institutions for the purpose of purchasing and constructing real estate properties and solar power plants and systems, and for working
capital purpose. Interest expense for short-term and long-term loans
was JPY 59,243 593,109 21,981 391,125 29,210 221,913 The
pledge information for the Company’s outstanding loans as of December 31, 2024 and 2023 consists of the following: SCHEDULE
OF PLEDGE INFORMATION
December 31, 2024 December 31, 2023
Short-term loans
Pledged by real estate inventories and buildings held for lease 3,487,115 1,395,600
Pledged by restricted cash (a) - 100,000
Pledged by investment in equity securities (b) 100,000 -
Short-term loans 100,000 -
Long-term loans
Pledged by real estate inventories, buildings held for lease and/or solar power systems 24,032,258 19,341,481
Pledged by restricted cash (a) 1,031,433 1,099,591
Pledged by accounts receivable in connection with electricity sales to power companies 741,208 174,901
Pledged by investment in equity securities (b) 606,225 -
Long-term loans 606,225 -
(a) As of December 31, 2024 and 2023, these loans were secured by restricted cash of JPY 31,002 151,503
(b) As
of December 31, 2024, these loans were secured by 2,417,800 shares, of Cumica’s equity securities. The
guaranty information for the Company’s outstanding loans as of December 31, 2024 and 2023 consists of the following: SCHEDULE
OF GUARANTY INFORMATION
December 31, 2024 December 31, 2023
Short-term loans
Guaranteed by COO of the Company - 124,500
Guaranteed by parent company or subsidiary within the Company’s organizational structure - 1,041,000
Short-term loans - 1,041,000
Long-term loans
Guaranteed by COO of the Company 7,796,858 8,072,793
Guaranteed by Tokyo Credit Cooperative Union 201,618 151,848
Guaranteed by Nihon Hoshou Co., Ltd. - 226,380
Guaranteed by Nagoya Credit Guarantee Corporation 64,762 -
Guaranteed by Aichi Credit Guarantee Corporation 28,338 -
Guaranteed by parent company or subsidiary within the Company’s organizational structure 3,337,181 2,111,435
Co-guaranteed by COO and CEO of the Company 563,706 578,878
Co-guaranteed by COO and parent company or subsidiary within the Company’s organizational structure 77,098 139,428
Co-guaranteed by COO and Tokyo Credit Cooperative Union 27,194 4,990
Co-guaranteed by COO, CEO and Tokyo Credit Cooperative Union 5,491 7,495
Co-guaranteed by COO and Nihon Hoshou Co., Ltd. 214,812 -
Co-guaranteed by Li Tianqi, noncontrolling shareholder of SYLA Brain and a financial institution 9,906 21,151
Co-guaranteed by Aichi Credit Guarantee Corporation and parent company or subsidiary within the Company’s organizational structure 120,750 -
Long-term loans 120,750 - During the years ended December 31, 2024, 2023 and
2022, the Company entered into amended loan agreements which had prepayment options with financial institutions for certain loans. The
amended terms mainly included changes of maturity dates and installment amount. The Company analyzed the amendments under ASC Topic 470
and concluded that these amendments were not considered substantially different and were accounted for as debt modifications. As
of December 31, 2024, future minimum principal payments for long-term loans are as follows: SCHEDULE
OF FUTURE MINIMUM PAYMENTS
Principal
Years Ended December 31, Repayment
2025 4,707,174
2026 8,261,034
2027 3,615,771
2028 1,276,923
2029 2,473,640
Thereafter 5,553,377
Total 25,887,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9439</v>
      </c>
      <c r="C3" s="6" t="n">
        <v>4017311</v>
      </c>
    </row>
    <row r="4">
      <c r="A4" s="4" t="inlineStr">
        <is>
          <t>Restricted cash</t>
        </is>
      </c>
      <c r="B4" s="5" t="n">
        <v>825467</v>
      </c>
      <c r="C4" s="5" t="n">
        <v>569469</v>
      </c>
    </row>
    <row r="5">
      <c r="A5" s="4" t="inlineStr">
        <is>
          <t>Term deposits</t>
        </is>
      </c>
      <c r="B5" s="5" t="n">
        <v>349888</v>
      </c>
      <c r="C5" s="5" t="n">
        <v>233505</v>
      </c>
    </row>
    <row r="6">
      <c r="A6" s="4" t="inlineStr">
        <is>
          <t>Short-term investment</t>
        </is>
      </c>
      <c r="B6" s="4" t="inlineStr">
        <is>
          <t xml:space="preserve"> </t>
        </is>
      </c>
      <c r="C6" s="5" t="n">
        <v>89482</v>
      </c>
    </row>
    <row r="7">
      <c r="A7" s="4" t="inlineStr">
        <is>
          <t>Accounts receivable, net</t>
        </is>
      </c>
      <c r="B7" s="5" t="n">
        <v>353431</v>
      </c>
      <c r="C7" s="5" t="n">
        <v>162690</v>
      </c>
    </row>
    <row r="8">
      <c r="A8" s="4" t="inlineStr">
        <is>
          <t>Inventories, net</t>
        </is>
      </c>
      <c r="B8" s="5" t="n">
        <v>23348077</v>
      </c>
      <c r="C8" s="5" t="n">
        <v>16849935</v>
      </c>
    </row>
    <row r="9">
      <c r="A9" s="4" t="inlineStr">
        <is>
          <t>Prepaid expenses, net</t>
        </is>
      </c>
      <c r="B9" s="5" t="n">
        <v>440661</v>
      </c>
      <c r="C9" s="5" t="n">
        <v>357104</v>
      </c>
    </row>
    <row r="10">
      <c r="A10" s="4" t="inlineStr">
        <is>
          <t>Other current assets, net</t>
        </is>
      </c>
      <c r="B10" s="5" t="n">
        <v>64391</v>
      </c>
      <c r="C10" s="5" t="n">
        <v>304271</v>
      </c>
    </row>
    <row r="11">
      <c r="A11" s="4" t="inlineStr">
        <is>
          <t>Total current assets</t>
        </is>
      </c>
      <c r="B11" s="5" t="n">
        <v>27591354</v>
      </c>
      <c r="C11" s="5" t="n">
        <v>22583767</v>
      </c>
    </row>
    <row r="12">
      <c r="A12" s="3" t="inlineStr">
        <is>
          <t>Non-current assets</t>
        </is>
      </c>
      <c r="B12" s="4" t="inlineStr">
        <is>
          <t xml:space="preserve"> </t>
        </is>
      </c>
      <c r="C12" s="4" t="inlineStr">
        <is>
          <t xml:space="preserve"> </t>
        </is>
      </c>
    </row>
    <row r="13">
      <c r="A13" s="4" t="inlineStr">
        <is>
          <t>Restricted cash, non-current</t>
        </is>
      </c>
      <c r="B13" s="5" t="n">
        <v>24771</v>
      </c>
      <c r="C13" s="5" t="n">
        <v>25180</v>
      </c>
    </row>
    <row r="14">
      <c r="A14" s="4" t="inlineStr">
        <is>
          <t>Long-term deposits</t>
        </is>
      </c>
      <c r="B14" s="5" t="n">
        <v>110677</v>
      </c>
      <c r="C14" s="5" t="n">
        <v>9300</v>
      </c>
    </row>
    <row r="15">
      <c r="A15" s="4" t="inlineStr">
        <is>
          <t>Long-term investments, net</t>
        </is>
      </c>
      <c r="B15" s="5" t="n">
        <v>3306458</v>
      </c>
      <c r="C15" s="5" t="n">
        <v>490437</v>
      </c>
    </row>
    <row r="16">
      <c r="A16" s="4" t="inlineStr">
        <is>
          <t>Property, plant and equipment, net</t>
        </is>
      </c>
      <c r="B16" s="5" t="n">
        <v>12136986</v>
      </c>
      <c r="C16" s="5" t="n">
        <v>11889701</v>
      </c>
    </row>
    <row r="17">
      <c r="A17" s="4" t="inlineStr">
        <is>
          <t>Solar power systems, net</t>
        </is>
      </c>
      <c r="B17" s="5" t="n">
        <v>666206</v>
      </c>
      <c r="C17" s="5" t="n">
        <v>476778</v>
      </c>
    </row>
    <row r="18">
      <c r="A18" s="4" t="inlineStr">
        <is>
          <t>Intangible assets, net</t>
        </is>
      </c>
      <c r="B18" s="5" t="n">
        <v>210564</v>
      </c>
      <c r="C18" s="5" t="n">
        <v>133226</v>
      </c>
    </row>
    <row r="19">
      <c r="A19" s="4" t="inlineStr">
        <is>
          <t>Goodwill</t>
        </is>
      </c>
      <c r="B19" s="5" t="n">
        <v>730776</v>
      </c>
      <c r="C19" s="5" t="n">
        <v>730776</v>
      </c>
    </row>
    <row r="20">
      <c r="A20" s="4" t="inlineStr">
        <is>
          <t>Operating lease right-of-use assets</t>
        </is>
      </c>
      <c r="B20" s="5" t="n">
        <v>2436371</v>
      </c>
      <c r="C20" s="5" t="n">
        <v>2409255</v>
      </c>
    </row>
    <row r="21">
      <c r="A21" s="4" t="inlineStr">
        <is>
          <t>Finance lease right-of-use assets</t>
        </is>
      </c>
      <c r="B21" s="5" t="n">
        <v>16871</v>
      </c>
      <c r="C21" s="5" t="n">
        <v>11980</v>
      </c>
    </row>
    <row r="22">
      <c r="A22" s="4" t="inlineStr">
        <is>
          <t>Other assets, net</t>
        </is>
      </c>
      <c r="B22" s="5" t="n">
        <v>923479</v>
      </c>
      <c r="C22" s="5" t="n">
        <v>1324027</v>
      </c>
    </row>
    <row r="23">
      <c r="A23" s="4" t="inlineStr">
        <is>
          <t>Total non-current assets</t>
        </is>
      </c>
      <c r="B23" s="5" t="n">
        <v>20563159</v>
      </c>
      <c r="C23" s="5" t="n">
        <v>17500660</v>
      </c>
    </row>
    <row r="24">
      <c r="A24" s="4" t="inlineStr">
        <is>
          <t>TOTAL ASSETS</t>
        </is>
      </c>
      <c r="B24" s="5" t="n">
        <v>48154513</v>
      </c>
      <c r="C24" s="5" t="n">
        <v>40084427</v>
      </c>
    </row>
    <row r="25">
      <c r="A25" s="3" t="inlineStr">
        <is>
          <t>Current liabilities</t>
        </is>
      </c>
      <c r="B25" s="4" t="inlineStr">
        <is>
          <t xml:space="preserve"> </t>
        </is>
      </c>
      <c r="C25" s="4" t="inlineStr">
        <is>
          <t xml:space="preserve"> </t>
        </is>
      </c>
    </row>
    <row r="26">
      <c r="A26" s="4" t="inlineStr">
        <is>
          <t>Accounts payable</t>
        </is>
      </c>
      <c r="B26" s="5" t="n">
        <v>747388</v>
      </c>
      <c r="C26" s="5" t="n">
        <v>559420</v>
      </c>
    </row>
    <row r="27">
      <c r="A27" s="4" t="inlineStr">
        <is>
          <t>Accrued liabilities</t>
        </is>
      </c>
      <c r="B27" s="5" t="n">
        <v>357608</v>
      </c>
      <c r="C27" s="5" t="n">
        <v>277425</v>
      </c>
    </row>
    <row r="28">
      <c r="A28" s="4" t="inlineStr">
        <is>
          <t>Short-term loans</t>
        </is>
      </c>
      <c r="B28" s="5" t="n">
        <v>3865575</v>
      </c>
      <c r="C28" s="5" t="n">
        <v>1692599</v>
      </c>
    </row>
    <row r="29">
      <c r="A29" s="4" t="inlineStr">
        <is>
          <t>Current portion of long-term loans</t>
        </is>
      </c>
      <c r="B29" s="5" t="n">
        <v>4707174</v>
      </c>
      <c r="C29" s="5" t="n">
        <v>7243022</v>
      </c>
    </row>
    <row r="30">
      <c r="A30" s="4" t="inlineStr">
        <is>
          <t>Current portion of long-term bonds</t>
        </is>
      </c>
      <c r="B30" s="5" t="n">
        <v>58639</v>
      </c>
      <c r="C30" s="5" t="n">
        <v>107601</v>
      </c>
    </row>
    <row r="31">
      <c r="A31" s="4" t="inlineStr">
        <is>
          <t>Deferred revenue</t>
        </is>
      </c>
      <c r="B31" s="5" t="n">
        <v>124278</v>
      </c>
      <c r="C31" s="5" t="n">
        <v>165262</v>
      </c>
    </row>
    <row r="32">
      <c r="A32" s="4" t="inlineStr">
        <is>
          <t>Income tax payables</t>
        </is>
      </c>
      <c r="B32" s="5" t="n">
        <v>150335</v>
      </c>
      <c r="C32" s="5" t="n">
        <v>466872</v>
      </c>
    </row>
    <row r="33">
      <c r="A33" s="4" t="inlineStr">
        <is>
          <t>Operating lease liabilities, current</t>
        </is>
      </c>
      <c r="B33" s="5" t="n">
        <v>479871</v>
      </c>
      <c r="C33" s="5" t="n">
        <v>433725</v>
      </c>
    </row>
    <row r="34">
      <c r="A34" s="4" t="inlineStr">
        <is>
          <t>Finance lease liabilities, current</t>
        </is>
      </c>
      <c r="B34" s="5" t="n">
        <v>5393</v>
      </c>
      <c r="C34" s="5" t="n">
        <v>4158</v>
      </c>
    </row>
    <row r="35">
      <c r="A35" s="4" t="inlineStr">
        <is>
          <t>Other current liabilities</t>
        </is>
      </c>
      <c r="B35" s="5" t="n">
        <v>1083288</v>
      </c>
      <c r="C35" s="5" t="n">
        <v>1047016</v>
      </c>
    </row>
    <row r="36">
      <c r="A36" s="4" t="inlineStr">
        <is>
          <t>Total current liabilities</t>
        </is>
      </c>
      <c r="B36" s="5" t="n">
        <v>11579549</v>
      </c>
      <c r="C36" s="5" t="n">
        <v>11997100</v>
      </c>
    </row>
    <row r="37">
      <c r="A37" s="3" t="inlineStr">
        <is>
          <t>Non-current liabilities</t>
        </is>
      </c>
      <c r="B37" s="4" t="inlineStr">
        <is>
          <t xml:space="preserve"> </t>
        </is>
      </c>
      <c r="C37" s="4" t="inlineStr">
        <is>
          <t xml:space="preserve"> </t>
        </is>
      </c>
    </row>
    <row r="38">
      <c r="A38" s="4" t="inlineStr">
        <is>
          <t>Long-term loans</t>
        </is>
      </c>
      <c r="B38" s="5" t="n">
        <v>21180745</v>
      </c>
      <c r="C38" s="5" t="n">
        <v>14308136</v>
      </c>
    </row>
    <row r="39">
      <c r="A39" s="4" t="inlineStr">
        <is>
          <t>Long-term bonds</t>
        </is>
      </c>
      <c r="B39" s="5" t="n">
        <v>83908</v>
      </c>
      <c r="C39" s="5" t="n">
        <v>97549</v>
      </c>
    </row>
    <row r="40">
      <c r="A40" s="4" t="inlineStr">
        <is>
          <t>Operating lease liabilities, non-current</t>
        </is>
      </c>
      <c r="B40" s="5" t="n">
        <v>1968734</v>
      </c>
      <c r="C40" s="5" t="n">
        <v>1958689</v>
      </c>
    </row>
    <row r="41">
      <c r="A41" s="4" t="inlineStr">
        <is>
          <t>Finance lease liabilities, non-current</t>
        </is>
      </c>
      <c r="B41" s="5" t="n">
        <v>11815</v>
      </c>
      <c r="C41" s="5" t="n">
        <v>8040</v>
      </c>
    </row>
    <row r="42">
      <c r="A42" s="4" t="inlineStr">
        <is>
          <t>Other liabilities</t>
        </is>
      </c>
      <c r="B42" s="5" t="n">
        <v>519071</v>
      </c>
      <c r="C42" s="5" t="n">
        <v>534228</v>
      </c>
    </row>
    <row r="43">
      <c r="A43" s="4" t="inlineStr">
        <is>
          <t>Total non-current liabilities</t>
        </is>
      </c>
      <c r="B43" s="5" t="n">
        <v>23764273</v>
      </c>
      <c r="C43" s="5" t="n">
        <v>16906642</v>
      </c>
    </row>
    <row r="44">
      <c r="A44" s="4" t="inlineStr">
        <is>
          <t>TOTAL LIABILITIES</t>
        </is>
      </c>
      <c r="B44" s="5" t="n">
        <v>35343822</v>
      </c>
      <c r="C44" s="5" t="n">
        <v>28903742</v>
      </c>
    </row>
    <row r="45">
      <c r="A45" s="3" t="inlineStr">
        <is>
          <t>EQUITY</t>
        </is>
      </c>
      <c r="B45" s="4" t="inlineStr">
        <is>
          <t xml:space="preserve"> </t>
        </is>
      </c>
      <c r="C45" s="4" t="inlineStr">
        <is>
          <t xml:space="preserve"> </t>
        </is>
      </c>
    </row>
    <row r="46">
      <c r="A46" s="4" t="inlineStr">
        <is>
          <t>Capital stock (900,000 shares authorized, 266,543 and 260,891 shares issued and outstanding as of December 31, 2024 and 2023, respectively, with no stated value)</t>
        </is>
      </c>
      <c r="B46" s="5" t="n">
        <v>65608</v>
      </c>
      <c r="C46" s="5" t="n">
        <v>100000</v>
      </c>
    </row>
    <row r="47">
      <c r="A47" s="4" t="inlineStr">
        <is>
          <t>Capital surplus</t>
        </is>
      </c>
      <c r="B47" s="5" t="n">
        <v>5061566</v>
      </c>
      <c r="C47" s="5" t="n">
        <v>4988126</v>
      </c>
    </row>
    <row r="48">
      <c r="A48" s="4" t="inlineStr">
        <is>
          <t>Treasury stock, at cost (357 and 142 shares as of December 31, 2024 and 2023, respectively)</t>
        </is>
      </c>
      <c r="B48" s="5" t="n">
        <v>-22639</v>
      </c>
      <c r="C48" s="5" t="n">
        <v>-13631</v>
      </c>
    </row>
    <row r="49">
      <c r="A49" s="4" t="inlineStr">
        <is>
          <t>Retained earnings</t>
        </is>
      </c>
      <c r="B49" s="5" t="n">
        <v>4528480</v>
      </c>
      <c r="C49" s="5" t="n">
        <v>3413644</v>
      </c>
    </row>
    <row r="50">
      <c r="A50" s="4" t="inlineStr">
        <is>
          <t>Total SYLA Technologies Co., Ltd.’s equity</t>
        </is>
      </c>
      <c r="B50" s="5" t="n">
        <v>9633015</v>
      </c>
      <c r="C50" s="5" t="n">
        <v>8488139</v>
      </c>
    </row>
    <row r="51">
      <c r="A51" s="4" t="inlineStr">
        <is>
          <t>Noncontrolling interests</t>
        </is>
      </c>
      <c r="B51" s="5" t="n">
        <v>3177676</v>
      </c>
      <c r="C51" s="5" t="n">
        <v>2692546</v>
      </c>
    </row>
    <row r="52">
      <c r="A52" s="4" t="inlineStr">
        <is>
          <t>TOTAL EQUITY</t>
        </is>
      </c>
      <c r="B52" s="5" t="n">
        <v>12810691</v>
      </c>
      <c r="C52" s="5" t="n">
        <v>11180685</v>
      </c>
    </row>
    <row r="53">
      <c r="A53" s="4" t="inlineStr">
        <is>
          <t>TOTAL LIABILITIES AND EQUITY</t>
        </is>
      </c>
      <c r="B53" s="6" t="n">
        <v>48154513</v>
      </c>
      <c r="C53" s="6" t="n">
        <v>40084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RPORATE BONDS</t>
        </is>
      </c>
      <c r="B1" s="2" t="inlineStr">
        <is>
          <t>12 Months Ended</t>
        </is>
      </c>
    </row>
    <row r="2">
      <c r="B2" s="2" t="inlineStr">
        <is>
          <t>Dec. 31, 2024</t>
        </is>
      </c>
    </row>
    <row r="3">
      <c r="A3" s="3" t="inlineStr">
        <is>
          <t>Corporate Bonds</t>
        </is>
      </c>
      <c r="B3" s="4" t="inlineStr">
        <is>
          <t xml:space="preserve"> </t>
        </is>
      </c>
    </row>
    <row r="4">
      <c r="A4" s="4" t="inlineStr">
        <is>
          <t>CORPORATE BONDS</t>
        </is>
      </c>
      <c r="B4" s="4" t="inlineStr">
        <is>
          <t xml:space="preserve">NOTE 11 – CORPORATE BONDS The
Company issued corporate bonds through various banks, which consist of the following: SCHEDULE
OF CORPORATE BONDS
Name of Banks Principal Amount Issuance Date Maturity Date Annual Interest Rate Balance as of December 31, 2024 Balance as of December 31, 2023
Musashino Bank (a) (b) 100,000 7/10/2019 7/10/2024 0.36 % - 20,000
Kirayaka Bank (a) 200,000 9/10/2019 9/10/2024 0.85 % - 40,000
Kagawa Bank (a) 150,000 10/29/2021 10/29/2026 0.53 % 60,000 90,000
Musashino Bank (a) 100,000 12/24/2021 12/24/2026 0.36 % 40,000 60,000
Aichi Bank (a) 50,000 3/25/2024 3/23/2029 0.56 % 45,000 -
Aggregate outstanding principal balances 145,000 210,000
Less: unamortized bond issuance costs (2,453 ) (4,850 )
Less: current portion (58,639 ) (107,601 )
Non-current portion 83,908 97,549
(a) These bonds are guaranteed by the respective bank.
(b) This bond is guaranteed by the Tokyo Credit Guarantee Association. Interest expense for corporate bonds was JPY 984 1,597 2,300 As
of December 31, 2024, future minimum principal payments are as follows: SCHEDULE
OF FUTURE MINIMUM PAYMENTS OF CORPORATE BONDS
Principal
Years Ended December 31, Repayment
2025 60,000
2026 60,000
2027 10,000
2028 10,000
2029 5,000
Thereafter -
Total 14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 AND OTHER LIABILITIES</t>
        </is>
      </c>
      <c r="B4" s="4" t="inlineStr">
        <is>
          <t xml:space="preserve">NOTE 12 – OTHER CURRENT LIABILITIES AND OTHER
LIABILITIES Other
current liabilities and other liabilities consist of the following: SCHEDULE
OF OTHER LIABILITIES
December 31, December 31,
2024 2023
Other current liabilities 　
Vendor payables 231,238 266,850
Liabilities arising from repurchase agreements - 90,014
Accrued consumption taxes 103,147 100,280
Miscellaneous deposits received from tenants to be remitted to other service providers 95,551 109,082
Rental deposits received from tenants to be remitted to property owners 351,086 340,317
Deposits held on behalf of voluntary partnerships 92,708 74,189
Capital return and distribution payable to anonymous partnerships 168,551 30,888
Current portion of deferred government grant 27,670 27,670
Other payables 13,337 7,726
Other current liabilities 1,083,288 1,047,016
Other liabilities 　
Leasehold and guarantee deposits received from tenants 301,623 291,530
Deferred income tax liabilities, net 80,383 85,073
Long-term trade payables 7,847 17,956
Asset retirement obligations 41,595 24,376
Non-current portion of deferred government grant 87,623 115,293
Other liabilities 519,071 534,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3 – SHAREHOLDERS’ EQUITY Capital stock and capital surplus The
change in the number of issued shares of capital stock during the years ended December 31, 2024, 2023 and 2022 are as follows: SCHEDULE
OF CAPITAL STOCK
2024 2023 2022
For the Years Ended December 31,
2024 2023 2022
Balance at the beginning of the year 260,891 239,489 237,889
Share issuance upon initial public offering - 18,750 -
Exercise of stock options 5,652 2,652 1,600
Balance at the end of the year 266,543 260,891 239,489 All of the issued shares as of December 31, 2024 and
2023 have been paid in full. Under the Companies Act of Japan (the “Companies
Act”), issuances of capital stock, including conversions of bonds and notes, are required to be credited to the capital stock account
for at least 50 The Companies Act permits that capital stock, capital
surplus and retained earnings can be transferred among these accounts under certain conditions upon the approval of a General Meeting
of Shareholders. The Companies Act limits the increase of paid-in capital in case disposition of treasury stock and issuance of common
stock are performed at the same time. On April 4, 2023, the Company closed its IPO on the
NASDAQ Capital Market under the symbol “SYT”. The Company offered 1,875,000 18,750 8.00 1,801,633 81,602 Share repurchase program On July 6, 2023, the Board of Directors approved a
share repurchase program (“2023 Share Repurchase Program”), pursuant to which the Company is authorized to repurchase up to
JPY 200 During the year ended December 31, 2024, the Company
repurchased 21,542 2.76 9 14,188 6.73 14 177 186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Capital contribution from noncontrolling shareholder On April 26, 2024, SYLA Co entered into a share allotment
agreement with Cumica, pursuant to which SYLA Co agreed to issue 45 301,045 301,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4 – STOCK BASED COMPENSATION The Company has historically awarded stock options
to various officers, directors, employees and consultants of the Company to purchase shares of the Company’s capital stock. During
the years ended December 31, 2014 to 2018, the Company has issued several batches of stock options to acquire the equivalent of total
51,340 the adjustment for the 100-for-1 stock split in February 2018. 50,405 On November 30, 2020, the Company awarded stock options
to purchase an aggregate of 870 45,140 August 26, 2022 July 31, 2030 On July 30, 2021, the Company awarded stock options
to purchase 50 48,060 July 9, 2023 July 31, 2031 On May 13, 2022, the Company entered into a consulting
and services agreement (the “Consulting Agreement”) with HeartCore Enterprises, Inc. (“HeartCore”), pursuant to
which it agreed to compensate HeartCore with cash consideration of US$ 500,000 HeartCore may exercise the Warrants beginning
on the date of IPO until ten years following completion of an IPO to purchase 2% of the fully diluted shares of the Company’s capital
stock as of the date of IPO, for an exercise price per share of US$0.01, subject to adjustment as provided in the agreement. On November 9, 2022, the Company and HeartCore entered
into the 9th stock acquisition rights allotment agreement, pursuant to which the Company allotted 5,771 On April 20, 2023, the Company issued the underwriter
(or its designees) a warrant to purchase 131,200 7 1,875,000 10.00 On September 8, 2023, the Company awarded stock options
to purchase 1,539 800 The
following table summarizes stock options activities and related information for the years ended December 31, 2024, 2023 and 2022: SCHEDULE
OF STOCK OPTIONS ACTIVITY
Number of Stock Options Weighted Average Exercise Price Weighted Average Remaining Contractual Term Intrinsic Value
(JPY) (Years) (JPY)
Outstanding as of January 1, 2022 51,290 8,971 2.52 1,895,197
Granted 5,771 1 10.00 -
Forfeited/cancelled (635 ) 14,500 - -
Exercised (1,600 ) 8,225 - -
Outstanding as of December 31, 2022 54,826 7,985 2.40 2,493,227
Granted 2,851 64,103 4.25 -
Forfeited/cancelled (1,619 ) 113,443 - -
Exercised (2,780 ) 4,317 - -
Outstanding as of December 31, 2023 53,278 7,975 1.34 3,179,510
Granted - - - -
Forfeited/cancelled - - - -
Exercised (5,780 ) 6,229 - -
Outstanding as of December 31, 2024 47,498 8,187 2.82 1,063,926
Vested and exercisable as of December 31, 2024 44,287 8,781 2.43 973,309 The
fair value of the stock options was estimated as of the date of grant using the binomial model with the assistance of a third-party valuation
appraiser. The following table summarizes significant assumptions used in the model to estimate the fair value of the stock options for
the years ended December 31, 2024, 2023 and 2022: SCHEDULE
OF SIGNIFICANT ASSUMPTIONS TO ESTIMATE FAIR VALUE OF THE STOCK OPTIONS
2024 2023 2022
For the Years Ended December 31,
2024 2023 2022
Expected volatility - - 51.30 %
Risk-free interest rate - - 0.30 %
Dividend yield - - 0 %
Exercise term - - 10.0 The stock acquisition rights granted to HeartCore
during the year ended December 31, 2022 contained a performance condition of exercisability upon a successful listing on the NASDAQ Capital
Market or NYSE American. The Company did not recognize any stock based compensation in relation to the stock acquisition rights granted
to HeartCore until the effectiveness of IPO on March 30, 2023. On April 26, 2024, the Board of Directors of the Company
approved the extension of the stock options expiration date from April 30, 2024 to April 30, 2027 for the stock options granted on May
31, 2014 and October 1, 2017, respectively. For the years ended December 31, 2024, 2023 and 2022,
the Company recognized stock based compensation related to the stock options of nil 201,914 6,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t>
        </is>
      </c>
      <c r="B1" s="2" t="inlineStr">
        <is>
          <t>12 Months Ended</t>
        </is>
      </c>
    </row>
    <row r="2">
      <c r="B2" s="2" t="inlineStr">
        <is>
          <t>Dec. 31, 2024</t>
        </is>
      </c>
    </row>
    <row r="3">
      <c r="A3" s="3" t="inlineStr">
        <is>
          <t>Net income attributable to SYLA Technologies Co., Ltd. per share</t>
        </is>
      </c>
      <c r="B3" s="4" t="inlineStr">
        <is>
          <t xml:space="preserve"> </t>
        </is>
      </c>
    </row>
    <row r="4">
      <c r="A4" s="4" t="inlineStr">
        <is>
          <t>NET INCOME PER SHARE</t>
        </is>
      </c>
      <c r="B4" s="4" t="inlineStr">
        <is>
          <t xml:space="preserve">NOTE 15 – NET INCOME PER SHARE Basic net income per share is calculated on the basis
of weighted average outstanding common shares. Diluted net income per share is computed on the basis of basic weighted average outstanding
common shares adjusted for the dilutive effect of stock options. Dilutive common shares are determined by applying the treasury stock
method to the assumed conversion of share repurchase liability to common shares related to the early exercised stock options. The
computation of basic and diluted net income per share in accordance with ASC Topic 260 for the years ended December 31, 2024, 2023 and
2022 is as follows: SCHEDULE
OF BASIC AND DILUTED NET INCOME LOSS PER SHARE
2024 2023 2022
For the Years Ended December 31,
2024 2023 2022
Numerator:
Net income from continuing operations attributable to SYLA Technologies Co., Ltd.’s shareholders 1,114,836 688,174 306,432
Income (loss) from discontinued operations attributable to SYLA Technologies Co., Ltd.’s shareholders - (6,742 ) 88,523
Net income attributable to SYLA Technologies Co., Ltd.’s shareholders 1,114,836 681,432 394,955
Denominator:
Weighted average number of common shares outstanding used in calculating basic net income per share 264,182 255,028 239,353
Dilutive effect of stock options 39,649 49,021 44,001
Weighted average number of common shares outstanding used in calculating diluted net income per share 303,831 304,049 283,354
Net income from continuing operations per share
Net income per share – basic 4,219.96 2,698.42 1,280.25
Net income per share – diluted 3,669.26 2,263.36 1,081.45
Income (loss) from discontinued operations per share
Net income (loss) per share – basic - (26.44 ) 369.84
Net income (loss) per share – diluted - (22.17 ) 312.41
Net income attributable to SYLA Technologies Co., Ltd. per share
Net income per share – basic 4,219.96 2,671.99 1,650.09
Net income per share – diluted 3,669.26 2,241.19 1,39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The Company conducts its major businesses in Japan
and is subject to income taxes in this jurisdiction. During the years ended December 31, 2024, 2023 and 2022, substantially all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0.62 For
the years ended December 31, 2024, 2023 and 2022, the Company’s income tax expenses are as follows: SCHEDULE
OF INCOME TAX EXPENSE
2024 2023 2022
For the Years Ended December 31,
2024 2023 2022
Current 422,858 639,948 448,089
Deferred 168,203 (373,969 ) (102,909 )
Total 591,061 265,979 345,180 A
reconciliation of the effective income tax rates reflected in the accompanying consolidated statements of operations to the Japanese
statutory tax rate for the years ended December 31, 2024, 2023 and 2022 is as follows: SCHEDULE
OF RECONCILIATION OF THE EFFECTIVE INCOME TAX RATES
2024 2023 2022
For the Years Ended December 31,
2024 2023 2022
Japanese statutory tax rate 30.62 % 30.62 % 30.62 %
Entertainment expenses not deductible 1.14 % 2.21 % 3.82 %
Unrecognized gain in connection with reorganization 0.00 % 0.00 % 8.80 %
Non-taxable dividend income 0.00 % (0.02 )% (0.26 )%
Stock based compensation expense not deductible 0.00 % 0.01 % 0.31 %
Change in valuation allowance 0.00 % 0.00 % 1.77 %
Effect of different statutory tax rate in Japan 1.81 % (2.59 )% 1.60 %
Other adjustments (1.48 )% (4.03 )% (1.86 )%
Subtotal 32.09 % 26.20 % 44.80 %
Undistributed retained earnings tax * 0.00 % 0.00 % 7.82 %
Effective income tax rate 32.09 % 26.20 % 52.62 %
* The Company is a Specified Family Company, as one shareholder and its related persons hold more than 50 normal corporate income tax, the Company is also subject to a special income tax on its undistributed retained earnings (“URE”) for each fiscal year, after the Company’s capital stock exceeds JPY100 million. URE income tax is imposed on the Company’s URE, which is defined as the Company’s taxable income for the year minus the sum of the dividends declare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 The
tax effects of temporary differences that give rise to the deferred income tax assets and liabilities at December 31, 2024 and 2023 are
presented below: SCHEDULE
OF DEFERRED TAX ASSETS AND LIABILITIES
December 31, December 31,
2024 2023
Deferred income tax assets
Revenue and expense adjustments 36,322 50,092
Allowance for credit losses 30,894 25,395
Fair value change and impairment on investment securities 25,408 34,313
Lease liabilities 724,208 740,381
Stock based compensation 306,548 339,539
Net operating loss carryforwards 147,002 236,525
Others - 48,274
Deferred income tax assets 1,270,382 1,474,519
Deferred income tax liabilities
Change in cash surrender value of life insurance policies (14,014 ) (23,149 )
Right-of-use assets (719,170 ) (746,002 )
Unrealized loss on sales arrangement with repurchase clause * (10,713 ) (10,713 )
Intangible assets acquired through business combination and asset acquisition (124,934 ) (109,874 )
Others (11,427) -
Deferred income tax liabilities (880,258 ) (889,738 )
Deferred income tax assets, net (included in other assets) 470,507 669,854
Deferred income tax liabilities, net (included in other liabilities) (80,383 ) (85,073 )
* Represents unrecognized loss for accounting purpose, recognized loss for tax purpose. The realization of deferred income tax assets is dependent
upon the generation of sufficient taxable income of the appropriate character in future periods. The Company regularly assesses the ability
to realize its deferred income tax assets and establish a valuation allowance if it is more-likely-than-not that some portion of the deferred
income tax assets will not be realized. The Company weighs all available positive and negative evidence, including its earnings history
and results of recent operations, projected future taxable income, and tax planning strategies. The amount of the deferred income tax assets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income tax assets
may cause greater volatility in the effective income tax rate in the periods in which the valuation allowance is adjusted. Based upon
the level of historical taxable profit and projections for future taxable profit over the periods for which the deferred income tax assets
are deductible, management believes it is probable that the Company will utilize the benefits of these deferred income tax assets as of
December 31, 2024 and 2023. Uncertainty of estimates of future taxable profit could increase due to changes in the economic environment
surrounding the Company, effects by market conditions, effects of currency fluctuations or other factors. Uncertain tax positions The Company evaluates each uncertain tax position
(including the potential application of interest and penalties) based on the technical merits, and measures the unrecognized benefits
associated with the tax positions. As of December 31, 2024 and 2023, the management considered the Company did not have any significant
unrecognized uncertain tax positions. The Company did no Open tax years in Japan are five years. The Company’s Japan income tax return filed for the tax years ending
from December 31, 2020 through December 31, 2024 are subject to examination by the relevant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t>
        </is>
      </c>
      <c r="B4" s="4" t="inlineStr">
        <is>
          <t xml:space="preserve">NOTE 17 – DISAGGREGATION OF REVENUES Revenues
generated from different revenue streams consist of the following: SUMMARY
OF DISAGGREGATION OF REVENUES
2024 2023 2022
For the Years Ended December 31,
2024 2023 2022
Real estate and related services:
Real estate sales 21,808,782 16,031,129 17,978,875
Land sales 4,699,353 3,536,087 1,670,630
Rental income 1,275,679 1,136,521 1,007,112
Real estate management income 1,100,056 766,077 623,186
Real estate construction income 606,383 - -
Subtotal 29,490,253 21,469,814 21,279,803
Solar power and related services:
Solar power plants sales 1,017,458 633,337 561,331
Solar power plants operation and maintenance income 50,185 33,680 28,736
Electricity sales 278,978 214,528 185,915
Subtotal 1,346,621 881,545 775,982
Container and related services:
Container sales - 373,604 -
Container operation and management income 35,149 18,447 -
Subtotal 35,149 392,051 -
Total 30,872,023 22,743,410 22,055,785 The Company’s revenues are presented net of
consumption tax collected on behalf of governments. The Company has elected to adopt the practical expedient for incremental costs to
obtain a contract with a customer, i.e., sales commissions, with amortization periods of one year or less to be recorded in selling, general
and administrative expenses when incurred. Changes
in the Company’s deferred revenue for the years ended December 31, 2024, 2023 and 2022 were presented in the following table: SCHEDULE
OF CHANGES IN THE DEFERRED REVENUE
2024 2023 2022
For the Years Ended December 31,
2024 2023 2022
Deferred revenue as of the beginning of the year 165,262 228,426 94,376
Net cash received in advance during the year 2,311,836 702,656 1,557,973
Deferred revenue addition in connection with business combination of SYLA Solar - - 45,415
Revenue recognized (consumption tax included) from opening balance of deferred revenue (164,862 ) (218,346 ) (78,351 )
Revenue recognized (consumption tax included) from deferred revenue arising during current year (2,187,958 ) (547,474 ) (1,390,987 )
Deferred revenue as of the end of the year 124,278 165,262 228,426 As of December 31, 2024, 2023 and 2022, and for the
years then ended, substantially all of our long-lived assets and revenues generated are attributed to the Company’s operation in
Jap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related parties had material transactions for
the years ended December 31, 2024, 2023 and 2022 consist of the following:
Name of Related Party Nature of Relationship at December 31, 2024
Sugimoto Hiroyuki CEO of the Company
Yuto Yoshiyuki COO of the Company
Watanabe Takahide Former Chief Strategy Officer (“CSO”) of the Company
Fuchiwaki Takeshi Chief Growth Officer (“CGO”) of the Company
Li Tianqi Noncontrolling shareholder of SYLA Brain
Sugimoto Architectural Design Foundation A company controlled by CEO of the Company
SYW Co., Ltd. (“SYW”) A company controlled by CEO of the Company prior to April 2022, significantly influenced by CEO of the Company during the period from April 2022 to August 2023, and controlled by CEO of the Company after August 2023
SYNS Co., Ltd. (“SYNS”)* Subsidiary of the Company prior to September 2022, when the entity was disposed
Flex Brain LLC (“Flex Brain”) A company controlled by spouse of CGO of the Company
Sparkle Bridge LLC (“Sparkle Bridge”) A company controlled by spouse of CGO of the Company
Cumica A company in which the Company lacks control but has the ability to exercise significant influence over operating and financial policies
Transista Co., Ltd. (“Transista”) A company in which the Company lacks control but has the ability to exercise significant influence over operating and financial policies
* This entity was divested in connection with the reorganization for the Company’s overseas listing and was regarded as a related party of the Company prior to the disposal date. Upon completion of the disposition, the Company no longer holds any equity interest or exercises significant influence over this entity. As a result, this entity ceased to be a related party to the Company. The activities between the Company and this entity before the completion date of disposition were presented as related party transactions in the consolidated statements of operations and cash flows for all periods presented. Accounts
receivable from related parties as of December 31, 2024 and 2023 are as follows: SCHEDULE
OF RELATED PARTY TRANSACTIONS
December 31, December 31,
2024 2023
SYW Provided real estate management and container operation and management service to related
party 514 437
Flex Brain Provided solar power plants operation and maintenance service to related party 8 8
Cumica Provided real estate management service to related party 1,254 -
Total 1,776 445 Prepaid expenses paid to a related party as of December
31, 2024 and 2023 is as follows:
December 31, December 31,
2024 2023
Cumica Down payment made for real estate properties purchase 30,000 - Other receivables due from a related party, which
is included in other current assets, net on the consolidated financial statements, as of December 31, 2024 and 2023 is as follows:
December 31, December 31,
2024 2023
Cumica Operating expense paid on behalf of related party 1,969 - Accounts payable due to a related party as of December
31, 2024 and 2023 is as follows:
December 31, December 31,
2024 2023
Cumica Real estate management and construction service provided by related party 242 -
Transista Real estate management service provided by related party 220 -
Total 462 - Payables
due to related parties, which are included in other current liabilities on the consolidated financial statements, as of December 31,
2024 and 2023 are as follows: SCHEDULE
OF PAYABLE DUE TO RELATED PARTY TRANSACTIONS
December 31, December 31,
2024 2023
Fuchiwaki Takeshi Operating expense paid on behalf of the Company 201 93
Li Tianqi Operating expense paid on behalf of the Company 72 26
SYW Entertainment service provided by related party 2,515 2,854
Total 2,788 2,973 During the year ended December 31, 2023, the
Company entered into a sale-leaseback transaction with SYW and sold a container for cash proceeds of JPY 165,802 11,861 11,861 6,919 7,876 SCHEDULE
OF OPERATING LEASE RIGHT OF USE ASSETS AND OPERATING LEASE LIABILITIES
December 31, December 31,
2024 2023
SYW Operating lease right-of-use assets 4,955 16,639
SYW Operating lease liabilities, current 5,911 11,684
SYW Operating lease liabilities, non-current - 5,911 The Company borrowed JPY 118,000 Revenues generated from related parties for the years
ended December 31, 2024, 2023 and 2022 are as follows: SCHEDULE
OF REVENUE FROM RELATED PARTIES
For the Years Ended December 31,
2024 2023 2022
Sugimoto Hiroyuki Real estate management income 136 70 69
Yuto Yoshiyuki Rental income and real estate management income 295 64 2,013
Watanabe Takahide Rental income - 1,095 1,314
Fuchiwaki Takeshi Real estate management income 145 142 -
Li Tianqi Real estate management income 291 482 -
SYW Rental income, real estate management income, container sales and container operation and management income 27,226 195,733 28,010
SYNS Real estate sales and real estate management income* - - 331,126
Flex Brain Rental income, solar power plants sales and solar power plants operation and maintenance income 197 19,011 -
Sparkle Bridge Real estate management income 225 - -
Cumica Real estate sales and real estate management income 804,217 - -
Total 832,732 216,597 362,532
* Real estate properties sold to SYNS had been sold to third party customers within the same period. Cost of revenues incurred with related parties for
the years ended December 31, 2024, 2023 and 2022 are as follows: SCHEDULE
OF COST OF REVENUES INCURRED WITH RELATED PARTIES
For the Years Ended December 31,
2024 2023 2022
Sugimoto Hiroyuki Real estate properties purchase 22,752 - -
Cumica Real estate management and construction fees 1,839 - -
Transista Real estate management fee 7,342 - -
Total 31,933 - - Expenses incurred with related parties for the years
ended December 31, 2024, 2023 and 2022 are as follows: SCHEDULE
OF EXPENSES INCURRED WITH RELATED PARTIES
For the Years Ended December 31,
2024 2023 2022
Sugimoto Architectural Design Foundation Donation - 1,000 400
SYW Referral and marketing fee and entertainment expenses 12,690 16,501 30,526
Cumica Advertising fee 102 - -
Transista Promotion fee 48 - -
Total 12,840 17,501 30,926 Real estate properties purchased from a related party
for the years ended December 31, 2024, 2023 and 2022 are as follows: SCHEDULE OF REAL ESTATE PROPERTIES PURCHASED FROM A RELATED PARTY
For the Years Ended December 31,
2024 2023 2022
Cumica Purchase of real estate properties 50,000 - - Construction
services purchased from a related party for the years ended December 31, 2024, 2023 and 2022 are as follows: SCHEDULE OF CONSTRUCTION SERVICES PURCHASED FROM A RELATED PARTY
For the Years Ended December 31,
2024 2023 2022
Cumica Construction service consumed 153,2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ASSET ACQUISITION</t>
        </is>
      </c>
      <c r="B4" s="4" t="inlineStr">
        <is>
          <t xml:space="preserve">NOTE 19 – BUSINESS COMBINATIONS AND ASSET ACQUISITION Asset acquisition of rental brokerage services
from ietty Inc. On January 1, 2024, SYLA Realty completed the
acquisition of the rental brokerage services from ietty Inc. (“ietty Rental Brokerage Services”). The Company aimed to
enhance its real estate related business services through this acquisition. The purchase consideration of JPY 89,886 The purchase price was allocated on the acquisition
date of ietty Rental Brokerage Services as follows: SCHEDULE
OF ACQUISITION OF PURCHASE PRICE
Software 118,926
Deferred income tax liabilities (26,454 )
Other net liabilities (2,586 )
Goodwill
Noncontrolling interests
Accounts receivables
Accounts payable
Other net assets
Noncontrolling interests
Solar power systems, net
Favorable contracts
Subtotal
Less: fair value of previously held equity method investment
Total purchase consideration – ietty Rental Brokerage Services 89,886 Pro forma results of operations for the asset acquisition
of ietty Rental Brokerage Services have not been presented because they are not material to the consolidated statements of operations
for the years ended December 31, 2024, 2023 and 2022. Business combination of construction painting
franchise business from ETP Inc. On October 20, 2023, SYLA Co completed the acquisition
of the construction painting franchise business from ETP Inc. (“ETP Construction Painting Franchise Business”). The Company
aimed to enhance its real estate related business services through this acquisition. The cash purchase consideration was JPY 5,800 The purchase price was allocated on the acquisition
date of ETP Construction Painting Franchise Business as follows: SCHEDULE
OF ACQUISITION OF PURCHASE PRICE
Accounts receivable 9,252
Accounts payable (2,926 )
Other net liabilities (3,601 )
Goodwill 3,075
Total purchase consideration – ETP Construction Painting Franchise Business 5,800 Pro forma results of operations for the business combination
of ETP Construction Painting Franchise Business have not been presented because they are not material to the consolidated statements of
operations for the years ended December 31, 2023 and 2022. Business combination of SYLA Solar On February 28, 2022, SYLA Tech completed the acquisition
of 100 610,000 The purchase price was allocated on the acquisition
date of SYLA Solar and its subsidiaries as follows: SCHEDULE
OF ACQUISITION OF PURCHASE PRICE
Property, plant, and equipment, net 422,757
Solar power systems, net 365,419
Favorable contracts 247,527
Deferred income tax liabilities, net (154,246 )
Other net liabilities (578,266 )
Goodwill 306,809
Total purchase consideration – SYLA Solar 610,000 Step acquisition of SYLA Biotech On April 27, 2022, SYLA Tech and Makoto Ariki, a 5 50 599 10,000 5,990 60 The purchase price was allocated on the acquisition
date of SYLA Biotech as follows: SCHEDULE OF ACQUISITION OF PURCHASE PRICE
Accounts receivables 8,852
Accounts payable (13,543 )
Other net assets 9,699
Goodwill 2,995
Noncontrolling interests (2,003 )
Subtotal 6,000
Less: fair value of previously held equity method investment (10 )
Total purchase consideration – SYLA Biotech 5,990 Pro forma information has not presented for the business
combinations in the year ended December 31, 2022 as it is not material to the reported results. The results of operations, financial position and
cash flows of ietty Rental Brokerage Services, ETP Construction Painting Franchise Business, SYLA Solar and its subsidiaries and SYLA
Biotech have been included in the Company’s consolidated financial statements since the dates of their respective acquisitions. The Company’s policy is to perform its annual
impairment testing on goodwill for its reporting unit on December 31 of each fiscal year or more frequently if events or changes in circumstances
indicate that an impairment may exist. The Company did not recognize any impairment loss on goodwill during the years ended December 31,
2024,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20 – INTANGIBLE ASSETS, NET Intangible assets and related accumulated amortization
are as follows: SCHEDULE
OF INTANGIBLE ASSETS
December 31, 2024 December 31, 2023
Technologies 63,860 63,860
Favorable contracts 247,527 247,527
Software 118,926 -
Subtotal 430,313 311,387
Less: accumulated amortization (219,749 ) (178,161 )
Intangible assets, net 210,564 133,226 Amortization expense was JPY 41,588 61,135 117,026 As of December 31, 2024, the future estimated amortization
costs for intangible assets are as follows: SCHEDULE
OF FUTURE AMORTIZATION COSTS
Amortization
Years Ended December 31, Expense
2025 35,163
2026 35,163
2027 35,163
2028 35,163
2029 11,378
Thereafter 58,534
Total 210,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 authorized</t>
        </is>
      </c>
      <c r="B3" s="5" t="n">
        <v>900000</v>
      </c>
      <c r="C3" s="5" t="n">
        <v>900000</v>
      </c>
    </row>
    <row r="4">
      <c r="A4" s="4" t="inlineStr">
        <is>
          <t>Common stock, shares issued</t>
        </is>
      </c>
      <c r="B4" s="5" t="n">
        <v>266543</v>
      </c>
      <c r="C4" s="5" t="n">
        <v>260891</v>
      </c>
    </row>
    <row r="5">
      <c r="A5" s="4" t="inlineStr">
        <is>
          <t>Common stock, shares outstanding</t>
        </is>
      </c>
      <c r="B5" s="5" t="n">
        <v>266543</v>
      </c>
      <c r="C5" s="5" t="n">
        <v>260891</v>
      </c>
    </row>
    <row r="6">
      <c r="A6" s="4" t="inlineStr">
        <is>
          <t>Treasury stock common shares</t>
        </is>
      </c>
      <c r="B6" s="5" t="n">
        <v>357</v>
      </c>
      <c r="C6" s="5" t="n">
        <v>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21 – DISCONTINUED OPERATIONS On December 30, 2022, in light of the deterioration
of the crypto and mining machine market conditions, the Board of Directors of the Company approved to withdraw from the mining machine
business and dispose of the business to Getworks Co., Ltd. The disposal transaction was closed on January 23, 2023 and the Company does
not expect to have any continuing involvement in the mining machine business subsequent to the closing. The disposition of the mining
machine business represented a strategic shift that has or will have a major effect on the Company’s operations and financial results.
Accordingly, all results of the mining machine business have been removed from continuing operations and presented as discontinued operations
in our consolidated statements of operations for all periods presented. In connection with the held for sale classification, the Company
recognized an impairment of JPY 258,760 59,408 On January 23, 2023, the Company closed the transaction
of disposition of the mining machine business. The Company recognized a loss of JPY 6,742 The
following table presents financial results from discontinued operations, net of income taxes in our consolidated statements of operation
for the period indicated: SCHEDULE OF COMPONENTS OF INCOME FROM
DISCONTINUED OPERATIONS
2024 2023 2022
For the Years Ended
December 31,
2024 2023 2022
Revenues, net - - 993,770
Cost of revenues - - (478,516 )
Gross profit - - 515,254
Operating expenses
Selling, general and administrative expenses - - (136,286 )
Impairment loss - - (258,760 )
Total operating expenses - - (395,046 )
Other expenses - (6,742 ) -
Income (loss) from discontinued operations before income taxes - (6,742 ) 120,208
Income tax expense - - (41,580 )
Income (loss) from discontinued operations, net of income taxes - (6,742 ) 78,628
Net loss from discontinued operations attributable to noncontrolling interests - - (9,895 )
Income (loss) from discontinued operations attributable to SYLA Technologies Co., Ltd. - (6,742 ) 88,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NOTE 22 – COMMITMENT AND CONTINGENCIES Purchase commitment The amount of contractual commitments for the acquisition
of real estate properties was nil and JPY 94,276 Contingencies The Company is involved in legal proceedings and claims
in the ordinary course of business. In the opinion of management, none of such proceedings and claims will have a significant impact on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3 – SEGMENT INFORMATION Operating segments are defined as components of an
entity for which discrete financial information is available and is regularly reviewed by the CODM, the CEO of the Company, in making
decisions regarding resource allocation and performance assessment. The Company determines its operations constitute a single operating
segment and reportable segment in accordance with ASC Topic 280. The CODM assesses financial performance and decides how to allocate resources
based on consolidated net income. Segment assets are reported on the Company’s consolidated balance sheets. The
following table summarizes selected financial information with respect to the Company’s single operating segment and reportable
segment for the years ended December 31, 2024, 2023 and 2022: SCHEDULE OF FINANCIAL INFORMATION WITH RESPECT
TO OPERATING SEGMENT AND REPORTING SEGMENT
2024 2023 2022
For the Years Ended December 31,
2024 2023 2022
Revenues, net 30,872,023 22,743,410 22,055,785
Less:
Real estate and related services cost of revenues (23,082,984 ) (16,369,508 ) (17,988,629 )
Solar power and related services cost of revenues (1,174,638 ) (684,425 ) (463,340 )
Other cost of revenues (8,319 ) (152,033 ) -
Advertising and promotion expenses (300,057 ) (365,065 ) (336,970 )
Salaries and welfare expenses (1,814,768 ) (1,451,967 ) (1,000,973 )
Lease expenses (147,603 ) (112,682 ) (76,829 )
Taxes and dues (446,933 ) (423,721 ) (269,004 )
Legal and professional expenses (671,382 ) (847,513 ) (513,957 )
Stock based compensation expense - (201,914 ) (6,580 )
Other selling, general and administrative expenses (916,926 ) (693,484 ) (620,791 )
Income from continuing operations 2,308,413 1,441,098 778,712
Total other expenses (466,423 ) (425,758 ) (122,771 )
Income from continuing operations before income taxes 1,841,990 1,015,340 655,941
Income tax expense (591,061 ) (265,979 ) (345,180 )
Net income from continuing operations 1,250,929 749,361 310,761
Income (loss) from discontinued operations, net of income taxes - (6,742 ) 78,628
Net income 1,250,929 742,619 389,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During the subsequent period, the Company entered
into various loans with banks and financial institutions for working capital purpose and for the purpose of purchasing and constructing
real estate properties and solar power plants and systems. The Company paid off certain loans in an aggregate amount of approximately
JPY 4,900,000 During the subsequent period, the Company entered
into various lease agreements for the purpose of subleasing. On March 6, 2025, the Board of Directors
approved a dividend of JPY 450 12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 financial information included
herein reflects the consolidated financial position of the Company as of December 31, 2024 and 2023, and the consolidated results of its
operations and cash flows for the years ended December 31, 2024, 2023 and 2022. The Company has presented the operating results and cash
flows of mining machine business as discontinued operations in the accompanying consolidated financial statements as of and for all periods
presented. All footnotes exclude activity of mining machine business unless otherwise noted. </t>
        </is>
      </c>
    </row>
    <row r="5">
      <c r="A5" s="4" t="inlineStr">
        <is>
          <t>Principles of Consolidation</t>
        </is>
      </c>
      <c r="B5" s="4" t="inlineStr">
        <is>
          <t xml:space="preserve">(b) Principles of Consolidation On an ongoing basis, as circumstances indicate the
need for reconsideration, we evaluate each of our investments and contractual relationships to determine whether they meet the guidelines
for consolidation. Our evaluation considers all of our variable interests, including equity ownership, as well as fees paid to us for
our involvement in the management of each partially owned entity or structure. In June 2021, the Company launched its real estate
crowdfunding platform which allows investors to invest through joint venture arrangements. Our real estate joint ventures consist of anonymous
partnerships, which is a structure similar to a limited partnership, and voluntary partnerships, which is a structure similar to a general
partnership. For the arrangement structured as a limited partnership or a general partnership,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i) Participating rights provide the noncontrolling equity holders the ability to direct significant financial and operating decisions made in the ordinary course of business that most significantly influence the entity’s economic performance.
(ii) Kick-out rights allow the noncontrolling equity holders to remove the general partner or managing member without cause. If we conclude that any of the three characteristics
of a variable interest entity (“VIE”) (i.e., insufficiency of equity, existence of non-substantive voting rights, or lack
of a controlling financial interest) are met, including that the equity holders lack the characteristics of a controlling financial interest
because they lack both substantive participating rights and substantive kick-out rights, we conclude that the entity or structure is a
VIE and evaluate it for consolidation under the variable interest model. Variable interest model If an entity or structure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If we have a variable interest in a VIE but are not the primary beneficiary, we account for our investment
using the equity method of accounting. Voting model If a legal entity fails to meet any of the three characteristics
of a VIE, we then evaluate such entity under the voting model. Under the voting model, we consolidate the entity if we determine that
we, directly or indirectly, have greater than 50% of the voting shares and that other equity holders do not have substantive participating
rights. We consolidate anonymous partnerships, which are
determined to be VIEs and we are the primary beneficiary, and account for voluntary partnerships using equity method. The assets and
liabilities of the VIEs that are included in the accompanying consolidated financial statements as of December 31, 2024 and 2023 are
as follows: SCHEDULE
OF CONSOLIDATED FINANCIAL STATEMENTS
December 31 December 31,
2024 2023
Total assets 3,661,755 2,815,206
Total liabilities 207,667 91,069 The consolidated financial statements include the
accounts of the Company and all of its subsidiaries. VIEs, for which the Company and its subsidiaries are the primary beneficiaries, are
also included in the consolidated financial statements. All significant intercompany accounts and transactions
have been eliminated in consolidation. </t>
        </is>
      </c>
    </row>
    <row r="6">
      <c r="A6" s="4" t="inlineStr">
        <is>
          <t>Foreign Currency</t>
        </is>
      </c>
      <c r="B6" s="4" t="inlineStr">
        <is>
          <t xml:space="preserve">(c) Foreign Currency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The Company uses JPY as its reporting currency. Assets
and liabilities of entities with functional currencies other than JPY are translated into JPY using the exchange rate on the balance sheet
date. Revenues and expenses are translated into JPY at average rates prevailing during the reporting period. The resulting foreign currency
translation adjustment, if any, are recorded in accumulated other comprehensive income (loss) within equity. Amounts are stated in thousands of JPY, except for
share and per share data and otherwise stated. </t>
        </is>
      </c>
    </row>
    <row r="7">
      <c r="A7" s="4" t="inlineStr">
        <is>
          <t>Noncontrolling Interests</t>
        </is>
      </c>
      <c r="B7" s="4" t="inlineStr">
        <is>
          <t xml:space="preserve">(d) Noncontrolling Interests Noncontrolling interests in the consolidated balance
sheets represent the portion of the equity in the subsidiary and VIEs not attributable, directly or indirectly, to the Company. The portion
of the income or loss applicable to the noncontrolling interests in subsidiaries and VIEs is also separately reflected in the consolidated
statements of operations. </t>
        </is>
      </c>
    </row>
    <row r="8">
      <c r="A8" s="4" t="inlineStr">
        <is>
          <t>Use of Estimates</t>
        </is>
      </c>
      <c r="B8" s="4" t="inlineStr">
        <is>
          <t xml:space="preserve">(e)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Estimates required to be made by management include, but are not limited to, net realizable value of solar power
panels and supplies and container inventories, impairment of real estate inventories, solar power plants under construction and solar
power plants held for sale, purchase price allocation of acquired real estates, useful lives of property, plant and equipment, solar power
systems and intangible assets, impairment of long-lived assets, valuation of stock based compensation, valuation allowance of deferred
tax assets, uncertain income tax positions, implicit interest rate of operating and finance leases and purchase price allocation with
respect to business combination and asset acquisition. Actual results could differ from those estimates. </t>
        </is>
      </c>
    </row>
    <row r="9">
      <c r="A9" s="4" t="inlineStr">
        <is>
          <t>Business Combinations and Asset Acquisitions</t>
        </is>
      </c>
      <c r="B9" s="4" t="inlineStr">
        <is>
          <t xml:space="preserve">(f) Business Combinations and Asset Acquisitions Business combinations are recorded using the acquisition
method of accounting. The purchase price of the acquisition is allocated to the tangible assets, liabilities, identifiable intangible
assets acquired and noncontrolling interests, if any, based on their estimated fair values as of the acquisition date. The excess of the
purchase price over those fair values is recorded as goodwill. Acquisition-related expenses are expensed as incurred. Consideration transferred in a business combination
is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If an acquisition of an asset or group of assets does
not meet the definition of a business, the transaction is accounted for as an asset acquisition rather than a business combination. An
asset acquisition is recorded at cost, which includes capitalized transaction costs, and does not result in the recognition of goodwill.
The cost of the acquisition is allocated to the assets acquired on the basis of relative fair values. Fair value is determined based upon the guidance of
the Financial Accounting Standards Board’s (“FASB”) Accounting Standards Codification (“ASC”) Topic 820,
“Fair Value Measurements and Disclosures”, and generally are determined using Level 2 inputs and Level 3 inputs. The determination
of fair value involves the use of significant judgments and estimates. The Company utilizes the assistance of third-party valuation appraisers
to determine the fair value as of the date of acquisition. In a business combination or asset acquisition, the
Company may recognize identifiable intangibles that meet either or both the contractual legal criterion and/or the separability criterion. </t>
        </is>
      </c>
    </row>
    <row r="10">
      <c r="A10" s="4" t="inlineStr">
        <is>
          <t>Cash and Cash Equivalents</t>
        </is>
      </c>
      <c r="B10" s="4" t="inlineStr">
        <is>
          <t xml:space="preserve">(g) Cash and Cash Equivalents Cash and cash equivalents include cash on hand and
deposits in banks and other financial institutions that are unrestricted as to withdrawal or use, and which have original maturities of
three months or less. The Company maintains substantially all its bank accounts in Japan. Cash balances in bank accounts in Japan are
insured by the Deposit Insurance Corporation of Japan subject to certain limitations. </t>
        </is>
      </c>
    </row>
    <row r="11">
      <c r="A11" s="4" t="inlineStr">
        <is>
          <t>Restricted Cash</t>
        </is>
      </c>
      <c r="B11" s="4" t="inlineStr">
        <is>
          <t xml:space="preserve">(h) Restricted Cash Restricted cash represents cash pledged to financial
institutions as collateral for the Company’s bank loans, and cash deposits in banks that are restricted as to withdrawal or usage
according to certain agreements with investors of crowdfunding projects. The restricted cash is not available for withdrawal or the Company’s
general use until after the corresponding bank loans are repaid, or the performance obligation is satisfied. Restricted cash is classified
as either current or non-current based on when the funds will be released in accordance with the terms of the respective agreements. </t>
        </is>
      </c>
    </row>
    <row r="12">
      <c r="A12" s="4" t="inlineStr">
        <is>
          <t>Term Deposits</t>
        </is>
      </c>
      <c r="B12" s="4" t="inlineStr">
        <is>
          <t xml:space="preserve">(i) Term Deposits Term deposits consist of deposits placed with financial
institutions with original maturities of greater than three months. Term deposit is classified as either current if the original maturities
are within one year, or as non-current if the original maturities are over one year. </t>
        </is>
      </c>
    </row>
    <row r="13">
      <c r="A13" s="4" t="inlineStr">
        <is>
          <t>Accounts Receivable</t>
        </is>
      </c>
      <c r="B13" s="4" t="inlineStr">
        <is>
          <t xml:space="preserve">(j)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within one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
        </is>
      </c>
    </row>
    <row r="14">
      <c r="A14" s="4" t="inlineStr">
        <is>
          <t>Inventories</t>
        </is>
      </c>
      <c r="B14" s="4" t="inlineStr">
        <is>
          <t xml:space="preserve">(k) Inventories Our inventories mainly consist of real estate properties
inventories, solar power plants inventories and container inventories. Real estate properties inventories include real estate
properties held for sale and real estate properties under development, the vast majority of which are expected to be completed and disposed
of within one year of the balance sheet date. Real estate propertie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Real estate properties under development are
carried at cost less impairment, as applicable. The amount of the impairment loss, if any, is calculated as the excess of the asset’s
carrying value over its fair value, which is determined using a discounted cash flow analysis, management estimates or market comparisons.
The classification of cash flows associated with the purchase and sale of real estate properties is based on the activity that is likely
to be the predominant source or use of cash flows for the properties. The cost basis of the real estate inventories includes
all direct acquisition costs including but not limited to the property purchase price, acquisition costs, construction costs, development
costs, certain amenities, capitalized interest, capitalized real estate taxes and other costs. Interests and real estate taxes are not
capitalized unless active development or construction is underway. When acquiring real estate with existing buildings, we allocate the
purchase price between land, buildings and intangibles related to in-place leases, if any, based on their relative fair values. Solar power plants inventories include solar power
panels and supplies, solar power plants held for sale and solar power plants under construction, the vast majority of which are expected
to be completed and disposed of within one year of the balance sheet date. Solar power panels and supplies are stated at the lower of
cost and net realizable value. Cost of solar power panels and supplies is determined using the weighted average cost method. Adjustments
are recorded to write down the cost of obsolete and excess inventories to the estimated net realizable value based on historical and forecast
demand, and promotional environment. Solar power plants held for sale are recorded at the lower of cost or fair value less cost to sell.
If an asset’s fair value less cost to sell, based on discounted future cash flows, management estimates or market comparisons, is
less than its carrying amount, an allowance is recorded against the asset. Solar power plants under construction are carried at cost less
impairment, as applicable. The cost basis of solar power plants under construction includes acquisition costs, construction and installation
costs, development costs, interest and financing costs incurred on debt during the construction phase and other costs. The amount of the
impairment loss, if any, is calculated as the excess of the asset’s carrying value over its fair value, which is determined using
a discounted cash flow analysis, management estimates or market comparisons. The classification of cash flows associated with the purchase
and sale of solar power plants is based on the activity that is likely to be the predominant source or use of cash flows for the items. Container inventories represent containerized data
centers powered by solar energy, which are stated at the lower of cost and net realizable value. Cost of container inventories is determined
using the weighted average cost method. Adjustments are recorded to write down the cost of inventories to the estimated net realizable
value due to slow-moving and obsolete inventories, which is dependent upon factors such as historical and forecasted consumer demand,
and promotional environment. </t>
        </is>
      </c>
    </row>
    <row r="15">
      <c r="A15" s="4" t="inlineStr">
        <is>
          <t>Investments</t>
        </is>
      </c>
      <c r="B15" s="4" t="inlineStr">
        <is>
          <t xml:space="preserve">(l) Investments Investment in equity securities with readily
determinable fair value We hold investment in equity securities of publicly
listed companies, for which we do not have significant influence. Investment in equity securities with readily determinable fair value
is measured at fair value and any changes in fair value are recognized in other income (expense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Investment income/loss recognition and classification We recognize both realized and unrealized gains and
losses in our consolidated statements of operations, classified with other income (expenses). Unrealized gains and losses represent:
(1) fair value changes for investments in equity securities with readily determinable fair value;
(2) changes in NAV as a practical expedient to estimate fair value for investments in funds that report NAV per share;
(3) observable price changes for investments in privately held entities that do not report NAV per share; and
(4)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t>
        </is>
      </c>
    </row>
    <row r="16">
      <c r="A16" s="4" t="inlineStr">
        <is>
          <t>Property, Plant and Equipment, Net</t>
        </is>
      </c>
      <c r="B16" s="4" t="inlineStr">
        <is>
          <t xml:space="preserve">(m) Property, Plant and Equipment, Net Property, plant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SCHEDULE OF PROPERTY PLANT AND EQUIPMENT
USEFUL LIVES
Depreciation Method Useful Life
Buildings, including buildings held for lease Straight-line method 9 47
Facilities attached to buildings Straight-line or declining balance method 5 18
Machinery and equipment Declining balance method 6 17
Vehicles Declining balance method 2 6
Tools, furniture and fixture Straight-line or declining balance method 2 15
Land Not depreciated -
Software* Straight-line method 3 5
* Represents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When real estate properties
held for lease are committed for sales, the assets are transferred to inventories. The classification of cash flows associated with the
purchase and sale of real estate properties held for lease is based on the activity that is likely to be the predominant source or use
of cash flows for the properties. </t>
        </is>
      </c>
    </row>
    <row r="17">
      <c r="A17" s="4" t="inlineStr">
        <is>
          <t>Solar Power Systems, Net</t>
        </is>
      </c>
      <c r="B17" s="4" t="inlineStr">
        <is>
          <t xml:space="preserve">(n) Solar Power Systems, Net Solar power systems comprise of ground-mounted solar
power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permits, consents, construction costs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are retired, or otherwise
disposed of, the cost and accumulated depreciation are removed from the consolidated balance sheets and any resulting gain or loss is
included in the results of operations for the respective period. Depreciation is recognized using the declining balance method over the
estimated useful lives of the solar power systems of 10 17 </t>
        </is>
      </c>
    </row>
    <row r="18">
      <c r="A18" s="4" t="inlineStr">
        <is>
          <t>Intangible Assets, Net</t>
        </is>
      </c>
      <c r="B18" s="4" t="inlineStr">
        <is>
          <t xml:space="preserve">(o)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nd asset acquisi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SCHEDULE
OF INTANGIBLE ASSETS ESTIMATED USEFUL LIVES
Technologies 10
Favorable contracts 17
Software 5 </t>
        </is>
      </c>
    </row>
    <row r="19">
      <c r="A19" s="4" t="inlineStr">
        <is>
          <t>Corporate-owned Life Insurance Policies</t>
        </is>
      </c>
      <c r="B19" s="4" t="inlineStr">
        <is>
          <t xml:space="preserve">(p) Corporate-owned Life Insurance Policies The Company has purchased corporate-owned life insurance
policies to insure its Chief Executive Officer (“CEO”), Chief Operating Officer (“COO”) and other key employees.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t>
        </is>
      </c>
    </row>
    <row r="20">
      <c r="A20" s="4" t="inlineStr">
        <is>
          <t>Leases</t>
        </is>
      </c>
      <c r="B20" s="4" t="inlineStr">
        <is>
          <t xml:space="preserve">(q)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For sale-leaseback arrangements, the Company is required
to determine whether the transaction qualifies as a sale, which includes assessing whether a contract exists and if so, whether control
has passed to the counterparty in the contract. Control indicators include, but are not limited to, whether the entity has a present right
to payment for the asset, whether the customer has legal title to the asset, whether the entity has transferred physical possession of
the asset, whether the customer has significant risks and rewards of ownership of the asset, and whether the customer has accepted the
asset. If it is determined that a sale has occurred, the Company recognizes an operating or finance lease based on the factors outlined
in the preceding paragraphs. A finance lease would preclude sale accounting. If the Company does not transfer the control to the counterparty,
the failed sale-leaseback transaction is accounted for as a financing arrangement where the Company does not derecognize the transferred
asset and accounts for proceeds received as financing liabilities.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deferred revenue in our consolidated balance sheets. </t>
        </is>
      </c>
    </row>
    <row r="21">
      <c r="A21" s="4" t="inlineStr">
        <is>
          <t>Impairment of Long-Lived Assets Other Than Goodwill</t>
        </is>
      </c>
      <c r="B21" s="4" t="inlineStr">
        <is>
          <t xml:space="preserve">(r) Impairment of Long-Lived Assets Other Than
Goodwill Long-lived assets with finite lives, primarily property,
plant and equipment, including real estate properties held for lease, solar power systems, operating lease right-of-use assets, finance
lease right-of-use assets, technologies and favorable contracts acquired through business combination, and software acquired through asset
acquisition,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 Company recognized an impairment loss of JPY 24,017 11,617 nil </t>
        </is>
      </c>
    </row>
    <row r="22">
      <c r="A22" s="4" t="inlineStr">
        <is>
          <t>Goodwill</t>
        </is>
      </c>
      <c r="B22" s="4" t="inlineStr">
        <is>
          <t xml:space="preserve">(s) Goodwill Goodwill represents the excess of the purchase price
over the fair value of the net identifiable assets acquired in a business combination. In accordance with ASC Topic 350, “Intangibles
– 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re were no </t>
        </is>
      </c>
    </row>
    <row r="23">
      <c r="A23" s="4" t="inlineStr">
        <is>
          <t>Revenue Recognition</t>
        </is>
      </c>
      <c r="B23" s="4" t="inlineStr">
        <is>
          <t xml:space="preserve">(t) Revenue Recognition The Company recognizes revenues from sales of real
estate properties, sales of land, providing of real estate management services, providing of real estate construction services, sales
of solar power plants, providing of solar power plants operation and maintenance services, sales of electricity, sales of containers and
providing of container operation and management services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The Company recognizes revenues from rental services
under ASC Topic 842, “Leases”. The Company currently generates its revenues from
the following main sources: Revenues from sales of real estate properties Revenues from the sales of real estate properties
are recognized at the point in time when title to and possession of the property has transferred
to the customer and the Company has no continuing involvement with the property, which is generally upon the delivery of the real estate
properties, which generally coincides with the receipt of cash consideration from the customer. Our contracts with customers contain a
single performance obligation and we do not provide warranties for sold real estate properties. Revenues from sales of land Revenues from land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land sales is fulfilled upon the delivery of the land, which
generally coincides with the receipt of cash consideration from the customer. Revenues from rental services Rental income is generally recognized on a straight-line
basis over the terms of the tenancy agreements. For real estate and land leases, these contracts are treated as leases for accounting
purpose, rather than contracts with customers subject to ASC Topic 606. Also see Note 2(q). Revenues from real estate management services Revenues from real estate management services consist
of property management services, brokerage services and value-added management services. Property management services mainly include property
management services provided to tenants or property owners with revenues recognized during the period when services are rendered. Revenues
from brokerage services are earned upon closing of brokerage transaction. Value-added management services mainly consist of real estate
consulting and registration services with revenues recognized when performance obligation is satisfied. Revenues from real estate construction services
Revenues from real estate construction services are
recognized over the period of the contract by reference to progress towards complete satisfaction of the performance obligation, which
typically includes engineering, procurement, development and construction of real estate properties for customers. Progress towards completion
of the contract is measured by the percentage of total costs incurred to date compared with the estimated total costs to complete the
contract. The Company recognizes changes in estimated total costs on a cumulative catch-up basis in the period in which the changes are
identified, if any. Revenues from sales of solar power plants Revenues from the sales of solar power plants are
recognized at the point in time when performance obligation is satisfied, which is after the solar power plants have been grid connected
and the customers obtain control of the solar power plants. The Company’s sales arrangements for solar power plants do not contain
any forms of continuing involvement that may affect the revenue recognition of the transactions, nor any variable considerations for energy
performance guarantees, minimum electricity end subscription commitments. Revenues from solar power plants operation and maintenance services Revenues from solar power plants operation and maintenance
services are recognized over time when customers receive and consume the benefits provided by the Company’s performances, which
typically include system inspection, performance engineering analysis, corrective maintenance repair and environmental services, under
the terms of service arrangements. Revenues from sales of electricity Revenues from the sales of electricity are generated
by the Company’s solar power systems under the power purchase arrangements (“PPAs”) with the power grid company based
on the price stated in the PPAs when electricity has been generated and transmitted to the grid. The Company also procures electricity
from wholesale electricity providers or purchases on Japan Electric Power Exchange for some of its customers who are charged based on
the actual usage of electricity each month. Revenues from sales of containers Revenues from the sales of containers are recognized
at the point in time when the control of the products has transferred to the customers. The transfer of control is considered complete
when the customers accept the products. Revenues from container operation and management
services Revenues from container operation and management services
are recognized over time when customers receive and consume the benefits provided by the Company’s performances, which typically
include containerized data center inspection, performance engineering analysis, maintenance, repair, environmental and security services,
under the terms of service arrangements. </t>
        </is>
      </c>
    </row>
    <row r="24">
      <c r="A24" s="4" t="inlineStr">
        <is>
          <t>Cost of Revenues</t>
        </is>
      </c>
      <c r="B24" s="4" t="inlineStr">
        <is>
          <t xml:space="preserve">(u) Cost of Revenues Cost of revenues primarily include the real estate
properties, solar power plants and containers purchase price, acquisition costs, construction costs, direct costs to develop, renovate,
repair and upgrade the real estate properties, solar power plants development costs, sublease costs, depreciation, direct material costs,
electricity transportation costs, and salaries and related expenses for personnel directly involved in delivery of services to customers. </t>
        </is>
      </c>
    </row>
    <row r="25">
      <c r="A25" s="4" t="inlineStr">
        <is>
          <t>Advertising Expenses</t>
        </is>
      </c>
      <c r="B25" s="4" t="inlineStr">
        <is>
          <t xml:space="preserve">(v) Advertising Expenses The Company expenses advertising costs as they
are incurred. Total advertising expenses were JPY 105,740 225,549 197,203 </t>
        </is>
      </c>
    </row>
    <row r="26">
      <c r="A26" s="4" t="inlineStr">
        <is>
          <t>Concentration of Credit Risk</t>
        </is>
      </c>
      <c r="B26" s="4" t="inlineStr">
        <is>
          <t xml:space="preserve">(w)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Customers For
the years ended December 31, 2024, 2023 and 2022, customers accounting for 10% or more of the Company’s total revenues were as
follows: SCHEDULES OF CONCENTRATION OF RISK
2024 2023 2022
For the Years Ended December 31,
2024 2023 2022
Customer A - * - * 35 %
Customer B - * 13 % - *
Customer C - * 26 % - *
Customer E 10 % - * * - * As of December 31, 2024 and 2023, customers accounting
for 10% or more of the Company’s total outstanding accounts receivable were as follows:
December 31, December 31,
2024 2023
Customer D - * 20 %
Customer F 29 % - *
Customer G 11 % - * Suppliers For the years ended December 31, 2024, 2023 and 2022,
no suppliers accounted for 10% or more of the Company’s total purchases. As of December 31, 2024 and 2023, suppliers accounting
for 10% or more of the Company’s total outstanding accounts payable were as follows:
December 31, December 31,
2024 2023
Supplier A 21 % - *
Supplier B 17 % - *
Supplier C - * 48 %
Supplier D - * 10 %
Concentration of credit risk - * 10 %
* Less than 10% </t>
        </is>
      </c>
    </row>
    <row r="27">
      <c r="A27" s="4" t="inlineStr">
        <is>
          <t>Segment Reporting</t>
        </is>
      </c>
      <c r="B27" s="4" t="inlineStr">
        <is>
          <t xml:space="preserve">(x) Segment Reporting ASC Topic 280, “Segment Reporting”, requires
use of the “management approach” model for segment reporting. The management approach model is based on the way a company’s
chief operating decision maker (“CODM”)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Topic 280. See Note 23. </t>
        </is>
      </c>
    </row>
    <row r="28">
      <c r="A28" s="4" t="inlineStr">
        <is>
          <t>Net Income Per Share</t>
        </is>
      </c>
      <c r="B28" s="4" t="inlineStr">
        <is>
          <t xml:space="preserve">(y)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Company. </t>
        </is>
      </c>
    </row>
    <row r="29">
      <c r="A29" s="4" t="inlineStr">
        <is>
          <t>Stock Based Compensation</t>
        </is>
      </c>
      <c r="B29" s="4" t="inlineStr">
        <is>
          <t xml:space="preserve">(z) Stock Based Compensation The Company accounts for stock based compensation
awards in accordance with ASC Topi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 </t>
        </is>
      </c>
    </row>
    <row r="30">
      <c r="A30" s="4" t="inlineStr">
        <is>
          <t>Related Parties and Transactions</t>
        </is>
      </c>
      <c r="B30" s="4" t="inlineStr">
        <is>
          <t xml:space="preserve">(aa)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Income Taxes</t>
        </is>
      </c>
      <c r="B31" s="4" t="inlineStr">
        <is>
          <t xml:space="preserve">(bb)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income tax assets also include the prior years’ net operating losses carried forward.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results
of operations in the period that includes the enactment date. A valuation allowance is provided to reduce the deferred income tax assets
reported if based on the weight of the available positive and negative evidence, it is more likely than not some portion or all of the
deferred income tax assets will not be realized. The Company follows ASC Topic 740, which prescribes
a more-likely-than-not threshold for financial statements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ssociated with unrecognized
tax benefits is classified as interest expense and penalties are classified in other expenses in the consolidated statements of operations. </t>
        </is>
      </c>
    </row>
    <row r="32">
      <c r="A32" s="4" t="inlineStr">
        <is>
          <t>Fair Value Measurements</t>
        </is>
      </c>
      <c r="B32" s="4" t="inlineStr">
        <is>
          <t xml:space="preserve">(cc)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4 and 2023, the carrying values
of current assets, except for short-term investment, and current liabilities approximated their fair values reported in the consolidated
balance sheets due to the short-term maturities of these instruments. There were no assets measured at fair value on
a recurring basis as of December 31, 2024. Assets measured at fair value on a recurring basis as of December 31, 2023 are summarized
below. SCHEDULE OF FAIR VALUE ASSETS AND
LIABILITIES ON RECURRING BASIS
Fair Value Measurements as of December 31, 2023
Quoted Prices in Active Markets for Identical Assets (Level 1) Significant Other Observable Inputs (Level 2) Unobservable Inputs (Level 3) Fair Value at December 31, 2023
Short-term investment:
Marketable securities 89,482 - - 89,482 </t>
        </is>
      </c>
    </row>
    <row r="33">
      <c r="A33" s="4" t="inlineStr">
        <is>
          <t>Commitments and Contingencies</t>
        </is>
      </c>
      <c r="B33" s="4" t="inlineStr">
        <is>
          <t xml:space="preserve">(dd)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34">
      <c r="A34" s="4" t="inlineStr">
        <is>
          <t>Government Assistance</t>
        </is>
      </c>
      <c r="B34" s="4" t="inlineStr">
        <is>
          <t xml:space="preserve">(ee) Government Assistance Government assistance, in the form of monetary grants,
is not recognized until there is reasonable assurance that the Company will comply with the conditions of the grants and the Company will
receive the grants. Grants related to assets are government grants
for the purchase of certain renewable energy assets. The Company accounts for grants related to assets as deferred income, which is
included in other current liabilities and other liabilities on the consolidated balance sheets. The Company recognizes the deferred
income on grants related to depreciable assets in the consolidated statements of operations on a systematic basis over the useful
life of the assets. During the years ended December 31, 2024 and 2023,
the Company received the government grants of nil 166,021 27,670 23,058 115,293 142,963 </t>
        </is>
      </c>
    </row>
    <row r="35">
      <c r="A35" s="4" t="inlineStr">
        <is>
          <t>Offering Costs</t>
        </is>
      </c>
      <c r="B35" s="4" t="inlineStr">
        <is>
          <t xml:space="preserve">(ff) Offering Costs Offering costs amounted to JPY 81,602 </t>
        </is>
      </c>
    </row>
    <row r="36">
      <c r="A36" s="4" t="inlineStr">
        <is>
          <t>Recent Accounting Pronouncements</t>
        </is>
      </c>
      <c r="B36" s="4" t="inlineStr">
        <is>
          <t xml:space="preserve">(gg) Recent Accounting Pronouncements New accounting pronouncements recently adopted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7 is effective for public companies for annual reporting periods beginning after December 15, 2023, on a retrospective basis.
The Company adopted ASU No. 2023-07 on January 1, 2024. See Note 23. New accounting pronouncements not yet effective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public companies for
annual reporting periods beginning after December 15, 2024, on a prospective basis. For all other entities, it is effective for annual
reporting periods beginning after December 15, 2025, on a prospective basis. Early adoption is permitted. The Company is currently evaluating
the impact of this standard on its consolidated financial statements and related disclosures. In November 2024, the FASB issued ASU No. 2024-03,
Income Statement – Reporting Comprehensive Income – Expense Disaggregation Disclosures (Subtopic 220-40): Disaggregation of
Income Statement Expenses, requiring public companies to disclose additional information about specific expense categories in the notes
to the consolidated financial statements on an annual and interim basis. ASU No. 2024-03 is effective for public companies for annual
reporting periods beginning after December 15, 2026, on a prospective basis. Early adoption is permitted.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 xml:space="preserve">SCHEDULE
OF CONSOLIDATED FINANCIAL STATEMENTS
December 31 December 31,
2024 2023
Total assets 3,661,755 2,815,206
Total liabilities 207,667 91,069 </t>
        </is>
      </c>
    </row>
    <row r="5">
      <c r="A5" s="4" t="inlineStr">
        <is>
          <t>SCHEDULE OF PROPERTY PLANT AND EQUIPMENT USEFUL LIVES</t>
        </is>
      </c>
      <c r="B5" s="4" t="inlineStr">
        <is>
          <t>SCHEDULE OF PROPERTY PLANT AND EQUIPMENT
USEFUL LIVES
Depreciation Method Useful Life
Buildings, including buildings held for lease Straight-line method 9 47
Facilities attached to buildings Straight-line or declining balance method 5 18
Machinery and equipment Declining balance method 6 17
Vehicles Declining balance method 2 6
Tools, furniture and fixture Straight-line or declining balance method 2 15
Land Not depreciated -
Software* Straight-line method 3 5
* Represents software that is non-detachable to the hardware.</t>
        </is>
      </c>
    </row>
    <row r="6">
      <c r="A6" s="4" t="inlineStr">
        <is>
          <t>SCHEDULE OF INTANGIBLE ASSETS ESTIMATED USEFUL LIVES</t>
        </is>
      </c>
      <c r="B6" s="4" t="inlineStr">
        <is>
          <t>The estimated useful lives of intangible assets are
as follows: SCHEDULE
OF INTANGIBLE ASSETS ESTIMATED USEFUL LIVES
Technologies 10
Favorable contracts 17
Software 5</t>
        </is>
      </c>
    </row>
    <row r="7">
      <c r="A7" s="4" t="inlineStr">
        <is>
          <t>SCHEDULES OF CONCENTRATION OF RISK</t>
        </is>
      </c>
      <c r="B7" s="4" t="inlineStr">
        <is>
          <t>For
the years ended December 31, 2024, 2023 and 2022, customers accounting for 10% or more of the Company’s total revenues were as
follows: SCHEDULES OF CONCENTRATION OF RISK
2024 2023 2022
For the Years Ended December 31,
2024 2023 2022
Customer A - * - * 35 %
Customer B - * 13 % - *
Customer C - * 26 % - *
Customer E 10 % - * * - * As of December 31, 2024 and 2023, customers accounting
for 10% or more of the Company’s total outstanding accounts receivable were as follows:
December 31, December 31,
2024 2023
Customer D - * 20 %
Customer F 29 % - *
Customer G 11 % - * Suppliers For the years ended December 31, 2024, 2023 and 2022,
no suppliers accounted for 10% or more of the Company’s total purchases. As of December 31, 2024 and 2023, suppliers accounting
for 10% or more of the Company’s total outstanding accounts payable were as follows:
December 31, December 31,
2024 2023
Supplier A 21 % - *
Supplier B 17 % - *
Supplier C - * 48 %
Supplier D - * 10 %
Concentration of credit risk - * 10 %
* Less than 10%</t>
        </is>
      </c>
    </row>
    <row r="8">
      <c r="A8" s="4" t="inlineStr">
        <is>
          <t>SCHEDULE OF FAIR VALUE ASSETS AND LIABILITIES ON RECURRING BASIS</t>
        </is>
      </c>
      <c r="B8" s="4" t="inlineStr">
        <is>
          <t xml:space="preserve">SCHEDULE OF FAIR VALUE ASSETS AND
LIABILITIES ON RECURRING BASIS
Fair Value Measurements as of December 31, 2023
Quoted Prices in Active Markets for Identical Assets (Level 1) Significant Other Observable Inputs (Level 2) Unobservable Inputs (Level 3) Fair Value at December 31, 2023
Short-term investment:
Marketable securities 89,482 - - 89,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INVESTMENT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 TERM INVESTMENTS</t>
        </is>
      </c>
      <c r="B4" s="4" t="inlineStr">
        <is>
          <t xml:space="preserve">Short-term
investment consists of the following: SCHEDULE
OF SHORT TERM INVESTMENTS
December 31, December 31,
2024 2023
Marketable securities - 89,482 </t>
        </is>
      </c>
    </row>
    <row r="5">
      <c r="A5" s="4" t="inlineStr">
        <is>
          <t>SCHEDULE OF REALIZED AND UNREALIZED GAIN (LOSS) ON SHORT TERM INVESTMENT</t>
        </is>
      </c>
      <c r="B5" s="4" t="inlineStr">
        <is>
          <t xml:space="preserve">Realized
and unrealized gain or loss on short-term investment, which are included in other income (expenses), are as follows: SCHEDULE
OF REALIZED AND UNREALIZED GAIN (LOSS) ON SHORT TERM INVESTMENT
2024 2023 2022
For the Years Ended
December 31,
2024 2023 2022
Realized gain 　
Marketable securities 120,325 3,299 6,093
Available-for-sale debt securities - - 9,732
Unrealized loss 　 　
Marketable securities - 6,8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consist of the following: SCHEDULE
OF INVENTORY
December 31, December 31,
2024 2023
Real estate inventories 　
Real estate properties held for sale 7,560,884 4,184,787
Real estate properties under development 15,563,827 12,458,998
Subtotal 23,124,711 16,643,785
Solar power plants inventories 　
Solar power panels and supplies 4,338 8,264
Solar power plants under construction 16,826 153,950
Solar power plants held for sale 180,003 10,682
Subtotal 201,167 172,896
Container inventories
Raw materials 1,518 1,215
Finished goods 27,595 27,595
Subtotal 29,113 28,810
Others 8,724 4,444
Inventories, gross 23,363,715 16,849,935
Less: write-down of inventories (15,638 ) -
Inventories, net 23,348,077 16,849,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NET, OTHER CURRENT ASSETS, NET AND OTHER ASSETS, NET (Tables)</t>
        </is>
      </c>
      <c r="B1" s="2" t="inlineStr">
        <is>
          <t>12 Months Ended</t>
        </is>
      </c>
    </row>
    <row r="2">
      <c r="B2" s="2" t="inlineStr">
        <is>
          <t>Dec. 31, 2024</t>
        </is>
      </c>
    </row>
    <row r="3">
      <c r="A3" s="3" t="inlineStr">
        <is>
          <t>Prepaid Expenses Net Other Current Assets Net And Other Assets Net</t>
        </is>
      </c>
      <c r="B3" s="4" t="inlineStr">
        <is>
          <t xml:space="preserve"> </t>
        </is>
      </c>
    </row>
    <row r="4">
      <c r="A4" s="4" t="inlineStr">
        <is>
          <t>SCHEDULE OF PREPAID EXPENSES, OTHER CURRENT ASSETS AND OTHER ASSETS</t>
        </is>
      </c>
      <c r="B4" s="4" t="inlineStr">
        <is>
          <t xml:space="preserve">Prepaid
expenses, net, other current assets, net, and other assets, net consist of the following: SCHEDULE
OF PREPAID EXPENSES, OTHER CURRENT ASSETS AND OTHER ASSETS
December 31, December 31,
2024 2023
Prepaid expenses, net
Advances to construction and other vendors 283,266 271,572
Down payment made for real estate properties and solar power plants purchase 106,924 69,811
Others 132,997 74,944
Subtotal 523,187 416,327
Less: allowance (82,526 ) (59,223 )
Prepaid expenses, net 440,661 357,104
Other current assets, net
Loan receivables 1,677 1,677
Consumption tax refund 8,453 93,481
Income tax receivable 3,523 103,798
Others 53,540 106,676
Subtotal 67,193 305,632
Less: allowance (2,802 ) (1,361 )
Other current assets, net 64,391 304,271
Other assets, net
Leasehold and other deposits 151,826 138,504
Deferred consumption tax 159,533 174,967
Deferred income tax assets, net 470,507 669,854
Life insurance policies 52,424 132,466
Long-term loan receivables 6,360 13,783
Down payment made for an asset acquisition - 89,886
Asset retirement costs 35,110 19,702
Others 47,719 87,095
Subtotal 923,479 1,326,257
Less: allowance - (2,230 )
Other assets, net 923,479 1,324,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4</t>
        </is>
      </c>
    </row>
    <row r="3">
      <c r="A3" s="4" t="inlineStr">
        <is>
          <t>SCHEDULE OF LONG-TERM INVESTMENTS</t>
        </is>
      </c>
      <c r="B3" s="4" t="inlineStr">
        <is>
          <t xml:space="preserve">Long-term
investments, net consist of the following: SCHEDULE
OF LONG-TERM INVESTMENTS
December 31, December 31,
2024 2023
Investments in funds that report NAV per share 97,915 64,196
Investments in private entities or organizations that do not report NAV per share: 　
Companies and organizations without observable price changes 290,138 200,337
Investment in a private entity accounted for under equity method 15,766 10,232
Investment in a public entity accounted for under equity method 2,733,567 -
Investments in voluntary partnerships accounted for under equity method 197,176 215,672
Subtotal 3,334,562 490,437
Less: impairment (28,104 ) -
Long-term investments, net 3,306,458 490,437 </t>
        </is>
      </c>
    </row>
    <row r="4">
      <c r="A4" s="4" t="inlineStr">
        <is>
          <t>SCHEDULE OF REALIZED AND UNREALIZED GAIN OR LOSS ON INVESTMENTS, AND IMPAIRMENT LOSS ON INVESTMENTS</t>
        </is>
      </c>
      <c r="B4" s="4" t="inlineStr">
        <is>
          <t xml:space="preserve">Realized
and unrealized gain or loss on long-term investments, and impairment loss on long-term investments, which are included in other income
(expenses), are as follows: SCHEDULE
OF REALIZED AND UNREALIZED GAIN OR LOSS ON INVESTMENTS, AND IMPAIRMENT LOSS ON INVESTMENTS
2024 2023 2022
For the Years Ended
December 31,
2024 2023 2022
Realized gain 129 30,363 11,019
Unrealized gain (loss) 5,799 371 (20,705 )
Impairment loss 28,104 - 22,847 </t>
        </is>
      </c>
    </row>
    <row r="5">
      <c r="A5" s="4" t="inlineStr">
        <is>
          <t>Equity Method Investment [Member]</t>
        </is>
      </c>
      <c r="B5" s="4" t="inlineStr">
        <is>
          <t xml:space="preserve"> </t>
        </is>
      </c>
    </row>
    <row r="6">
      <c r="A6" s="4" t="inlineStr">
        <is>
          <t>SCHEDULE OF FINANCIAL INFORMATION OF BALANCE SHEET</t>
        </is>
      </c>
      <c r="B6" s="4" t="inlineStr">
        <is>
          <t xml:space="preserve">Summarized
financial information of all investments accounted for under equity method as of December 31, 2024 and 2023 is as follows: SCHEDULE OF FINANCIAL INFORMATION OF BALANCE SHEET
December 31, December 31,
2024 2023
Current assets 11,872,274 298,056
Non-current assets 9,750,947 1,664,068
Total assets 21,623,221 1,962,124
Current liabilities 2,183,353 45,299
Non-current liabilities 4,802,583 38,820
Total liabilities 6,985,936 84,119 </t>
        </is>
      </c>
    </row>
    <row r="7">
      <c r="A7" s="4" t="inlineStr">
        <is>
          <t>SCHEDULE OF FINANCIAL INFORMATION OF INCOME STATEMENT</t>
        </is>
      </c>
      <c r="B7" s="4" t="inlineStr">
        <is>
          <t xml:space="preserve">Summarized
financial information of all investments accounted for under equity method for the years ended December 31, 2024, 2023 and 2022 is as
follows: SCHEDULE OF FINANCIAL INFORMATION OF INCOME
STATEMENT
2024 2023 2022
For the Years Ended December 31,
2024 2023 2022
Revenues 4,453,964 198,282 35,278
Gross profit 1,058,524 74,972 9,914
Net income 418,942 21,621 1,931 </t>
        </is>
      </c>
    </row>
    <row r="8">
      <c r="A8" s="4" t="inlineStr">
        <is>
          <t>Cumica [Member]</t>
        </is>
      </c>
      <c r="B8" s="4" t="inlineStr">
        <is>
          <t xml:space="preserve"> </t>
        </is>
      </c>
    </row>
    <row r="9">
      <c r="A9" s="4" t="inlineStr">
        <is>
          <t>SCHEDULE OF FINANCIAL INFORMATION OF BALANCE SHEET</t>
        </is>
      </c>
      <c r="B9" s="4" t="inlineStr">
        <is>
          <t xml:space="preserve">Summarized
financial information of Cumica as of December 31, 2024 is as follows: SCHEDULE OF FINANCIAL INFORMATION OF BALANCE SHEET
December 31,
2024
Current assets 11,471,496
Non-current assets 7,294,155
Total assets 18,765,651
Current liabilities 2,124,573
Non-current liabilities 4,728,753
Total liabilities 6,853,326 </t>
        </is>
      </c>
    </row>
    <row r="10">
      <c r="A10" s="4" t="inlineStr">
        <is>
          <t>SCHEDULE OF FINANCIAL INFORMATION OF INCOME STATEMENT</t>
        </is>
      </c>
      <c r="B10" s="4" t="inlineStr">
        <is>
          <t xml:space="preserve">Summarized
financial information of Cumica for the year ended December 31, 2024 is as follows: SCHEDULE OF FINANCIAL INFORMATION OF INCOME
STATEMENT
For the Year
Revenues 4,143,499
Gross profit 933,399
Net income 366,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JPY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30872023</v>
      </c>
      <c r="C4" s="6" t="n">
        <v>22743410</v>
      </c>
      <c r="D4" s="6" t="n">
        <v>22055785</v>
      </c>
    </row>
    <row r="5">
      <c r="A5" s="4" t="inlineStr">
        <is>
          <t>Cost of revenues</t>
        </is>
      </c>
      <c r="B5" s="5" t="n">
        <v>-24265941</v>
      </c>
      <c r="C5" s="5" t="n">
        <v>-17205966</v>
      </c>
      <c r="D5" s="5" t="n">
        <v>-18451969</v>
      </c>
    </row>
    <row r="6">
      <c r="A6" s="4" t="inlineStr">
        <is>
          <t>Gross profit</t>
        </is>
      </c>
      <c r="B6" s="5" t="n">
        <v>6606082</v>
      </c>
      <c r="C6" s="5" t="n">
        <v>5537444</v>
      </c>
      <c r="D6" s="5" t="n">
        <v>360381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4297669</v>
      </c>
      <c r="C8" s="5" t="n">
        <v>-4096346</v>
      </c>
      <c r="D8" s="5" t="n">
        <v>-2825104</v>
      </c>
    </row>
    <row r="9">
      <c r="A9" s="4" t="inlineStr">
        <is>
          <t>Total operating expenses</t>
        </is>
      </c>
      <c r="B9" s="5" t="n">
        <v>-4297669</v>
      </c>
      <c r="C9" s="5" t="n">
        <v>-4096346</v>
      </c>
      <c r="D9" s="5" t="n">
        <v>-2825104</v>
      </c>
    </row>
    <row r="10">
      <c r="A10" s="4" t="inlineStr">
        <is>
          <t>Income from continuing operations</t>
        </is>
      </c>
      <c r="B10" s="5" t="n">
        <v>2308413</v>
      </c>
      <c r="C10" s="5" t="n">
        <v>1441098</v>
      </c>
      <c r="D10" s="5" t="n">
        <v>778712</v>
      </c>
    </row>
    <row r="11">
      <c r="A11" s="3" t="inlineStr">
        <is>
          <t>Other income (expenses)</t>
        </is>
      </c>
      <c r="B11" s="4" t="inlineStr">
        <is>
          <t xml:space="preserve"> </t>
        </is>
      </c>
      <c r="C11" s="4" t="inlineStr">
        <is>
          <t xml:space="preserve"> </t>
        </is>
      </c>
      <c r="D11" s="4" t="inlineStr">
        <is>
          <t xml:space="preserve"> </t>
        </is>
      </c>
    </row>
    <row r="12">
      <c r="A12" s="4" t="inlineStr">
        <is>
          <t>Other income</t>
        </is>
      </c>
      <c r="B12" s="5" t="n">
        <v>362843</v>
      </c>
      <c r="C12" s="5" t="n">
        <v>146787</v>
      </c>
      <c r="D12" s="5" t="n">
        <v>201954</v>
      </c>
    </row>
    <row r="13">
      <c r="A13" s="4" t="inlineStr">
        <is>
          <t>Income (loss) from equity method investments</t>
        </is>
      </c>
      <c r="B13" s="5" t="n">
        <v>59132</v>
      </c>
      <c r="C13" s="5" t="n">
        <v>-1689</v>
      </c>
      <c r="D13" s="5" t="n">
        <v>-748</v>
      </c>
    </row>
    <row r="14">
      <c r="A14" s="4" t="inlineStr">
        <is>
          <t>Other expenses</t>
        </is>
      </c>
      <c r="B14" s="5" t="n">
        <v>-888398</v>
      </c>
      <c r="C14" s="5" t="n">
        <v>-570856</v>
      </c>
      <c r="D14" s="5" t="n">
        <v>-323977</v>
      </c>
    </row>
    <row r="15">
      <c r="A15" s="4" t="inlineStr">
        <is>
          <t>Total other expenses</t>
        </is>
      </c>
      <c r="B15" s="5" t="n">
        <v>-466423</v>
      </c>
      <c r="C15" s="5" t="n">
        <v>-425758</v>
      </c>
      <c r="D15" s="5" t="n">
        <v>-122771</v>
      </c>
    </row>
    <row r="16">
      <c r="A16" s="4" t="inlineStr">
        <is>
          <t>Income from continuing operations before income taxes</t>
        </is>
      </c>
      <c r="B16" s="5" t="n">
        <v>1841990</v>
      </c>
      <c r="C16" s="5" t="n">
        <v>1015340</v>
      </c>
      <c r="D16" s="5" t="n">
        <v>655941</v>
      </c>
    </row>
    <row r="17">
      <c r="A17" s="4" t="inlineStr">
        <is>
          <t>Income tax expense</t>
        </is>
      </c>
      <c r="B17" s="5" t="n">
        <v>-591061</v>
      </c>
      <c r="C17" s="5" t="n">
        <v>-265979</v>
      </c>
      <c r="D17" s="5" t="n">
        <v>-345180</v>
      </c>
    </row>
    <row r="18">
      <c r="A18" s="4" t="inlineStr">
        <is>
          <t>Net income from continuing operations</t>
        </is>
      </c>
      <c r="B18" s="5" t="n">
        <v>1250929</v>
      </c>
      <c r="C18" s="5" t="n">
        <v>749361</v>
      </c>
      <c r="D18" s="5" t="n">
        <v>310761</v>
      </c>
    </row>
    <row r="19">
      <c r="A19" s="4" t="inlineStr">
        <is>
          <t>Income (loss) from discontinued operations, net of income taxes</t>
        </is>
      </c>
      <c r="B19" s="4" t="inlineStr">
        <is>
          <t xml:space="preserve"> </t>
        </is>
      </c>
      <c r="C19" s="5" t="n">
        <v>-6742</v>
      </c>
      <c r="D19" s="5" t="n">
        <v>78628</v>
      </c>
    </row>
    <row r="20">
      <c r="A20" s="4" t="inlineStr">
        <is>
          <t>Net income</t>
        </is>
      </c>
      <c r="B20" s="5" t="n">
        <v>1250929</v>
      </c>
      <c r="C20" s="5" t="n">
        <v>742619</v>
      </c>
      <c r="D20" s="5" t="n">
        <v>389389</v>
      </c>
    </row>
    <row r="21">
      <c r="A21" s="4" t="inlineStr">
        <is>
          <t>Net income from continuing operations attributable to noncontrolling interests</t>
        </is>
      </c>
      <c r="B21" s="5" t="n">
        <v>136093</v>
      </c>
      <c r="C21" s="5" t="n">
        <v>61187</v>
      </c>
      <c r="D21" s="5" t="n">
        <v>4329</v>
      </c>
    </row>
    <row r="22">
      <c r="A22" s="4" t="inlineStr">
        <is>
          <t>Net loss from discontinued operations attributable to noncontrolling interests</t>
        </is>
      </c>
      <c r="B22" s="4" t="inlineStr">
        <is>
          <t xml:space="preserve"> </t>
        </is>
      </c>
      <c r="C22" s="4" t="inlineStr">
        <is>
          <t xml:space="preserve"> </t>
        </is>
      </c>
      <c r="D22" s="5" t="n">
        <v>-9895</v>
      </c>
    </row>
    <row r="23">
      <c r="A23" s="4" t="inlineStr">
        <is>
          <t>Less: net income (loss) attributable to noncontrolling interests</t>
        </is>
      </c>
      <c r="B23" s="5" t="n">
        <v>136093</v>
      </c>
      <c r="C23" s="5" t="n">
        <v>61187</v>
      </c>
      <c r="D23" s="5" t="n">
        <v>-5566</v>
      </c>
    </row>
    <row r="24">
      <c r="A24" s="4" t="inlineStr">
        <is>
          <t>Net income attributable to SYLA Technologies Co., Ltd.</t>
        </is>
      </c>
      <c r="B24" s="6" t="n">
        <v>1114836</v>
      </c>
      <c r="C24" s="6" t="n">
        <v>681432</v>
      </c>
      <c r="D24" s="6" t="n">
        <v>394955</v>
      </c>
    </row>
    <row r="25">
      <c r="A25" s="3" t="inlineStr">
        <is>
          <t>Net income from continuing operations per share</t>
        </is>
      </c>
      <c r="B25" s="4" t="inlineStr">
        <is>
          <t xml:space="preserve"> </t>
        </is>
      </c>
      <c r="C25" s="4" t="inlineStr">
        <is>
          <t xml:space="preserve"> </t>
        </is>
      </c>
      <c r="D25" s="4" t="inlineStr">
        <is>
          <t xml:space="preserve"> </t>
        </is>
      </c>
    </row>
    <row r="26">
      <c r="A26" s="4" t="inlineStr">
        <is>
          <t>- Basic</t>
        </is>
      </c>
      <c r="B26" s="7" t="n">
        <v>4219.96</v>
      </c>
      <c r="C26" s="7" t="n">
        <v>2698.42</v>
      </c>
      <c r="D26" s="7" t="n">
        <v>1280.25</v>
      </c>
    </row>
    <row r="27">
      <c r="A27" s="4" t="inlineStr">
        <is>
          <t>- Diluted</t>
        </is>
      </c>
      <c r="B27" s="8" t="n">
        <v>3669.26</v>
      </c>
      <c r="C27" s="8" t="n">
        <v>2263.36</v>
      </c>
      <c r="D27" s="8" t="n">
        <v>1081.45</v>
      </c>
    </row>
    <row r="28">
      <c r="A28" s="3" t="inlineStr">
        <is>
          <t>Income (loss) from discontinued operations per share</t>
        </is>
      </c>
      <c r="B28" s="4" t="inlineStr">
        <is>
          <t xml:space="preserve"> </t>
        </is>
      </c>
      <c r="C28" s="4" t="inlineStr">
        <is>
          <t xml:space="preserve"> </t>
        </is>
      </c>
      <c r="D28" s="4" t="inlineStr">
        <is>
          <t xml:space="preserve"> </t>
        </is>
      </c>
    </row>
    <row r="29">
      <c r="A29" s="4" t="inlineStr">
        <is>
          <t>- Basic</t>
        </is>
      </c>
      <c r="B29" s="4" t="inlineStr">
        <is>
          <t xml:space="preserve"> </t>
        </is>
      </c>
      <c r="C29" s="8" t="n">
        <v>-26.44</v>
      </c>
      <c r="D29" s="8" t="n">
        <v>369.84</v>
      </c>
    </row>
    <row r="30">
      <c r="A30" s="4" t="inlineStr">
        <is>
          <t>- Diluted</t>
        </is>
      </c>
      <c r="B30" s="4" t="inlineStr">
        <is>
          <t xml:space="preserve"> </t>
        </is>
      </c>
      <c r="C30" s="8" t="n">
        <v>-22.17</v>
      </c>
      <c r="D30" s="8" t="n">
        <v>312.41</v>
      </c>
    </row>
    <row r="31">
      <c r="A31" s="3" t="inlineStr">
        <is>
          <t>Net income attributable to SYLA Technologies Co., Ltd. per share</t>
        </is>
      </c>
      <c r="B31" s="4" t="inlineStr">
        <is>
          <t xml:space="preserve"> </t>
        </is>
      </c>
      <c r="C31" s="4" t="inlineStr">
        <is>
          <t xml:space="preserve"> </t>
        </is>
      </c>
      <c r="D31" s="4" t="inlineStr">
        <is>
          <t xml:space="preserve"> </t>
        </is>
      </c>
    </row>
    <row r="32">
      <c r="A32" s="4" t="inlineStr">
        <is>
          <t>- Basic</t>
        </is>
      </c>
      <c r="B32" s="8" t="n">
        <v>4219.96</v>
      </c>
      <c r="C32" s="8" t="n">
        <v>2671.99</v>
      </c>
      <c r="D32" s="8" t="n">
        <v>1650.09</v>
      </c>
    </row>
    <row r="33">
      <c r="A33" s="4" t="inlineStr">
        <is>
          <t>- Diluted</t>
        </is>
      </c>
      <c r="B33" s="7" t="n">
        <v>3669.26</v>
      </c>
      <c r="C33" s="7" t="n">
        <v>2241.19</v>
      </c>
      <c r="D33" s="7" t="n">
        <v>1393.86</v>
      </c>
    </row>
    <row r="34">
      <c r="A34" s="3" t="inlineStr">
        <is>
          <t>Weighted average shares used in calculating basic and diluted net income per share</t>
        </is>
      </c>
      <c r="B34" s="4" t="inlineStr">
        <is>
          <t xml:space="preserve"> </t>
        </is>
      </c>
      <c r="C34" s="4" t="inlineStr">
        <is>
          <t xml:space="preserve"> </t>
        </is>
      </c>
      <c r="D34" s="4" t="inlineStr">
        <is>
          <t xml:space="preserve"> </t>
        </is>
      </c>
    </row>
    <row r="35">
      <c r="A35" s="4" t="inlineStr">
        <is>
          <t>- Basic</t>
        </is>
      </c>
      <c r="B35" s="5" t="n">
        <v>264182</v>
      </c>
      <c r="C35" s="5" t="n">
        <v>255028</v>
      </c>
      <c r="D35" s="5" t="n">
        <v>239353</v>
      </c>
    </row>
    <row r="36">
      <c r="A36" s="4" t="inlineStr">
        <is>
          <t>- Diluted</t>
        </is>
      </c>
      <c r="B36" s="5" t="n">
        <v>303831</v>
      </c>
      <c r="C36" s="5" t="n">
        <v>304049</v>
      </c>
      <c r="D36" s="5" t="n">
        <v>28335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SCHEDULE
OF PROPERTY, PLANT AND EQUIPMENT
December 31, December 31,
2024 2023
Buildings, including buildings held for lease 4,291,818 4,916,481
Facilities attached to buildings 327,513 326,530
Machinery and equipment 29,598 29,598
Vehicles 15,380 10,379
Tools, furniture and fixture 629,640 527,987
Land 7,589,561 6,703,125
Software 137,268 145,203
Subtotal 13,020,778 12,659,303
Property, plant and equipment, gross 13,020,778 12,659,303
Less: accumulated depreciation (848,158 ) (757,985 )
Less: accumulated impairment (35,634 ) (11,617 )
Property, plant and equipment, net 12,136,986 11,889,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OLAR POWER SYSTEMS, NET (Tables)</t>
        </is>
      </c>
      <c r="B1" s="2" t="inlineStr">
        <is>
          <t>12 Months Ended</t>
        </is>
      </c>
    </row>
    <row r="2">
      <c r="B2" s="2" t="inlineStr">
        <is>
          <t>Dec. 31, 2024</t>
        </is>
      </c>
    </row>
    <row r="3">
      <c r="A3" s="3" t="inlineStr">
        <is>
          <t>Solar Power Systems Net</t>
        </is>
      </c>
      <c r="B3" s="4" t="inlineStr">
        <is>
          <t xml:space="preserve"> </t>
        </is>
      </c>
    </row>
    <row r="4">
      <c r="A4" s="4" t="inlineStr">
        <is>
          <t>SCHEDULE OF SOLAR POWER SYSTEMS</t>
        </is>
      </c>
      <c r="B4" s="4" t="inlineStr">
        <is>
          <t xml:space="preserve">Solar
power systems, net consist of the following: SCHEDULE
OF SOLAR POWER SYSTEMS
December 31, December 31,
2024 2023
Solar power systems in operation 743,557 525,003
Solar power systems under construction 73,330 84,975
Subtotal 816,887 609,978
Less: accumulated depreciation (150,681 ) (133,200 )
Solar power systems, net 666,206 476,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 AS A LESSEE (Tables)</t>
        </is>
      </c>
      <c r="B1" s="2" t="inlineStr">
        <is>
          <t>12 Months Ended</t>
        </is>
      </c>
    </row>
    <row r="2">
      <c r="B2" s="2" t="inlineStr">
        <is>
          <t>Dec. 31, 2024</t>
        </is>
      </c>
    </row>
    <row r="3">
      <c r="A3" s="3" t="inlineStr">
        <is>
          <t>Leases As Lessee</t>
        </is>
      </c>
      <c r="B3" s="4" t="inlineStr">
        <is>
          <t xml:space="preserve"> </t>
        </is>
      </c>
    </row>
    <row r="4">
      <c r="A4" s="4" t="inlineStr">
        <is>
          <t>SCHEDULE OF COMPONENTS OF LEASE COSTS</t>
        </is>
      </c>
      <c r="B4" s="4" t="inlineStr">
        <is>
          <t xml:space="preserve">The
components of lease costs are as follows: SCHEDULE
OF COMPONENTS OF LEASE COSTS
2024 2023 2022
For the Years Ended
December 31,
2024 2023 2022
Finance lease costs
Amortization of finance lease right-of-use assets 5,117 5,184 4,313
Interest on finance lease liabilities 198 193 175
Total finance lease costs 5,315 5,377 4,488
Operating lease costs 623,497 584,103 569,778
Short-term lease costs - - 1,532
Total lease costs 628,812 589,480 575,798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4 2023 2022
For the Years Ended
December 31,
2024 2023 2022
Cash paid for amounts included in the measurement of lease liabilities:
Operating cash flows from finance leases 198 193 175
Operating cash flows from operating leases 542,559 527,392 480,685
Financing cash flows from finance leases 5,075 5,157 4,160
Operating lease right-of-use assets obtained in exchange for operating lease liabilities 395,885 357,020 508,790
Finance lease right-of-use assets obtained in exchange for finance lease liabilities 8,822 6,720 8,373
Remeasurement of operating lease liabilities and right-of-use assets due to lease modification 144,894 3,035 92,739
Weighted average remaining lease term (years)
Finance leases 3.58 3.43 3.03
Operating leases 7.08 7.70 8.54
Weighted average discount rate (per annum)
Finance leases 1.57 % 1.57 % 1.57 %
Operating leases 1.57 % 1.57 % 1.57 %</t>
        </is>
      </c>
    </row>
    <row r="6">
      <c r="A6" s="4" t="inlineStr">
        <is>
          <t>SCHEDULE OF FUTURE MATURITY OF LEASE LIABILITIES</t>
        </is>
      </c>
      <c r="B6" s="4" t="inlineStr">
        <is>
          <t xml:space="preserve">As
of December 31, 2024, the future maturity of lease liabilities is as follows: SCHEDULE
OF FUTURE MATURITY OF LEASE LIABILITIES
Years Ended December 31, Finance Lease Operating Lease
2025 5,622 520,485
2026 4,771 437,372
2027 3,358 335,273
2028 2,461 332,316
2029 1,512 262,950
Thereafter - 707,604
Total undiscounted lease payments 17,724 2,596,000
Less: imputed interest (516 ) (147,395 )
Present value of lease liabilities 17,208 2,448,605
Less: lease liabilities, current (5,393 ) (479,871 )
Lease liabilities, non-current 11,815 1,968,7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INDEBTEDNESS</t>
        </is>
      </c>
      <c r="B4" s="4" t="inlineStr">
        <is>
          <t>The
Company’s outstanding indebtedness borrowed from banks and other financial institutions consist of the following: SCHEDULE
OF OUTSTANDING INDEBTEDNESS
Indebtedness Weighted Average Interest Rate * Weighted Average Years to Maturity * Balance as of December 31, 2024 Balance as of December 31, 2023
Short-term loans
Secured loans
Fixed rate loans 2.41 % 0.62 1,848,415 1,303,600
Variable rate loans 2.21 % 0.30 1,738,700 282,000
Subtotal 2.31 % 0.47 3,587,115 1,585,600
Unsecured loans
Fixed rate loans 2.48 % 0.49 122,470 106,999
Variable rate loans 1.78 % 0.17 155,990 -
Subtotal 2.09 % 0.31 278,460 106,999
Total short-term loans 2.29 % 0.46 3,865,575 1,692,599
Long-term loans
Secured loans
Fixed rate loans 2.61 % 2.72 6,107,800 4,517,486
Variable rate loans 2.16 % 9.81 19,186,447 15,504,030
Subtotal 2.27 % 8.10 25,294,247 20,021,516
Unsecured loans
Fixed rate loans 0.86 % 5.63 486,720 1,075,188
Variable rate loans 1.81 % 3.05 106,952 454,454
Subtotal 1.03 % 5.16 593,672 1,529,642
Total long-term loans 2.24 % 8.03 25,887,919 21,551,158
Less: current portion (4,707,174 ) (7,243,022 )
Non-current portion 21,180,745 14,308,136
* Pertained to information for loans outstanding as of December
31, 2024.</t>
        </is>
      </c>
    </row>
    <row r="5">
      <c r="A5" s="4" t="inlineStr">
        <is>
          <t>SCHEDULE OF PLEDGE INFORMATION</t>
        </is>
      </c>
      <c r="B5" s="4" t="inlineStr">
        <is>
          <t>The
pledge information for the Company’s outstanding loans as of December 31, 2024 and 2023 consists of the following: SCHEDULE
OF PLEDGE INFORMATION
December 31, 2024 December 31, 2023
Short-term loans
Pledged by real estate inventories and buildings held for lease 3,487,115 1,395,600
Pledged by restricted cash (a) - 100,000
Pledged by investment in equity securities (b) 100,000 -
Short-term loans 100,000 -
Long-term loans
Pledged by real estate inventories, buildings held for lease and/or solar power systems 24,032,258 19,341,481
Pledged by restricted cash (a) 1,031,433 1,099,591
Pledged by accounts receivable in connection with electricity sales to power companies 741,208 174,901
Pledged by investment in equity securities (b) 606,225 -
Long-term loans 606,225 -
(a) As of December 31, 2024 and 2023, these loans were secured by restricted cash of JPY 31,002 151,503
(b) As
of December 31, 2024, these loans were secured by 2,417,800 shares, of Cumica’s equity securities.</t>
        </is>
      </c>
    </row>
    <row r="6">
      <c r="A6" s="4" t="inlineStr">
        <is>
          <t>SCHEDULE OF GUARANTY INFORMATION</t>
        </is>
      </c>
      <c r="B6" s="4" t="inlineStr">
        <is>
          <t xml:space="preserve">The
guaranty information for the Company’s outstanding loans as of December 31, 2024 and 2023 consists of the following: SCHEDULE
OF GUARANTY INFORMATION
December 31, 2024 December 31, 2023
Short-term loans
Guaranteed by COO of the Company - 124,500
Guaranteed by parent company or subsidiary within the Company’s organizational structure - 1,041,000
Short-term loans - 1,041,000
Long-term loans
Guaranteed by COO of the Company 7,796,858 8,072,793
Guaranteed by Tokyo Credit Cooperative Union 201,618 151,848
Guaranteed by Nihon Hoshou Co., Ltd. - 226,380
Guaranteed by Nagoya Credit Guarantee Corporation 64,762 -
Guaranteed by Aichi Credit Guarantee Corporation 28,338 -
Guaranteed by parent company or subsidiary within the Company’s organizational structure 3,337,181 2,111,435
Co-guaranteed by COO and CEO of the Company 563,706 578,878
Co-guaranteed by COO and parent company or subsidiary within the Company’s organizational structure 77,098 139,428
Co-guaranteed by COO and Tokyo Credit Cooperative Union 27,194 4,990
Co-guaranteed by COO, CEO and Tokyo Credit Cooperative Union 5,491 7,495
Co-guaranteed by COO and Nihon Hoshou Co., Ltd. 214,812 -
Co-guaranteed by Li Tianqi, noncontrolling shareholder of SYLA Brain and a financial institution 9,906 21,151
Co-guaranteed by Aichi Credit Guarantee Corporation and parent company or subsidiary within the Company’s organizational structure 120,750 -
Long-term loans 120,750 - </t>
        </is>
      </c>
    </row>
    <row r="7">
      <c r="A7" s="4" t="inlineStr">
        <is>
          <t>SCHEDULE OF FUTURE MINIMUM PAYMENTS</t>
        </is>
      </c>
      <c r="B7" s="4" t="inlineStr">
        <is>
          <t xml:space="preserve">As
of December 31, 2024, future minimum principal payments for long-term loans are as follows: SCHEDULE
OF FUTURE MINIMUM PAYMENTS
Principal
Years Ended December 31, Repayment
2025 4,707,174
2026 8,261,034
2027 3,615,771
2028 1,276,923
2029 2,473,640
Thereafter 5,553,377
Total 25,887,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RPORATE BONDS (Tables)</t>
        </is>
      </c>
      <c r="B1" s="2" t="inlineStr">
        <is>
          <t>12 Months Ended</t>
        </is>
      </c>
    </row>
    <row r="2">
      <c r="B2" s="2" t="inlineStr">
        <is>
          <t>Dec. 31, 2024</t>
        </is>
      </c>
    </row>
    <row r="3">
      <c r="A3" s="3" t="inlineStr">
        <is>
          <t>Corporate Bonds</t>
        </is>
      </c>
      <c r="B3" s="4" t="inlineStr">
        <is>
          <t xml:space="preserve"> </t>
        </is>
      </c>
    </row>
    <row r="4">
      <c r="A4" s="4" t="inlineStr">
        <is>
          <t>SCHEDULE OF CORPORATE BONDS</t>
        </is>
      </c>
      <c r="B4" s="4" t="inlineStr">
        <is>
          <t>The
Company issued corporate bonds through various banks, which consist of the following: SCHEDULE
OF CORPORATE BONDS
Name of Banks Principal Amount Issuance Date Maturity Date Annual Interest Rate Balance as of December 31, 2024 Balance as of December 31, 2023
Musashino Bank (a) (b) 100,000 7/10/2019 7/10/2024 0.36 % - 20,000
Kirayaka Bank (a) 200,000 9/10/2019 9/10/2024 0.85 % - 40,000
Kagawa Bank (a) 150,000 10/29/2021 10/29/2026 0.53 % 60,000 90,000
Musashino Bank (a) 100,000 12/24/2021 12/24/2026 0.36 % 40,000 60,000
Aichi Bank (a) 50,000 3/25/2024 3/23/2029 0.56 % 45,000 -
Aggregate outstanding principal balances 145,000 210,000
Less: unamortized bond issuance costs (2,453 ) (4,850 )
Less: current portion (58,639 ) (107,601 )
Non-current portion 83,908 97,549
(a) These bonds are guaranteed by the respective bank.
(b) This bond is guaranteed by the Tokyo Credit Guarantee Association.</t>
        </is>
      </c>
    </row>
    <row r="5">
      <c r="A5" s="4" t="inlineStr">
        <is>
          <t>SCHEDULE OF FUTURE MINIMUM PAYMENTS OF CORPORATE BONDS</t>
        </is>
      </c>
      <c r="B5" s="4" t="inlineStr">
        <is>
          <t xml:space="preserve">As
of December 31, 2024, future minimum principal payments are as follows: SCHEDULE
OF FUTURE MINIMUM PAYMENTS OF CORPORATE BONDS
Principal
Years Ended December 31, Repayment
2025 60,000
2026 60,000
2027 10,000
2028 10,000
2029 5,000
Thereafter -
Total 14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current liabilities and other liabilities consist of the following: SCHEDULE
OF OTHER LIABILITIES
December 31, December 31,
2024 2023
Other current liabilities 　
Vendor payables 231,238 266,850
Liabilities arising from repurchase agreements - 90,014
Accrued consumption taxes 103,147 100,280
Miscellaneous deposits received from tenants to be remitted to other service providers 95,551 109,082
Rental deposits received from tenants to be remitted to property owners 351,086 340,317
Deposits held on behalf of voluntary partnerships 92,708 74,189
Capital return and distribution payable to anonymous partnerships 168,551 30,888
Current portion of deferred government grant 27,670 27,670
Other payables 13,337 7,726
Other current liabilities 1,083,288 1,047,016
Other liabilities 　
Leasehold and guarantee deposits received from tenants 301,623 291,530
Deferred income tax liabilities, net 80,383 85,073
Long-term trade payables 7,847 17,956
Asset retirement obligations 41,595 24,376
Non-current portion of deferred government grant 87,623 115,293
Other liabilities 519,071 534,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APITAL STOCK</t>
        </is>
      </c>
      <c r="B4" s="4" t="inlineStr">
        <is>
          <t xml:space="preserve">The
change in the number of issued shares of capital stock during the years ended December 31, 2024, 2023 and 2022 are as follows: SCHEDULE
OF CAPITAL STOCK
2024 2023 2022
For the Years Ended December 31,
2024 2023 2022
Balance at the beginning of the year 260,891 239,489 237,889
Share issuance upon initial public offering - 18,750 -
Exercise of stock options 5,652 2,652 1,600
Balance at the end of the year 266,543 260,891 239,4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stock options activities and related information for the years ended December 31, 2024, 2023 and 2022: SCHEDULE
OF STOCK OPTIONS ACTIVITY
Number of Stock Options Weighted Average Exercise Price Weighted Average Remaining Contractual Term Intrinsic Value
(JPY) (Years) (JPY)
Outstanding as of January 1, 2022 51,290 8,971 2.52 1,895,197
Granted 5,771 1 10.00 -
Forfeited/cancelled (635 ) 14,500 - -
Exercised (1,600 ) 8,225 - -
Outstanding as of December 31, 2022 54,826 7,985 2.40 2,493,227
Granted 2,851 64,103 4.25 -
Forfeited/cancelled (1,619 ) 113,443 - -
Exercised (2,780 ) 4,317 - -
Outstanding as of December 31, 2023 53,278 7,975 1.34 3,179,510
Granted - - - -
Forfeited/cancelled - - - -
Exercised (5,780 ) 6,229 - -
Outstanding as of December 31, 2024 47,498 8,187 2.82 1,063,926
Vested and exercisable as of December 31, 2024 44,287 8,781 2.43 973,309 </t>
        </is>
      </c>
    </row>
    <row r="5">
      <c r="A5" s="4" t="inlineStr">
        <is>
          <t>SCHEDULE OF SIGNIFICANT ASSUMPTIONS TO ESTIMATE FAIR VALUE OF THE STOCK OPTIONS</t>
        </is>
      </c>
      <c r="B5" s="4" t="inlineStr">
        <is>
          <t xml:space="preserve">The
fair value of the stock options was estimated as of the date of grant using the binomial model with the assistance of a third-party valuation
appraiser. The following table summarizes significant assumptions used in the model to estimate the fair value of the stock options for
the years ended December 31, 2024, 2023 and 2022: SCHEDULE
OF SIGNIFICANT ASSUMPTIONS TO ESTIMATE FAIR VALUE OF THE STOCK OPTIONS
2024 2023 2022
For the Years Ended December 31,
2024 2023 2022
Expected volatility - - 51.30 %
Risk-free interest rate - - 0.30 %
Dividend yield - - 0 %
Exercise term -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attributable to SYLA Technologies Co., Ltd. per share</t>
        </is>
      </c>
      <c r="B3" s="4" t="inlineStr">
        <is>
          <t xml:space="preserve"> </t>
        </is>
      </c>
    </row>
    <row r="4">
      <c r="A4" s="4" t="inlineStr">
        <is>
          <t>SCHEDULE OF BASIC AND DILUTED NET INCOME LOSS PER SHARE</t>
        </is>
      </c>
      <c r="B4" s="4" t="inlineStr">
        <is>
          <t xml:space="preserve">The
computation of basic and diluted net income per share in accordance with ASC Topic 260 for the years ended December 31, 2024, 2023 and
2022 is as follows: SCHEDULE
OF BASIC AND DILUTED NET INCOME LOSS PER SHARE
2024 2023 2022
For the Years Ended December 31,
2024 2023 2022
Numerator:
Net income from continuing operations attributable to SYLA Technologies Co., Ltd.’s shareholders 1,114,836 688,174 306,432
Income (loss) from discontinued operations attributable to SYLA Technologies Co., Ltd.’s shareholders - (6,742 ) 88,523
Net income attributable to SYLA Technologies Co., Ltd.’s shareholders 1,114,836 681,432 394,955
Denominator:
Weighted average number of common shares outstanding used in calculating basic net income per share 264,182 255,028 239,353
Dilutive effect of stock options 39,649 49,021 44,001
Weighted average number of common shares outstanding used in calculating diluted net income per share 303,831 304,049 283,354
Net income from continuing operations per share
Net income per share – basic 4,219.96 2,698.42 1,280.25
Net income per share – diluted 3,669.26 2,263.36 1,081.45
Income (loss) from discontinued operations per share
Net income (loss) per share – basic - (26.44 ) 369.84
Net income (loss) per share – diluted - (22.17 ) 312.41
Net income attributable to SYLA Technologies Co., Ltd. per share
Net income per share – basic 4,219.96 2,671.99 1,650.09
Net income per share – diluted 3,669.26 2,241.19 1,39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For
the years ended December 31, 2024, 2023 and 2022, the Company’s income tax expenses are as follows: SCHEDULE
OF INCOME TAX EXPENSE
2024 2023 2022
For the Years Ended December 31,
2024 2023 2022
Current 422,858 639,948 448,089
Deferred 168,203 (373,969 ) (102,909 )
Total 591,061 265,979 345,180 </t>
        </is>
      </c>
    </row>
    <row r="5">
      <c r="A5" s="4" t="inlineStr">
        <is>
          <t>SCHEDULE OF RECONCILIATION OF THE EFFECTIVE INCOME TAX RATES</t>
        </is>
      </c>
      <c r="B5" s="4" t="inlineStr">
        <is>
          <t>A
reconciliation of the effective income tax rates reflected in the accompanying consolidated statements of operations to the Japanese
statutory tax rate for the years ended December 31, 2024, 2023 and 2022 is as follows: SCHEDULE
OF RECONCILIATION OF THE EFFECTIVE INCOME TAX RATES
2024 2023 2022
For the Years Ended December 31,
2024 2023 2022
Japanese statutory tax rate 30.62 % 30.62 % 30.62 %
Entertainment expenses not deductible 1.14 % 2.21 % 3.82 %
Unrecognized gain in connection with reorganization 0.00 % 0.00 % 8.80 %
Non-taxable dividend income 0.00 % (0.02 )% (0.26 )%
Stock based compensation expense not deductible 0.00 % 0.01 % 0.31 %
Change in valuation allowance 0.00 % 0.00 % 1.77 %
Effect of different statutory tax rate in Japan 1.81 % (2.59 )% 1.60 %
Other adjustments (1.48 )% (4.03 )% (1.86 )%
Subtotal 32.09 % 26.20 % 44.80 %
Undistributed retained earnings tax * 0.00 % 0.00 % 7.82 %
Effective income tax rate 32.09 % 26.20 % 52.62 %
* The Company is a Specified Family Company, as one shareholder and its related persons hold more than 50 normal corporate income tax, the Company is also subject to a special income tax on its undistributed retained earnings (“URE”) for each fiscal year, after the Company’s capital stock exceeds JPY100 million. URE income tax is imposed on the Company’s URE, which is defined as the Company’s taxable income for the year minus the sum of the dividends declare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row r="6">
      <c r="A6" s="4" t="inlineStr">
        <is>
          <t>SCHEDULE OF DEFERRED TAX ASSETS AND LIABILITIES</t>
        </is>
      </c>
      <c r="B6" s="4" t="inlineStr">
        <is>
          <t>The
tax effects of temporary differences that give rise to the deferred income tax assets and liabilities at December 31, 2024 and 2023 are
presented below: SCHEDULE
OF DEFERRED TAX ASSETS AND LIABILITIES
December 31, December 31,
2024 2023
Deferred income tax assets
Revenue and expense adjustments 36,322 50,092
Allowance for credit losses 30,894 25,395
Fair value change and impairment on investment securities 25,408 34,313
Lease liabilities 724,208 740,381
Stock based compensation 306,548 339,539
Net operating loss carryforwards 147,002 236,525
Others - 48,274
Deferred income tax assets 1,270,382 1,474,519
Deferred income tax liabilities
Change in cash surrender value of life insurance policies (14,014 ) (23,149 )
Right-of-use assets (719,170 ) (746,002 )
Unrealized loss on sales arrangement with repurchase clause * (10,713 ) (10,713 )
Intangible assets acquired through business combination and asset acquisition (124,934 ) (109,874 )
Others (11,427) -
Deferred income tax liabilities (880,258 ) (889,738 )
Deferred income tax assets, net (included in other assets) 470,507 669,854
Deferred income tax liabilities, net (included in other liabilities) (80,383 ) (85,073 )
* Represents unrecognized loss for accounting purpose, recognized loss for tax purpo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22" customWidth="1" min="2" max="2"/>
    <col width="36" customWidth="1" min="3" max="3"/>
    <col width="32" customWidth="1" min="4" max="4"/>
    <col width="27" customWidth="1" min="5" max="5"/>
    <col width="33" customWidth="1" min="6" max="6"/>
    <col width="13" customWidth="1" min="7" max="7"/>
  </cols>
  <sheetData>
    <row r="1">
      <c r="A1" s="1" t="inlineStr">
        <is>
          <t>Consolidated Statements of Changes in Equity - JPY (¥) ¥ in Thousands</t>
        </is>
      </c>
      <c r="B1" s="2" t="inlineStr">
        <is>
          <t>Common Stock [Member]</t>
        </is>
      </c>
      <c r="C1" s="2" t="inlineStr">
        <is>
          <t>Additional Paid-in Capital [Member]</t>
        </is>
      </c>
      <c r="D1" s="2" t="inlineStr">
        <is>
          <t>Treasury Stock, Common [Member]</t>
        </is>
      </c>
      <c r="E1" s="2" t="inlineStr">
        <is>
          <t>Retained Earnings [Member]</t>
        </is>
      </c>
      <c r="F1" s="2" t="inlineStr">
        <is>
          <t>Noncontrolling Interest [Member]</t>
        </is>
      </c>
      <c r="G1" s="2" t="inlineStr">
        <is>
          <t>Total</t>
        </is>
      </c>
    </row>
    <row r="2">
      <c r="A2" s="4" t="inlineStr">
        <is>
          <t>Balance at Dec. 31, 2021</t>
        </is>
      </c>
      <c r="B2" s="6" t="n">
        <v>155000</v>
      </c>
      <c r="C2" s="6" t="n">
        <v>2709808</v>
      </c>
      <c r="D2" s="4" t="inlineStr">
        <is>
          <t xml:space="preserve"> </t>
        </is>
      </c>
      <c r="E2" s="6" t="n">
        <v>2383940</v>
      </c>
      <c r="F2" s="6" t="n">
        <v>333588</v>
      </c>
      <c r="G2" s="6" t="n">
        <v>5582336</v>
      </c>
    </row>
    <row r="3">
      <c r="A3" s="4" t="inlineStr">
        <is>
          <t>Deemed contribution in connection with reorganization</t>
        </is>
      </c>
      <c r="B3" s="4" t="inlineStr">
        <is>
          <t xml:space="preserve"> </t>
        </is>
      </c>
      <c r="C3" s="5" t="n">
        <v>264827</v>
      </c>
      <c r="D3" s="4" t="inlineStr">
        <is>
          <t xml:space="preserve"> </t>
        </is>
      </c>
      <c r="E3" s="4" t="inlineStr">
        <is>
          <t xml:space="preserve"> </t>
        </is>
      </c>
      <c r="F3" s="4" t="inlineStr">
        <is>
          <t xml:space="preserve"> </t>
        </is>
      </c>
      <c r="G3" s="5" t="n">
        <v>264827</v>
      </c>
    </row>
    <row r="4">
      <c r="A4" s="4" t="inlineStr">
        <is>
          <t>Net income (loss)</t>
        </is>
      </c>
      <c r="B4" s="4" t="inlineStr">
        <is>
          <t xml:space="preserve"> </t>
        </is>
      </c>
      <c r="C4" s="4" t="inlineStr">
        <is>
          <t xml:space="preserve"> </t>
        </is>
      </c>
      <c r="D4" s="4" t="inlineStr">
        <is>
          <t xml:space="preserve"> </t>
        </is>
      </c>
      <c r="E4" s="5" t="n">
        <v>394955</v>
      </c>
      <c r="F4" s="5" t="n">
        <v>-5566</v>
      </c>
      <c r="G4" s="5" t="n">
        <v>389389</v>
      </c>
    </row>
    <row r="5">
      <c r="A5" s="4" t="inlineStr">
        <is>
          <t>Stock based compensation</t>
        </is>
      </c>
      <c r="B5" s="4" t="inlineStr">
        <is>
          <t xml:space="preserve"> </t>
        </is>
      </c>
      <c r="C5" s="5" t="n">
        <v>6580</v>
      </c>
      <c r="D5" s="4" t="inlineStr">
        <is>
          <t xml:space="preserve"> </t>
        </is>
      </c>
      <c r="E5" s="4" t="inlineStr">
        <is>
          <t xml:space="preserve"> </t>
        </is>
      </c>
      <c r="F5" s="4" t="inlineStr">
        <is>
          <t xml:space="preserve"> </t>
        </is>
      </c>
      <c r="G5" s="5" t="n">
        <v>6580</v>
      </c>
    </row>
    <row r="6">
      <c r="A6" s="4" t="inlineStr">
        <is>
          <t>Exercise of stock options</t>
        </is>
      </c>
      <c r="B6" s="5" t="n">
        <v>6580</v>
      </c>
      <c r="C6" s="5" t="n">
        <v>6580</v>
      </c>
      <c r="D6" s="4" t="inlineStr">
        <is>
          <t xml:space="preserve"> </t>
        </is>
      </c>
      <c r="E6" s="4" t="inlineStr">
        <is>
          <t xml:space="preserve"> </t>
        </is>
      </c>
      <c r="F6" s="4" t="inlineStr">
        <is>
          <t xml:space="preserve"> </t>
        </is>
      </c>
      <c r="G6" s="5" t="n">
        <v>13160</v>
      </c>
    </row>
    <row r="7">
      <c r="A7" s="4" t="inlineStr">
        <is>
          <t>Noncontrolling interests arising from acquisition of subsidiary</t>
        </is>
      </c>
      <c r="B7" s="4" t="inlineStr">
        <is>
          <t xml:space="preserve"> </t>
        </is>
      </c>
      <c r="C7" s="4" t="inlineStr">
        <is>
          <t xml:space="preserve"> </t>
        </is>
      </c>
      <c r="D7" s="4" t="inlineStr">
        <is>
          <t xml:space="preserve"> </t>
        </is>
      </c>
      <c r="E7" s="4" t="inlineStr">
        <is>
          <t xml:space="preserve"> </t>
        </is>
      </c>
      <c r="F7" s="5" t="n">
        <v>2003</v>
      </c>
      <c r="G7" s="5" t="n">
        <v>2003</v>
      </c>
    </row>
    <row r="8">
      <c r="A8" s="4" t="inlineStr">
        <is>
          <t>Capital contribution from anonymous partnerships</t>
        </is>
      </c>
      <c r="B8" s="4" t="inlineStr">
        <is>
          <t xml:space="preserve"> </t>
        </is>
      </c>
      <c r="C8" s="4" t="inlineStr">
        <is>
          <t xml:space="preserve"> </t>
        </is>
      </c>
      <c r="D8" s="4" t="inlineStr">
        <is>
          <t xml:space="preserve"> </t>
        </is>
      </c>
      <c r="E8" s="4" t="inlineStr">
        <is>
          <t xml:space="preserve"> </t>
        </is>
      </c>
      <c r="F8" s="5" t="n">
        <v>403480</v>
      </c>
      <c r="G8" s="5" t="n">
        <v>403480</v>
      </c>
    </row>
    <row r="9">
      <c r="A9" s="4" t="inlineStr">
        <is>
          <t>Distribution to anonymous partnerships</t>
        </is>
      </c>
      <c r="B9" s="4" t="inlineStr">
        <is>
          <t xml:space="preserve"> </t>
        </is>
      </c>
      <c r="C9" s="4" t="inlineStr">
        <is>
          <t xml:space="preserve"> </t>
        </is>
      </c>
      <c r="D9" s="4" t="inlineStr">
        <is>
          <t xml:space="preserve"> </t>
        </is>
      </c>
      <c r="E9" s="4" t="inlineStr">
        <is>
          <t xml:space="preserve"> </t>
        </is>
      </c>
      <c r="F9" s="5" t="n">
        <v>-79851</v>
      </c>
      <c r="G9" s="5" t="n">
        <v>-79851</v>
      </c>
    </row>
    <row r="10">
      <c r="A10" s="4" t="inlineStr">
        <is>
          <t>Capital return to anonymous partnerships</t>
        </is>
      </c>
      <c r="B10" s="4" t="inlineStr">
        <is>
          <t xml:space="preserve"> </t>
        </is>
      </c>
      <c r="C10" s="4" t="inlineStr">
        <is>
          <t xml:space="preserve"> </t>
        </is>
      </c>
      <c r="D10" s="4" t="inlineStr">
        <is>
          <t xml:space="preserve"> </t>
        </is>
      </c>
      <c r="E10" s="4" t="inlineStr">
        <is>
          <t xml:space="preserve"> </t>
        </is>
      </c>
      <c r="F10" s="5" t="n">
        <v>-3340</v>
      </c>
      <c r="G10" s="5" t="n">
        <v>-3340</v>
      </c>
    </row>
    <row r="11">
      <c r="A11" s="4" t="inlineStr">
        <is>
          <t>Declaration of dividend</t>
        </is>
      </c>
      <c r="B11" s="4" t="inlineStr">
        <is>
          <t xml:space="preserve"> </t>
        </is>
      </c>
      <c r="C11" s="4" t="inlineStr">
        <is>
          <t xml:space="preserve"> </t>
        </is>
      </c>
      <c r="D11" s="4" t="inlineStr">
        <is>
          <t xml:space="preserve"> </t>
        </is>
      </c>
      <c r="E11" s="5" t="n">
        <v>-11894</v>
      </c>
      <c r="F11" s="4" t="inlineStr">
        <is>
          <t xml:space="preserve"> </t>
        </is>
      </c>
      <c r="G11" s="5" t="n">
        <v>-11894</v>
      </c>
    </row>
    <row r="12">
      <c r="A12" s="4" t="inlineStr">
        <is>
          <t>Balance at Dec. 31, 2022</t>
        </is>
      </c>
      <c r="B12" s="5" t="n">
        <v>161580</v>
      </c>
      <c r="C12" s="5" t="n">
        <v>2987795</v>
      </c>
      <c r="D12" s="4" t="inlineStr">
        <is>
          <t xml:space="preserve"> </t>
        </is>
      </c>
      <c r="E12" s="5" t="n">
        <v>2767001</v>
      </c>
      <c r="F12" s="5" t="n">
        <v>650314</v>
      </c>
      <c r="G12" s="5" t="n">
        <v>6566690</v>
      </c>
    </row>
    <row r="13">
      <c r="A13" s="4" t="inlineStr">
        <is>
          <t>Deemed contribution in connection with re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681432</v>
      </c>
      <c r="F14" s="5" t="n">
        <v>61187</v>
      </c>
      <c r="G14" s="5" t="n">
        <v>742619</v>
      </c>
    </row>
    <row r="15">
      <c r="A15" s="4" t="inlineStr">
        <is>
          <t>Stock based compensation</t>
        </is>
      </c>
      <c r="B15" s="5" t="n">
        <v>34391</v>
      </c>
      <c r="C15" s="5" t="n">
        <v>167523</v>
      </c>
      <c r="D15" s="4" t="inlineStr">
        <is>
          <t xml:space="preserve"> </t>
        </is>
      </c>
      <c r="E15" s="4" t="inlineStr">
        <is>
          <t xml:space="preserve"> </t>
        </is>
      </c>
      <c r="F15" s="4" t="inlineStr">
        <is>
          <t xml:space="preserve"> </t>
        </is>
      </c>
      <c r="G15" s="5" t="n">
        <v>201914</v>
      </c>
    </row>
    <row r="16">
      <c r="A16" s="4" t="inlineStr">
        <is>
          <t>Exercise of stock options</t>
        </is>
      </c>
      <c r="B16" s="5" t="n">
        <v>6001</v>
      </c>
      <c r="C16" s="5" t="n">
        <v>6001</v>
      </c>
      <c r="D16" s="4" t="inlineStr">
        <is>
          <t xml:space="preserve"> </t>
        </is>
      </c>
      <c r="E16" s="4" t="inlineStr">
        <is>
          <t xml:space="preserve"> </t>
        </is>
      </c>
      <c r="F16" s="4" t="inlineStr">
        <is>
          <t xml:space="preserve"> </t>
        </is>
      </c>
      <c r="G16" s="5" t="n">
        <v>12002</v>
      </c>
    </row>
    <row r="17">
      <c r="A17" s="4" t="inlineStr">
        <is>
          <t>Capital contribution from anonymous partnerships</t>
        </is>
      </c>
      <c r="B17" s="4" t="inlineStr">
        <is>
          <t xml:space="preserve"> </t>
        </is>
      </c>
      <c r="C17" s="4" t="inlineStr">
        <is>
          <t xml:space="preserve"> </t>
        </is>
      </c>
      <c r="D17" s="4" t="inlineStr">
        <is>
          <t xml:space="preserve"> </t>
        </is>
      </c>
      <c r="E17" s="4" t="inlineStr">
        <is>
          <t xml:space="preserve"> </t>
        </is>
      </c>
      <c r="F17" s="5" t="n">
        <v>2732130</v>
      </c>
      <c r="G17" s="5" t="n">
        <v>2732130</v>
      </c>
    </row>
    <row r="18">
      <c r="A18" s="4" t="inlineStr">
        <is>
          <t>Distribution to anonymous partnerships</t>
        </is>
      </c>
      <c r="B18" s="4" t="inlineStr">
        <is>
          <t xml:space="preserve"> </t>
        </is>
      </c>
      <c r="C18" s="4" t="inlineStr">
        <is>
          <t xml:space="preserve"> </t>
        </is>
      </c>
      <c r="D18" s="4" t="inlineStr">
        <is>
          <t xml:space="preserve"> </t>
        </is>
      </c>
      <c r="E18" s="4" t="inlineStr">
        <is>
          <t xml:space="preserve"> </t>
        </is>
      </c>
      <c r="F18" s="5" t="n">
        <v>-32493</v>
      </c>
      <c r="G18" s="5" t="n">
        <v>-32493</v>
      </c>
    </row>
    <row r="19">
      <c r="A19" s="4" t="inlineStr">
        <is>
          <t>Capital return to anonymous partnerships</t>
        </is>
      </c>
      <c r="B19" s="4" t="inlineStr">
        <is>
          <t xml:space="preserve"> </t>
        </is>
      </c>
      <c r="C19" s="4" t="inlineStr">
        <is>
          <t xml:space="preserve"> </t>
        </is>
      </c>
      <c r="D19" s="4" t="inlineStr">
        <is>
          <t xml:space="preserve"> </t>
        </is>
      </c>
      <c r="E19" s="4" t="inlineStr">
        <is>
          <t xml:space="preserve"> </t>
        </is>
      </c>
      <c r="F19" s="5" t="n">
        <v>-666900</v>
      </c>
      <c r="G19" s="5" t="n">
        <v>-666900</v>
      </c>
    </row>
    <row r="20">
      <c r="A20" s="4" t="inlineStr">
        <is>
          <t>Declaration of dividend</t>
        </is>
      </c>
      <c r="B20" s="4" t="inlineStr">
        <is>
          <t xml:space="preserve"> </t>
        </is>
      </c>
      <c r="C20" s="4" t="inlineStr">
        <is>
          <t xml:space="preserve"> </t>
        </is>
      </c>
      <c r="D20" s="4" t="inlineStr">
        <is>
          <t xml:space="preserve"> </t>
        </is>
      </c>
      <c r="E20" s="5" t="n">
        <v>-34789</v>
      </c>
      <c r="F20" s="4" t="inlineStr">
        <is>
          <t xml:space="preserve"> </t>
        </is>
      </c>
      <c r="G20" s="5" t="n">
        <v>-34789</v>
      </c>
    </row>
    <row r="21">
      <c r="A21" s="4" t="inlineStr">
        <is>
          <t>Share issuance upon initial public offering, net of issuance costs</t>
        </is>
      </c>
      <c r="B21" s="5" t="n">
        <v>900817</v>
      </c>
      <c r="C21" s="5" t="n">
        <v>819214</v>
      </c>
      <c r="D21" s="4" t="inlineStr">
        <is>
          <t xml:space="preserve"> </t>
        </is>
      </c>
      <c r="E21" s="4" t="inlineStr">
        <is>
          <t xml:space="preserve"> </t>
        </is>
      </c>
      <c r="F21" s="4" t="inlineStr">
        <is>
          <t xml:space="preserve"> </t>
        </is>
      </c>
      <c r="G21" s="5" t="n">
        <v>1720031</v>
      </c>
    </row>
    <row r="22">
      <c r="A22" s="4" t="inlineStr">
        <is>
          <t>Purchase of noncontrolling interests</t>
        </is>
      </c>
      <c r="B22" s="4" t="inlineStr">
        <is>
          <t xml:space="preserve"> </t>
        </is>
      </c>
      <c r="C22" s="5" t="n">
        <v>4804</v>
      </c>
      <c r="D22" s="4" t="inlineStr">
        <is>
          <t xml:space="preserve"> </t>
        </is>
      </c>
      <c r="E22" s="4" t="inlineStr">
        <is>
          <t xml:space="preserve"> </t>
        </is>
      </c>
      <c r="F22" s="5" t="n">
        <v>-20804</v>
      </c>
      <c r="G22" s="5" t="n">
        <v>-16000</v>
      </c>
    </row>
    <row r="23">
      <c r="A23" s="4" t="inlineStr">
        <is>
          <t>Repurchase of common shares</t>
        </is>
      </c>
      <c r="B23" s="4" t="inlineStr">
        <is>
          <t xml:space="preserve"> </t>
        </is>
      </c>
      <c r="C23" s="4" t="inlineStr">
        <is>
          <t xml:space="preserve"> </t>
        </is>
      </c>
      <c r="D23" s="5" t="n">
        <v>-13631</v>
      </c>
      <c r="E23" s="4" t="inlineStr">
        <is>
          <t xml:space="preserve"> </t>
        </is>
      </c>
      <c r="F23" s="4" t="inlineStr">
        <is>
          <t xml:space="preserve"> </t>
        </is>
      </c>
      <c r="G23" s="5" t="n">
        <v>-13631</v>
      </c>
    </row>
    <row r="24">
      <c r="A24" s="4" t="inlineStr">
        <is>
          <t>Reclassification between capital stock and capital surplus</t>
        </is>
      </c>
      <c r="B24" s="5" t="n">
        <v>-1002789</v>
      </c>
      <c r="C24" s="5" t="n">
        <v>1002789</v>
      </c>
      <c r="D24" s="4" t="inlineStr">
        <is>
          <t xml:space="preserve"> </t>
        </is>
      </c>
      <c r="E24" s="4" t="inlineStr">
        <is>
          <t xml:space="preserve"> </t>
        </is>
      </c>
      <c r="F24" s="4" t="inlineStr">
        <is>
          <t xml:space="preserve"> </t>
        </is>
      </c>
      <c r="G24" s="4" t="inlineStr">
        <is>
          <t xml:space="preserve"> </t>
        </is>
      </c>
    </row>
    <row r="25">
      <c r="A25" s="4" t="inlineStr">
        <is>
          <t>Capital return and distribution payable to anonymous partnership</t>
        </is>
      </c>
      <c r="B25" s="4" t="inlineStr">
        <is>
          <t xml:space="preserve"> </t>
        </is>
      </c>
      <c r="C25" s="4" t="inlineStr">
        <is>
          <t xml:space="preserve"> </t>
        </is>
      </c>
      <c r="D25" s="4" t="inlineStr">
        <is>
          <t xml:space="preserve"> </t>
        </is>
      </c>
      <c r="E25" s="4" t="inlineStr">
        <is>
          <t xml:space="preserve"> </t>
        </is>
      </c>
      <c r="F25" s="5" t="n">
        <v>-30888</v>
      </c>
      <c r="G25" s="5" t="n">
        <v>-30888</v>
      </c>
    </row>
    <row r="26">
      <c r="A26" s="4" t="inlineStr">
        <is>
          <t>Balance at Dec. 31, 2023</t>
        </is>
      </c>
      <c r="B26" s="5" t="n">
        <v>100000</v>
      </c>
      <c r="C26" s="5" t="n">
        <v>4988126</v>
      </c>
      <c r="D26" s="5" t="n">
        <v>-13631</v>
      </c>
      <c r="E26" s="5" t="n">
        <v>3413644</v>
      </c>
      <c r="F26" s="5" t="n">
        <v>2692546</v>
      </c>
      <c r="G26" s="5" t="n">
        <v>11180685</v>
      </c>
    </row>
    <row r="27">
      <c r="A27" s="4" t="inlineStr">
        <is>
          <t>Deemed contribution in connection with reorgan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5" t="n">
        <v>1114836</v>
      </c>
      <c r="F28" s="5" t="n">
        <v>136093</v>
      </c>
      <c r="G28" s="5" t="n">
        <v>1250929</v>
      </c>
    </row>
    <row r="29">
      <c r="A29" s="4" t="inlineStr">
        <is>
          <t>Exercise of stock options</t>
        </is>
      </c>
      <c r="B29" s="5" t="n">
        <v>18001</v>
      </c>
      <c r="C29" s="5" t="n">
        <v>18001</v>
      </c>
      <c r="D29" s="4" t="inlineStr">
        <is>
          <t xml:space="preserve"> </t>
        </is>
      </c>
      <c r="E29" s="4" t="inlineStr">
        <is>
          <t xml:space="preserve"> </t>
        </is>
      </c>
      <c r="F29" s="4" t="inlineStr">
        <is>
          <t xml:space="preserve"> </t>
        </is>
      </c>
      <c r="G29" s="5" t="n">
        <v>36002</v>
      </c>
    </row>
    <row r="30">
      <c r="A30" s="4" t="inlineStr">
        <is>
          <t>Capital contribution from anonymous partnerships</t>
        </is>
      </c>
      <c r="B30" s="4" t="inlineStr">
        <is>
          <t xml:space="preserve"> </t>
        </is>
      </c>
      <c r="C30" s="4" t="inlineStr">
        <is>
          <t xml:space="preserve"> </t>
        </is>
      </c>
      <c r="D30" s="4" t="inlineStr">
        <is>
          <t xml:space="preserve"> </t>
        </is>
      </c>
      <c r="E30" s="4" t="inlineStr">
        <is>
          <t xml:space="preserve"> </t>
        </is>
      </c>
      <c r="F30" s="5" t="n">
        <v>2934990</v>
      </c>
      <c r="G30" s="5" t="n">
        <v>2934990</v>
      </c>
    </row>
    <row r="31">
      <c r="A31" s="4" t="inlineStr">
        <is>
          <t>Distribution to anonymous partnerships</t>
        </is>
      </c>
      <c r="B31" s="4" t="inlineStr">
        <is>
          <t xml:space="preserve"> </t>
        </is>
      </c>
      <c r="C31" s="4" t="inlineStr">
        <is>
          <t xml:space="preserve"> </t>
        </is>
      </c>
      <c r="D31" s="4" t="inlineStr">
        <is>
          <t xml:space="preserve"> </t>
        </is>
      </c>
      <c r="E31" s="4" t="inlineStr">
        <is>
          <t xml:space="preserve"> </t>
        </is>
      </c>
      <c r="F31" s="5" t="n">
        <v>-103316</v>
      </c>
      <c r="G31" s="5" t="n">
        <v>-103316</v>
      </c>
    </row>
    <row r="32">
      <c r="A32" s="4" t="inlineStr">
        <is>
          <t>Capital return to anonymous partnerships</t>
        </is>
      </c>
      <c r="B32" s="4" t="inlineStr">
        <is>
          <t xml:space="preserve"> </t>
        </is>
      </c>
      <c r="C32" s="4" t="inlineStr">
        <is>
          <t xml:space="preserve"> </t>
        </is>
      </c>
      <c r="D32" s="4" t="inlineStr">
        <is>
          <t xml:space="preserve"> </t>
        </is>
      </c>
      <c r="E32" s="4" t="inlineStr">
        <is>
          <t xml:space="preserve"> </t>
        </is>
      </c>
      <c r="F32" s="5" t="n">
        <v>-2538920</v>
      </c>
      <c r="G32" s="5" t="n">
        <v>-2538920</v>
      </c>
    </row>
    <row r="33">
      <c r="A33" s="4" t="inlineStr">
        <is>
          <t>Repurchase of common shares</t>
        </is>
      </c>
      <c r="B33" s="4" t="inlineStr">
        <is>
          <t xml:space="preserve"> </t>
        </is>
      </c>
      <c r="C33" s="4" t="inlineStr">
        <is>
          <t xml:space="preserve"> </t>
        </is>
      </c>
      <c r="D33" s="5" t="n">
        <v>-9008</v>
      </c>
      <c r="E33" s="4" t="inlineStr">
        <is>
          <t xml:space="preserve"> </t>
        </is>
      </c>
      <c r="F33" s="4" t="inlineStr">
        <is>
          <t xml:space="preserve"> </t>
        </is>
      </c>
      <c r="G33" s="5" t="n">
        <v>-9008</v>
      </c>
    </row>
    <row r="34">
      <c r="A34" s="4" t="inlineStr">
        <is>
          <t>Reclassification between capital stock and capital surplus</t>
        </is>
      </c>
      <c r="B34" s="5" t="n">
        <v>-52393</v>
      </c>
      <c r="C34" s="5" t="n">
        <v>52393</v>
      </c>
      <c r="D34" s="4" t="inlineStr">
        <is>
          <t xml:space="preserve"> </t>
        </is>
      </c>
      <c r="E34" s="4" t="inlineStr">
        <is>
          <t xml:space="preserve"> </t>
        </is>
      </c>
      <c r="F34" s="4" t="inlineStr">
        <is>
          <t xml:space="preserve"> </t>
        </is>
      </c>
      <c r="G34" s="4" t="inlineStr">
        <is>
          <t xml:space="preserve"> </t>
        </is>
      </c>
    </row>
    <row r="35">
      <c r="A35" s="4" t="inlineStr">
        <is>
          <t>Capital return and distribution payable to anonymous partnership</t>
        </is>
      </c>
      <c r="B35" s="4" t="inlineStr">
        <is>
          <t xml:space="preserve"> </t>
        </is>
      </c>
      <c r="C35" s="4" t="inlineStr">
        <is>
          <t xml:space="preserve"> </t>
        </is>
      </c>
      <c r="D35" s="4" t="inlineStr">
        <is>
          <t xml:space="preserve"> </t>
        </is>
      </c>
      <c r="E35" s="4" t="inlineStr">
        <is>
          <t xml:space="preserve"> </t>
        </is>
      </c>
      <c r="F35" s="5" t="n">
        <v>-168551</v>
      </c>
      <c r="G35" s="5" t="n">
        <v>-168551</v>
      </c>
    </row>
    <row r="36">
      <c r="A36" s="4" t="inlineStr">
        <is>
          <t>Capital contribution from noncontrolling shareholder</t>
        </is>
      </c>
      <c r="B36" s="4" t="inlineStr">
        <is>
          <t xml:space="preserve"> </t>
        </is>
      </c>
      <c r="C36" s="5" t="n">
        <v>76211</v>
      </c>
      <c r="D36" s="4" t="inlineStr">
        <is>
          <t xml:space="preserve"> </t>
        </is>
      </c>
      <c r="E36" s="4" t="inlineStr">
        <is>
          <t xml:space="preserve"> </t>
        </is>
      </c>
      <c r="F36" s="5" t="n">
        <v>224834</v>
      </c>
      <c r="G36" s="5" t="n">
        <v>301045</v>
      </c>
    </row>
    <row r="37">
      <c r="A37" s="4" t="inlineStr">
        <is>
          <t>Declaration of dividend</t>
        </is>
      </c>
      <c r="B37" s="4" t="inlineStr">
        <is>
          <t xml:space="preserve"> </t>
        </is>
      </c>
      <c r="C37" s="5" t="n">
        <v>-73165</v>
      </c>
      <c r="D37" s="4" t="inlineStr">
        <is>
          <t xml:space="preserve"> </t>
        </is>
      </c>
      <c r="E37" s="4" t="inlineStr">
        <is>
          <t xml:space="preserve"> </t>
        </is>
      </c>
      <c r="F37" s="4" t="inlineStr">
        <is>
          <t xml:space="preserve"> </t>
        </is>
      </c>
      <c r="G37" s="5" t="n">
        <v>-73165</v>
      </c>
    </row>
    <row r="38">
      <c r="A38" s="4" t="inlineStr">
        <is>
          <t>Balance at Dec. 31, 2024</t>
        </is>
      </c>
      <c r="B38" s="6" t="n">
        <v>65608</v>
      </c>
      <c r="C38" s="6" t="n">
        <v>5061566</v>
      </c>
      <c r="D38" s="6" t="n">
        <v>-22639</v>
      </c>
      <c r="E38" s="6" t="n">
        <v>4528480</v>
      </c>
      <c r="F38" s="6" t="n">
        <v>3177676</v>
      </c>
      <c r="G38" s="6" t="n">
        <v>12810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S</t>
        </is>
      </c>
      <c r="B4" s="4" t="inlineStr">
        <is>
          <t xml:space="preserve">Revenues
generated from different revenue streams consist of the following: SUMMARY
OF DISAGGREGATION OF REVENUES
2024 2023 2022
For the Years Ended December 31,
2024 2023 2022
Real estate and related services:
Real estate sales 21,808,782 16,031,129 17,978,875
Land sales 4,699,353 3,536,087 1,670,630
Rental income 1,275,679 1,136,521 1,007,112
Real estate management income 1,100,056 766,077 623,186
Real estate construction income 606,383 - -
Subtotal 29,490,253 21,469,814 21,279,803
Solar power and related services:
Solar power plants sales 1,017,458 633,337 561,331
Solar power plants operation and maintenance income 50,185 33,680 28,736
Electricity sales 278,978 214,528 185,915
Subtotal 1,346,621 881,545 775,982
Container and related services:
Container sales - 373,604 -
Container operation and management income 35,149 18,447 -
Subtotal 35,149 392,051 -
Total 30,872,023 22,743,410 22,055,785 </t>
        </is>
      </c>
    </row>
    <row r="5">
      <c r="A5" s="4" t="inlineStr">
        <is>
          <t>SCHEDULE OF CHANGES IN THE DEFERRED REVENUE</t>
        </is>
      </c>
      <c r="B5" s="4" t="inlineStr">
        <is>
          <t xml:space="preserve">Changes
in the Company’s deferred revenue for the years ended December 31, 2024, 2023 and 2022 were presented in the following table: SCHEDULE
OF CHANGES IN THE DEFERRED REVENUE
2024 2023 2022
For the Years Ended December 31,
2024 2023 2022
Deferred revenue as of the beginning of the year 165,262 228,426 94,376
Net cash received in advance during the year 2,311,836 702,656 1,557,973
Deferred revenue addition in connection with business combination of SYLA Solar - - 45,415
Revenue recognized (consumption tax included) from opening balance of deferred revenue (164,862 ) (218,346 ) (78,351 )
Revenue recognized (consumption tax included) from deferred revenue arising during current year (2,187,958 ) (547,474 ) (1,390,987 )
Deferred revenue as of the end of the year 124,278 165,262 228,4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ccounts
receivable from related parties as of December 31, 2024 and 2023 are as follows: SCHEDULE
OF RELATED PARTY TRANSACTIONS
December 31, December 31,
2024 2023
SYW Provided real estate management and container operation and management service to related
party 514 437
Flex Brain Provided solar power plants operation and maintenance service to related party 8 8
Cumica Provided real estate management service to related party 1,254 -
Total 1,776 445 Prepaid expenses paid to a related party as of December
31, 2024 and 2023 is as follows:
December 31, December 31,
2024 2023
Cumica Down payment made for real estate properties purchase 30,000 - Other receivables due from a related party, which
is included in other current assets, net on the consolidated financial statements, as of December 31, 2024 and 2023 is as follows:
December 31, December 31,
2024 2023
Cumica Operating expense paid on behalf of related party 1,969 - Accounts payable due to a related party as of December
31, 2024 and 2023 is as follows:
December 31, December 31,
2024 2023
Cumica Real estate management and construction service provided by related party 242 -
Transista Real estate management service provided by related party 220 -
Total 462 - </t>
        </is>
      </c>
    </row>
    <row r="5">
      <c r="A5" s="4" t="inlineStr">
        <is>
          <t>SCHEDULE OF PAYABLE DUE TO RELATED PARTY TRANSACTIONS</t>
        </is>
      </c>
      <c r="B5" s="4" t="inlineStr">
        <is>
          <t xml:space="preserve">Payables
due to related parties, which are included in other current liabilities on the consolidated financial statements, as of December 31,
2024 and 2023 are as follows: SCHEDULE
OF PAYABLE DUE TO RELATED PARTY TRANSACTIONS
December 31, December 31,
2024 2023
Fuchiwaki Takeshi Operating expense paid on behalf of the Company 201 93
Li Tianqi Operating expense paid on behalf of the Company 72 26
SYW Entertainment service provided by related party 2,515 2,854
Total 2,788 2,973 </t>
        </is>
      </c>
    </row>
    <row r="6">
      <c r="A6" s="4" t="inlineStr">
        <is>
          <t>SCHEDULE OF OPERATING LEASE RIGHT OF USE ASSETS AND OPERATING LEASE LIABILITIES</t>
        </is>
      </c>
      <c r="B6" s="4" t="inlineStr">
        <is>
          <t xml:space="preserve"> SCHEDULE
OF OPERATING LEASE RIGHT OF USE ASSETS AND OPERATING LEASE LIABILITIES
December 31, December 31,
2024 2023
SYW Operating lease right-of-use assets 4,955 16,639
SYW Operating lease liabilities, current 5,911 11,684
SYW Operating lease liabilities, non-current - 5,911 </t>
        </is>
      </c>
    </row>
    <row r="7">
      <c r="A7" s="4" t="inlineStr">
        <is>
          <t>SCHEDULE OF REVENUE FROM RELATED PARTIES</t>
        </is>
      </c>
      <c r="B7" s="4" t="inlineStr">
        <is>
          <t>Revenues generated from related parties for the years
ended December 31, 2024, 2023 and 2022 are as follows: SCHEDULE
OF REVENUE FROM RELATED PARTIES
For the Years Ended December 31,
2024 2023 2022
Sugimoto Hiroyuki Real estate management income 136 70 69
Yuto Yoshiyuki Rental income and real estate management income 295 64 2,013
Watanabe Takahide Rental income - 1,095 1,314
Fuchiwaki Takeshi Real estate management income 145 142 -
Li Tianqi Real estate management income 291 482 -
SYW Rental income, real estate management income, container sales and container operation and management income 27,226 195,733 28,010
SYNS Real estate sales and real estate management income* - - 331,126
Flex Brain Rental income, solar power plants sales and solar power plants operation and maintenance income 197 19,011 -
Sparkle Bridge Real estate management income 225 - -
Cumica Real estate sales and real estate management income 804,217 - -
Total 832,732 216,597 362,532
* Real estate properties sold to SYNS had been sold to third party customers within the same period.</t>
        </is>
      </c>
    </row>
    <row r="8">
      <c r="A8" s="4" t="inlineStr">
        <is>
          <t>SCHEDULE OF COST OF REVENUES INCURRED WITH RELATED PARTIES</t>
        </is>
      </c>
      <c r="B8" s="4" t="inlineStr">
        <is>
          <t xml:space="preserve">Cost of revenues incurred with related parties for
the years ended December 31, 2024, 2023 and 2022 are as follows: SCHEDULE
OF COST OF REVENUES INCURRED WITH RELATED PARTIES
For the Years Ended December 31,
2024 2023 2022
Sugimoto Hiroyuki Real estate properties purchase 22,752 - -
Cumica Real estate management and construction fees 1,839 - -
Transista Real estate management fee 7,342 - -
Total 31,933 - - </t>
        </is>
      </c>
    </row>
    <row r="9">
      <c r="A9" s="4" t="inlineStr">
        <is>
          <t>SCHEDULE OF EXPENSES INCURRED WITH RELATED PARTIES</t>
        </is>
      </c>
      <c r="B9" s="4" t="inlineStr">
        <is>
          <t xml:space="preserve">Expenses incurred with related parties for the years
ended December 31, 2024, 2023 and 2022 are as follows: SCHEDULE
OF EXPENSES INCURRED WITH RELATED PARTIES
For the Years Ended December 31,
2024 2023 2022
Sugimoto Architectural Design Foundation Donation - 1,000 400
SYW Referral and marketing fee and entertainment expenses 12,690 16,501 30,526
Cumica Advertising fee 102 - -
Transista Promotion fee 48 - -
Total 12,840 17,501 30,926 </t>
        </is>
      </c>
    </row>
    <row r="10">
      <c r="A10" s="4" t="inlineStr">
        <is>
          <t>SCHEDULE OF REAL ESTATE PROPERTIES PURCHASED FROM A RELATED PARTY</t>
        </is>
      </c>
      <c r="B10" s="4" t="inlineStr">
        <is>
          <t xml:space="preserve">Real estate properties purchased from a related party
for the years ended December 31, 2024, 2023 and 2022 are as follows: SCHEDULE OF REAL ESTATE PROPERTIES PURCHASED FROM A RELATED PARTY
For the Years Ended December 31,
2024 2023 2022
Cumica Purchase of real estate properties 50,000 - - </t>
        </is>
      </c>
    </row>
    <row r="11">
      <c r="A11" s="4" t="inlineStr">
        <is>
          <t>SCHEDULE OF CONSTRUCTION SERVICES PURCHASED FROM A RELATED PARTY</t>
        </is>
      </c>
      <c r="B11" s="4" t="inlineStr">
        <is>
          <t xml:space="preserve">Construction
services purchased from a related party for the years ended December 31, 2024, 2023 and 2022 are as follows: SCHEDULE OF CONSTRUCTION SERVICES PURCHASED FROM A RELATED PARTY
For the Years Ended December 31,
2024 2023 2022
Cumica Construction service consumed 153,20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12 Months Ended</t>
        </is>
      </c>
    </row>
    <row r="2">
      <c r="B2" s="2" t="inlineStr">
        <is>
          <t>Dec. 31, 2024</t>
        </is>
      </c>
    </row>
    <row r="3">
      <c r="A3" s="4" t="inlineStr">
        <is>
          <t>ietty Rental Brokerage Services [Member]</t>
        </is>
      </c>
      <c r="B3" s="4" t="inlineStr">
        <is>
          <t xml:space="preserve"> </t>
        </is>
      </c>
    </row>
    <row r="4">
      <c r="A4" s="3" t="inlineStr">
        <is>
          <t>Business Acquisition [Line Items]</t>
        </is>
      </c>
      <c r="B4" s="4" t="inlineStr">
        <is>
          <t xml:space="preserve"> </t>
        </is>
      </c>
    </row>
    <row r="5">
      <c r="A5" s="4" t="inlineStr">
        <is>
          <t>SCHEDULE OF ACQUISITION OF PURCHASE PRICE</t>
        </is>
      </c>
      <c r="B5" s="4" t="inlineStr">
        <is>
          <t xml:space="preserve">The purchase price was allocated on the acquisition
date of ietty Rental Brokerage Services as follows: SCHEDULE
OF ACQUISITION OF PURCHASE PRICE
Software 118,926
Deferred income tax liabilities (26,454 )
Other net liabilities (2,586 )
Goodwill
Noncontrolling interests
Accounts receivables
Accounts payable
Other net assets
Noncontrolling interests
Solar power systems, net
Favorable contracts
Subtotal
Less: fair value of previously held equity method investment
Total purchase consideration – ietty Rental Brokerage Services 89,886 </t>
        </is>
      </c>
    </row>
    <row r="6">
      <c r="A6" s="4" t="inlineStr">
        <is>
          <t>ETP Inc [Member]</t>
        </is>
      </c>
      <c r="B6" s="4" t="inlineStr">
        <is>
          <t xml:space="preserve"> </t>
        </is>
      </c>
    </row>
    <row r="7">
      <c r="A7" s="3" t="inlineStr">
        <is>
          <t>Business Acquisition [Line Items]</t>
        </is>
      </c>
      <c r="B7" s="4" t="inlineStr">
        <is>
          <t xml:space="preserve"> </t>
        </is>
      </c>
    </row>
    <row r="8">
      <c r="A8" s="4" t="inlineStr">
        <is>
          <t>SCHEDULE OF ACQUISITION OF PURCHASE PRICE</t>
        </is>
      </c>
      <c r="B8" s="4" t="inlineStr">
        <is>
          <t xml:space="preserve">The purchase price was allocated on the acquisition
date of ETP Construction Painting Franchise Business as follows: SCHEDULE
OF ACQUISITION OF PURCHASE PRICE
Accounts receivable 9,252
Accounts payable (2,926 )
Other net liabilities (3,601 )
Goodwill 3,075
Total purchase consideration – ETP Construction Painting Franchise Business 5,800 </t>
        </is>
      </c>
    </row>
    <row r="9">
      <c r="A9" s="4" t="inlineStr">
        <is>
          <t>SYLA Solar Co., Ltd. [Member]</t>
        </is>
      </c>
      <c r="B9" s="4" t="inlineStr">
        <is>
          <t xml:space="preserve"> </t>
        </is>
      </c>
    </row>
    <row r="10">
      <c r="A10" s="3" t="inlineStr">
        <is>
          <t>Business Acquisition [Line Items]</t>
        </is>
      </c>
      <c r="B10" s="4" t="inlineStr">
        <is>
          <t xml:space="preserve"> </t>
        </is>
      </c>
    </row>
    <row r="11">
      <c r="A11" s="4" t="inlineStr">
        <is>
          <t>SCHEDULE OF ACQUISITION OF PURCHASE PRICE</t>
        </is>
      </c>
      <c r="B11" s="4" t="inlineStr">
        <is>
          <t xml:space="preserve">The purchase price was allocated on the acquisition
date of SYLA Solar and its subsidiaries as follows: SCHEDULE
OF ACQUISITION OF PURCHASE PRICE
Property, plant, and equipment, net 422,757
Solar power systems, net 365,419
Favorable contracts 247,527
Deferred income tax liabilities, net (154,246 )
Other net liabilities (578,266 )
Goodwill 306,809
Total purchase consideration – SYLA Solar 610,000 </t>
        </is>
      </c>
    </row>
    <row r="12">
      <c r="A12" s="4" t="inlineStr">
        <is>
          <t>SYLA Biotech Co., Ltd. [Member]</t>
        </is>
      </c>
      <c r="B12" s="4" t="inlineStr">
        <is>
          <t xml:space="preserve"> </t>
        </is>
      </c>
    </row>
    <row r="13">
      <c r="A13" s="3" t="inlineStr">
        <is>
          <t>Business Acquisition [Line Items]</t>
        </is>
      </c>
      <c r="B13" s="4" t="inlineStr">
        <is>
          <t xml:space="preserve"> </t>
        </is>
      </c>
    </row>
    <row r="14">
      <c r="A14" s="4" t="inlineStr">
        <is>
          <t>SCHEDULE OF ACQUISITION OF PURCHASE PRICE</t>
        </is>
      </c>
      <c r="B14" s="4" t="inlineStr">
        <is>
          <t xml:space="preserve">The purchase price was allocated on the acquisition
date of SYLA Biotech as follows: SCHEDULE OF ACQUISITION OF PURCHASE PRICE
Accounts receivables 8,852
Accounts payable (13,543 )
Other net assets 9,699
Goodwill 2,995
Noncontrolling interests (2,003 )
Subtotal 6,000
Less: fair value of previously held equity method investment (10 )
Total purchase consideration – SYLA Biotech 5,9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are as follows: SCHEDULE
OF INTANGIBLE ASSETS
December 31, 2024 December 31, 2023
Technologies 63,860 63,860
Favorable contracts 247,527 247,527
Software 118,926 -
Subtotal 430,313 311,387
Less: accumulated amortization (219,749 ) (178,161 )
Intangible assets, net 210,564 133,226 </t>
        </is>
      </c>
    </row>
    <row r="5">
      <c r="A5" s="4" t="inlineStr">
        <is>
          <t>SCHEDULE OF FUTURE AMORTIZATION COSTS</t>
        </is>
      </c>
      <c r="B5" s="4" t="inlineStr">
        <is>
          <t xml:space="preserve">As of December 31, 2024, the future estimated amortization
costs for intangible assets are as follows: SCHEDULE
OF FUTURE AMORTIZATION COSTS
Amortization
Years Ended December 31, Expense
2025 35,163
2026 35,163
2027 35,163
2028 35,163
2029 11,378
Thereafter 58,534
Total 210,5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ONENTS OF INCOME FROM DISCONTINUED OPERATIONS</t>
        </is>
      </c>
      <c r="B4" s="4" t="inlineStr">
        <is>
          <t xml:space="preserve">The
following table presents financial results from discontinued operations, net of income taxes in our consolidated statements of operation
for the period indicated: SCHEDULE OF COMPONENTS OF INCOME FROM
DISCONTINUED OPERATIONS
2024 2023 2022
For the Years Ended
December 31,
2024 2023 2022
Revenues, net - - 993,770
Cost of revenues - - (478,516 )
Gross profit - - 515,254
Operating expenses
Selling, general and administrative expenses - - (136,286 )
Impairment loss - - (258,760 )
Total operating expenses - - (395,046 )
Other expenses - (6,742 ) -
Income (loss) from discontinued operations before income taxes - (6,742 ) 120,208
Income tax expense - - (41,580 )
Income (loss) from discontinued operations, net of income taxes - (6,742 ) 78,628
Net loss from discontinued operations attributable to noncontrolling interests - - (9,895 )
Income (loss) from discontinued operations attributable to SYLA Technologies Co., Ltd. - (6,742 ) 88,5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WITH RESPECT TO OPERATING SEGMENT AND REPORTING SEGMENT</t>
        </is>
      </c>
      <c r="B4" s="4" t="inlineStr">
        <is>
          <t xml:space="preserve">The
following table summarizes selected financial information with respect to the Company’s single operating segment and reportable
segment for the years ended December 31, 2024, 2023 and 2022: SCHEDULE OF FINANCIAL INFORMATION WITH RESPECT
TO OPERATING SEGMENT AND REPORTING SEGMENT
2024 2023 2022
For the Years Ended December 31,
2024 2023 2022
Revenues, net 30,872,023 22,743,410 22,055,785
Less:
Real estate and related services cost of revenues (23,082,984 ) (16,369,508 ) (17,988,629 )
Solar power and related services cost of revenues (1,174,638 ) (684,425 ) (463,340 )
Other cost of revenues (8,319 ) (152,033 ) -
Advertising and promotion expenses (300,057 ) (365,065 ) (336,970 )
Salaries and welfare expenses (1,814,768 ) (1,451,967 ) (1,000,973 )
Lease expenses (147,603 ) (112,682 ) (76,829 )
Taxes and dues (446,933 ) (423,721 ) (269,004 )
Legal and professional expenses (671,382 ) (847,513 ) (513,957 )
Stock based compensation expense - (201,914 ) (6,580 )
Other selling, general and administrative expenses (916,926 ) (693,484 ) (620,791 )
Income from continuing operations 2,308,413 1,441,098 778,712
Total other expenses (466,423 ) (425,758 ) (122,771 )
Income from continuing operations before income taxes 1,841,990 1,015,340 655,941
Income tax expense (591,061 ) (265,979 ) (345,180 )
Net income from continuing operations 1,250,929 749,361 310,761
Income (loss) from discontinued operations, net of income taxes - (6,742 ) 78,628
Net income 1,250,929 742,619 389,3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Narrative)</t>
        </is>
      </c>
      <c r="B1" s="2" t="inlineStr">
        <is>
          <t>Dec. 15, 2023</t>
        </is>
      </c>
      <c r="C1" s="2" t="inlineStr">
        <is>
          <t>Sep. 14, 2022</t>
        </is>
      </c>
      <c r="D1" s="2" t="inlineStr">
        <is>
          <t>Sep. 13, 2022</t>
        </is>
      </c>
      <c r="E1" s="2" t="inlineStr">
        <is>
          <t>Apr. 27, 2022</t>
        </is>
      </c>
      <c r="F1" s="2" t="inlineStr">
        <is>
          <t>Feb. 28, 2022</t>
        </is>
      </c>
      <c r="G1" s="2" t="inlineStr">
        <is>
          <t>Dec. 31, 2021</t>
        </is>
      </c>
      <c r="H1" s="2" t="inlineStr">
        <is>
          <t>Oct. 01, 2017</t>
        </is>
      </c>
    </row>
    <row r="2">
      <c r="A2" s="4" t="inlineStr">
        <is>
          <t>SYLA Brain Co.,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tity ownership interest</t>
        </is>
      </c>
      <c r="B3" s="4" t="inlineStr">
        <is>
          <t xml:space="preserve"> </t>
        </is>
      </c>
      <c r="C3" s="4" t="inlineStr">
        <is>
          <t xml:space="preserve"> </t>
        </is>
      </c>
      <c r="D3" s="4" t="inlineStr">
        <is>
          <t xml:space="preserve"> </t>
        </is>
      </c>
      <c r="E3" s="9" t="n">
        <v>0.05</v>
      </c>
      <c r="F3" s="4" t="inlineStr">
        <is>
          <t xml:space="preserve"> </t>
        </is>
      </c>
      <c r="G3" s="9" t="n">
        <v>0.67</v>
      </c>
      <c r="H3" s="4" t="inlineStr">
        <is>
          <t xml:space="preserve"> </t>
        </is>
      </c>
    </row>
    <row r="4">
      <c r="A4" s="4" t="inlineStr">
        <is>
          <t>SYLA Solar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tity ownership interest</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row>
    <row r="6">
      <c r="A6" s="4" t="inlineStr">
        <is>
          <t>Makoto Arik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ownership interest</t>
        </is>
      </c>
      <c r="B7" s="4" t="inlineStr">
        <is>
          <t xml:space="preserve"> </t>
        </is>
      </c>
      <c r="C7" s="4" t="inlineStr">
        <is>
          <t xml:space="preserve"> </t>
        </is>
      </c>
      <c r="D7" s="9" t="n">
        <v>0.5</v>
      </c>
      <c r="E7" s="9" t="n">
        <v>0.05</v>
      </c>
      <c r="F7" s="4" t="inlineStr">
        <is>
          <t xml:space="preserve"> </t>
        </is>
      </c>
      <c r="G7" s="4" t="inlineStr">
        <is>
          <t xml:space="preserve"> </t>
        </is>
      </c>
      <c r="H7" s="4" t="inlineStr">
        <is>
          <t xml:space="preserve"> </t>
        </is>
      </c>
    </row>
    <row r="8">
      <c r="A8" s="4" t="inlineStr">
        <is>
          <t>SYLA Biotech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ownership interest</t>
        </is>
      </c>
      <c r="B9" s="9" t="n">
        <v>0.4</v>
      </c>
      <c r="C9" s="9" t="n">
        <v>0.6</v>
      </c>
      <c r="D9" s="9" t="n">
        <v>0.5</v>
      </c>
      <c r="E9" s="4" t="inlineStr">
        <is>
          <t xml:space="preserve"> </t>
        </is>
      </c>
      <c r="F9" s="4" t="inlineStr">
        <is>
          <t xml:space="preserve"> </t>
        </is>
      </c>
      <c r="G9" s="4" t="inlineStr">
        <is>
          <t xml:space="preserve"> </t>
        </is>
      </c>
      <c r="H9" s="4" t="inlineStr">
        <is>
          <t xml:space="preserve"> </t>
        </is>
      </c>
    </row>
    <row r="10">
      <c r="A10" s="4" t="inlineStr">
        <is>
          <t>Ownership interest upon acquisition</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YLA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FINANCIAL STATEMENTS (Details) - JPY (¥) ¥ in Thousands</t>
        </is>
      </c>
      <c r="B1" s="2" t="inlineStr">
        <is>
          <t>Dec. 31, 2024</t>
        </is>
      </c>
      <c r="C1" s="2" t="inlineStr">
        <is>
          <t>Dec. 31, 2023</t>
        </is>
      </c>
    </row>
    <row r="2">
      <c r="A2" s="4" t="inlineStr">
        <is>
          <t>Total assets</t>
        </is>
      </c>
      <c r="B2" s="6" t="n">
        <v>48154513</v>
      </c>
      <c r="C2" s="6" t="n">
        <v>40084427</v>
      </c>
    </row>
    <row r="3">
      <c r="A3" s="4" t="inlineStr">
        <is>
          <t>Total liabilities</t>
        </is>
      </c>
      <c r="B3" s="5" t="n">
        <v>35343822</v>
      </c>
      <c r="C3" s="5" t="n">
        <v>28903742</v>
      </c>
    </row>
    <row r="4">
      <c r="A4" s="4" t="inlineStr">
        <is>
          <t>Variable Interest Entity, Primary Beneficiary [Member]</t>
        </is>
      </c>
      <c r="B4" s="4" t="inlineStr">
        <is>
          <t xml:space="preserve"> </t>
        </is>
      </c>
      <c r="C4" s="4" t="inlineStr">
        <is>
          <t xml:space="preserve"> </t>
        </is>
      </c>
    </row>
    <row r="5">
      <c r="A5" s="4" t="inlineStr">
        <is>
          <t>Total assets</t>
        </is>
      </c>
      <c r="B5" s="5" t="n">
        <v>3661755</v>
      </c>
      <c r="C5" s="5" t="n">
        <v>2815206</v>
      </c>
    </row>
    <row r="6">
      <c r="A6" s="4" t="inlineStr">
        <is>
          <t>Total liabilities</t>
        </is>
      </c>
      <c r="B6" s="6" t="n">
        <v>207667</v>
      </c>
      <c r="C6" s="6" t="n">
        <v>91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50" customWidth="1" min="2" max="2"/>
    <col width="13" customWidth="1" min="3" max="3"/>
  </cols>
  <sheetData>
    <row r="1">
      <c r="A1" s="1" t="inlineStr">
        <is>
          <t>SCHEDULE OF PROPERTY PLANT AND EQUIPMENT USEFUL LIVES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Depreciation Method, Straight-Line [Member]</t>
        </is>
      </c>
    </row>
    <row r="5">
      <c r="A5" s="4" t="inlineStr">
        <is>
          <t>Building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9 years</t>
        </is>
      </c>
    </row>
    <row r="8">
      <c r="A8" s="4" t="inlineStr">
        <is>
          <t>Building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47 years</t>
        </is>
      </c>
    </row>
    <row r="11">
      <c r="A11" s="4" t="inlineStr">
        <is>
          <t>Building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 [Extensible Enumeration]</t>
        </is>
      </c>
      <c r="B13" s="4" t="inlineStr">
        <is>
          <t>Depreciation Method, Units-of-Production [Member]</t>
        </is>
      </c>
    </row>
    <row r="14">
      <c r="A14" s="4" t="inlineStr">
        <is>
          <t>Building Improvements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Building Improvements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8 years</t>
        </is>
      </c>
    </row>
    <row r="20">
      <c r="A20" s="4" t="inlineStr">
        <is>
          <t>Machinery and Equipment [Member]</t>
        </is>
      </c>
      <c r="B20" s="4" t="inlineStr">
        <is>
          <t xml:space="preserve"> </t>
        </is>
      </c>
    </row>
    <row r="21">
      <c r="A21" s="3" t="inlineStr">
        <is>
          <t>Property, Plant and Equipment [Line Items]</t>
        </is>
      </c>
      <c r="B21" s="4" t="inlineStr">
        <is>
          <t xml:space="preserve"> </t>
        </is>
      </c>
    </row>
    <row r="22">
      <c r="A22" s="4" t="inlineStr">
        <is>
          <t>Property, Plant and Equipment, Depreciation Method [Extensible Enumeration]</t>
        </is>
      </c>
      <c r="B22" s="4" t="inlineStr">
        <is>
          <t>Depreciation Method, Declining Balance [Member]</t>
        </is>
      </c>
    </row>
    <row r="23">
      <c r="A23" s="4" t="inlineStr">
        <is>
          <t>Machinery and Equipment [Member] | Min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6 years</t>
        </is>
      </c>
    </row>
    <row r="26">
      <c r="A26" s="4" t="inlineStr">
        <is>
          <t>Machinery and Equipment [Member] | Maximum [Member]</t>
        </is>
      </c>
      <c r="B26" s="4" t="inlineStr">
        <is>
          <t xml:space="preserve"> </t>
        </is>
      </c>
    </row>
    <row r="27">
      <c r="A27" s="3" t="inlineStr">
        <is>
          <t>Property, Plant and Equipment [Line Items]</t>
        </is>
      </c>
      <c r="B27" s="4" t="inlineStr">
        <is>
          <t xml:space="preserve"> </t>
        </is>
      </c>
    </row>
    <row r="28">
      <c r="A28" s="4" t="inlineStr">
        <is>
          <t>Useful life</t>
        </is>
      </c>
      <c r="B28" s="4" t="inlineStr">
        <is>
          <t>17 years</t>
        </is>
      </c>
    </row>
    <row r="29">
      <c r="A29" s="4" t="inlineStr">
        <is>
          <t>Vehicles [Member]</t>
        </is>
      </c>
      <c r="B29" s="4" t="inlineStr">
        <is>
          <t xml:space="preserve"> </t>
        </is>
      </c>
    </row>
    <row r="30">
      <c r="A30" s="3" t="inlineStr">
        <is>
          <t>Property, Plant and Equipment [Line Items]</t>
        </is>
      </c>
      <c r="B30" s="4" t="inlineStr">
        <is>
          <t xml:space="preserve"> </t>
        </is>
      </c>
    </row>
    <row r="31">
      <c r="A31" s="4" t="inlineStr">
        <is>
          <t>Property, Plant and Equipment, Depreciation Method [Extensible Enumeration]</t>
        </is>
      </c>
      <c r="B31" s="4" t="inlineStr">
        <is>
          <t>Depreciation Method, Declining Balance [Member]</t>
        </is>
      </c>
    </row>
    <row r="32">
      <c r="A32" s="4" t="inlineStr">
        <is>
          <t>Vehicles [Member] | Minimum [Member]</t>
        </is>
      </c>
      <c r="B32" s="4" t="inlineStr">
        <is>
          <t xml:space="preserve"> </t>
        </is>
      </c>
    </row>
    <row r="33">
      <c r="A33" s="3" t="inlineStr">
        <is>
          <t>Property, Plant and Equipment [Line Items]</t>
        </is>
      </c>
      <c r="B33" s="4" t="inlineStr">
        <is>
          <t xml:space="preserve"> </t>
        </is>
      </c>
    </row>
    <row r="34">
      <c r="A34" s="4" t="inlineStr">
        <is>
          <t>Useful life</t>
        </is>
      </c>
      <c r="B34" s="4" t="inlineStr">
        <is>
          <t>2 years</t>
        </is>
      </c>
    </row>
    <row r="35">
      <c r="A35" s="4" t="inlineStr">
        <is>
          <t>Vehicles [Member] | Maximum [Member]</t>
        </is>
      </c>
      <c r="B35" s="4" t="inlineStr">
        <is>
          <t xml:space="preserve"> </t>
        </is>
      </c>
    </row>
    <row r="36">
      <c r="A36" s="3" t="inlineStr">
        <is>
          <t>Property, Plant and Equipment [Line Items]</t>
        </is>
      </c>
      <c r="B36" s="4" t="inlineStr">
        <is>
          <t xml:space="preserve"> </t>
        </is>
      </c>
    </row>
    <row r="37">
      <c r="A37" s="4" t="inlineStr">
        <is>
          <t>Useful life</t>
        </is>
      </c>
      <c r="B37" s="4" t="inlineStr">
        <is>
          <t>6 years</t>
        </is>
      </c>
    </row>
    <row r="38">
      <c r="A38" s="4" t="inlineStr">
        <is>
          <t>Furniture and Fixtures [Member]</t>
        </is>
      </c>
      <c r="B38" s="4" t="inlineStr">
        <is>
          <t xml:space="preserve"> </t>
        </is>
      </c>
    </row>
    <row r="39">
      <c r="A39" s="3" t="inlineStr">
        <is>
          <t>Property, Plant and Equipment [Line Items]</t>
        </is>
      </c>
      <c r="B39" s="4" t="inlineStr">
        <is>
          <t xml:space="preserve"> </t>
        </is>
      </c>
    </row>
    <row r="40">
      <c r="A40" s="4" t="inlineStr">
        <is>
          <t>Property, Plant and Equipment, Depreciation Method [Extensible Enumeration]</t>
        </is>
      </c>
      <c r="B40" s="4" t="inlineStr">
        <is>
          <t>Depreciation Method, Declining Balance [Member]</t>
        </is>
      </c>
    </row>
    <row r="41">
      <c r="A41" s="4" t="inlineStr">
        <is>
          <t>Furniture and Fixtures [Member] | Minimum [Member]</t>
        </is>
      </c>
      <c r="B41" s="4" t="inlineStr">
        <is>
          <t xml:space="preserve"> </t>
        </is>
      </c>
    </row>
    <row r="42">
      <c r="A42" s="3" t="inlineStr">
        <is>
          <t>Property, Plant and Equipment [Line Items]</t>
        </is>
      </c>
      <c r="B42" s="4" t="inlineStr">
        <is>
          <t xml:space="preserve"> </t>
        </is>
      </c>
    </row>
    <row r="43">
      <c r="A43" s="4" t="inlineStr">
        <is>
          <t>Useful life</t>
        </is>
      </c>
      <c r="B43" s="4" t="inlineStr">
        <is>
          <t>2 years</t>
        </is>
      </c>
    </row>
    <row r="44">
      <c r="A44" s="4" t="inlineStr">
        <is>
          <t>Furniture and Fixtures [Member] | Maximum [Member]</t>
        </is>
      </c>
      <c r="B44" s="4" t="inlineStr">
        <is>
          <t xml:space="preserve"> </t>
        </is>
      </c>
    </row>
    <row r="45">
      <c r="A45" s="3" t="inlineStr">
        <is>
          <t>Property, Plant and Equipment [Line Items]</t>
        </is>
      </c>
      <c r="B45" s="4" t="inlineStr">
        <is>
          <t xml:space="preserve"> </t>
        </is>
      </c>
    </row>
    <row r="46">
      <c r="A46" s="4" t="inlineStr">
        <is>
          <t>Useful life</t>
        </is>
      </c>
      <c r="B46" s="4" t="inlineStr">
        <is>
          <t>15 years</t>
        </is>
      </c>
    </row>
    <row r="47">
      <c r="A47" s="4" t="inlineStr">
        <is>
          <t>Land [Member]</t>
        </is>
      </c>
      <c r="B47" s="4" t="inlineStr">
        <is>
          <t xml:space="preserve"> </t>
        </is>
      </c>
    </row>
    <row r="48">
      <c r="A48" s="3" t="inlineStr">
        <is>
          <t>Property, Plant and Equipment [Line Items]</t>
        </is>
      </c>
      <c r="B48" s="4" t="inlineStr">
        <is>
          <t xml:space="preserve"> </t>
        </is>
      </c>
    </row>
    <row r="49">
      <c r="A49" s="4" t="inlineStr">
        <is>
          <t>Property, Plant and Equipment, Depreciation Method [Extensible Enumeration]</t>
        </is>
      </c>
      <c r="B49" s="4" t="inlineStr">
        <is>
          <t>No Depreciation Method [Member]</t>
        </is>
      </c>
    </row>
    <row r="50">
      <c r="A50" s="4" t="inlineStr">
        <is>
          <t>Software Development [Member]</t>
        </is>
      </c>
      <c r="B50" s="4" t="inlineStr">
        <is>
          <t xml:space="preserve"> </t>
        </is>
      </c>
    </row>
    <row r="51">
      <c r="A51" s="3" t="inlineStr">
        <is>
          <t>Property, Plant and Equipment [Line Items]</t>
        </is>
      </c>
      <c r="B51" s="4" t="inlineStr">
        <is>
          <t xml:space="preserve"> </t>
        </is>
      </c>
    </row>
    <row r="52">
      <c r="A52" s="4" t="inlineStr">
        <is>
          <t>Property, Plant and Equipment, Depreciation Method [Extensible Enumeration]</t>
        </is>
      </c>
      <c r="B52" s="4" t="inlineStr">
        <is>
          <t>Depreciation Method, Straight-Line [Member]</t>
        </is>
      </c>
      <c r="C52" s="4" t="inlineStr">
        <is>
          <t>[1]</t>
        </is>
      </c>
    </row>
    <row r="53">
      <c r="A53" s="4" t="inlineStr">
        <is>
          <t>Software Development [Member] | Minimum [Member]</t>
        </is>
      </c>
      <c r="B53" s="4" t="inlineStr">
        <is>
          <t xml:space="preserve"> </t>
        </is>
      </c>
    </row>
    <row r="54">
      <c r="A54" s="3" t="inlineStr">
        <is>
          <t>Property, Plant and Equipment [Line Items]</t>
        </is>
      </c>
      <c r="B54" s="4" t="inlineStr">
        <is>
          <t xml:space="preserve"> </t>
        </is>
      </c>
    </row>
    <row r="55">
      <c r="A55" s="4" t="inlineStr">
        <is>
          <t>Useful life</t>
        </is>
      </c>
      <c r="B55" s="4" t="inlineStr">
        <is>
          <t>3 years</t>
        </is>
      </c>
      <c r="C55" s="4" t="inlineStr">
        <is>
          <t>[1]</t>
        </is>
      </c>
    </row>
    <row r="56">
      <c r="A56" s="4" t="inlineStr">
        <is>
          <t>Software Development [Member] | Maximum [Member]</t>
        </is>
      </c>
      <c r="B56" s="4" t="inlineStr">
        <is>
          <t xml:space="preserve"> </t>
        </is>
      </c>
    </row>
    <row r="57">
      <c r="A57" s="3" t="inlineStr">
        <is>
          <t>Property, Plant and Equipment [Line Items]</t>
        </is>
      </c>
      <c r="B57" s="4" t="inlineStr">
        <is>
          <t xml:space="preserve"> </t>
        </is>
      </c>
    </row>
    <row r="58">
      <c r="A58" s="4" t="inlineStr">
        <is>
          <t>Useful life</t>
        </is>
      </c>
      <c r="B58" s="4" t="inlineStr">
        <is>
          <t>5 years</t>
        </is>
      </c>
      <c r="C58" s="4" t="inlineStr">
        <is>
          <t>[1]</t>
        </is>
      </c>
    </row>
    <row r="59"/>
    <row r="60">
      <c r="A60" s="4" t="inlineStr">
        <is>
          <t>[1]Represents software that is non-detachable to the hardware.</t>
        </is>
      </c>
    </row>
  </sheetData>
  <mergeCells count="3">
    <mergeCell ref="A59:C59"/>
    <mergeCell ref="B1:C1"/>
    <mergeCell ref="A60:C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Dec. 31, 2024</t>
        </is>
      </c>
    </row>
    <row r="2">
      <c r="A2" s="4" t="inlineStr">
        <is>
          <t>Technologies [Member]</t>
        </is>
      </c>
      <c r="B2" s="4" t="inlineStr">
        <is>
          <t xml:space="preserve"> </t>
        </is>
      </c>
    </row>
    <row r="3">
      <c r="A3" s="3" t="inlineStr">
        <is>
          <t>Finite-Lived Intangible Assets [Line Items]</t>
        </is>
      </c>
      <c r="B3" s="4" t="inlineStr">
        <is>
          <t xml:space="preserve"> </t>
        </is>
      </c>
    </row>
    <row r="4">
      <c r="A4" s="4" t="inlineStr">
        <is>
          <t>Finite lived intangible asset useful life</t>
        </is>
      </c>
      <c r="B4" s="4" t="inlineStr">
        <is>
          <t>10 years</t>
        </is>
      </c>
    </row>
    <row r="5">
      <c r="A5" s="4" t="inlineStr">
        <is>
          <t>Favorable Contracts [Member]</t>
        </is>
      </c>
      <c r="B5" s="4" t="inlineStr">
        <is>
          <t xml:space="preserve"> </t>
        </is>
      </c>
    </row>
    <row r="6">
      <c r="A6" s="3" t="inlineStr">
        <is>
          <t>Finite-Lived Intangible Assets [Line Items]</t>
        </is>
      </c>
      <c r="B6" s="4" t="inlineStr">
        <is>
          <t xml:space="preserve"> </t>
        </is>
      </c>
    </row>
    <row r="7">
      <c r="A7" s="4" t="inlineStr">
        <is>
          <t>Finite lived intangible asset useful life</t>
        </is>
      </c>
      <c r="B7" s="4" t="inlineStr">
        <is>
          <t>17 years</t>
        </is>
      </c>
    </row>
    <row r="8">
      <c r="A8" s="4" t="inlineStr">
        <is>
          <t>Computer Software, Intangible Asset [Member]</t>
        </is>
      </c>
      <c r="B8" s="4" t="inlineStr">
        <is>
          <t xml:space="preserve"> </t>
        </is>
      </c>
    </row>
    <row r="9">
      <c r="A9" s="3" t="inlineStr">
        <is>
          <t>Finite-Lived Intangible Assets [Line Items]</t>
        </is>
      </c>
      <c r="B9" s="4" t="inlineStr">
        <is>
          <t xml:space="preserve"> </t>
        </is>
      </c>
    </row>
    <row r="10">
      <c r="A10" s="4" t="inlineStr">
        <is>
          <t>Finite lived intangible asset useful life</t>
        </is>
      </c>
      <c r="B1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50929</v>
      </c>
      <c r="C4" s="6" t="n">
        <v>742619</v>
      </c>
      <c r="D4" s="6" t="n">
        <v>389389</v>
      </c>
    </row>
    <row r="5">
      <c r="A5" s="4" t="inlineStr">
        <is>
          <t>Income (loss) from discontinued operations, net of income taxes</t>
        </is>
      </c>
      <c r="B5" s="4" t="inlineStr">
        <is>
          <t xml:space="preserve"> </t>
        </is>
      </c>
      <c r="C5" s="5" t="n">
        <v>-6742</v>
      </c>
      <c r="D5" s="5" t="n">
        <v>78628</v>
      </c>
    </row>
    <row r="6">
      <c r="A6" s="4" t="inlineStr">
        <is>
          <t>Net income from continuing operations</t>
        </is>
      </c>
      <c r="B6" s="5" t="n">
        <v>1250929</v>
      </c>
      <c r="C6" s="5" t="n">
        <v>749361</v>
      </c>
      <c r="D6" s="5" t="n">
        <v>310761</v>
      </c>
    </row>
    <row r="7">
      <c r="A7" s="3" t="inlineStr">
        <is>
          <t>Adjustments to reconcile net income from continuing operations to net cash used in operating activities:</t>
        </is>
      </c>
      <c r="B7" s="4" t="inlineStr">
        <is>
          <t xml:space="preserve"> </t>
        </is>
      </c>
      <c r="C7" s="4" t="inlineStr">
        <is>
          <t xml:space="preserve"> </t>
        </is>
      </c>
      <c r="D7" s="4" t="inlineStr">
        <is>
          <t xml:space="preserve"> </t>
        </is>
      </c>
    </row>
    <row r="8">
      <c r="A8" s="4" t="inlineStr">
        <is>
          <t>Depreciation and amortization expense</t>
        </is>
      </c>
      <c r="B8" s="5" t="n">
        <v>407057</v>
      </c>
      <c r="C8" s="5" t="n">
        <v>300864</v>
      </c>
      <c r="D8" s="5" t="n">
        <v>307456</v>
      </c>
    </row>
    <row r="9">
      <c r="A9" s="4" t="inlineStr">
        <is>
          <t>Inventory write-down</t>
        </is>
      </c>
      <c r="B9" s="5" t="n">
        <v>15638</v>
      </c>
      <c r="C9" s="4" t="inlineStr">
        <is>
          <t xml:space="preserve"> </t>
        </is>
      </c>
      <c r="D9" s="4" t="inlineStr">
        <is>
          <t xml:space="preserve"> </t>
        </is>
      </c>
    </row>
    <row r="10">
      <c r="A10" s="4" t="inlineStr">
        <is>
          <t>Impairment loss on long-term investments</t>
        </is>
      </c>
      <c r="B10" s="5" t="n">
        <v>28104</v>
      </c>
      <c r="C10" s="4" t="inlineStr">
        <is>
          <t xml:space="preserve"> </t>
        </is>
      </c>
      <c r="D10" s="5" t="n">
        <v>22847</v>
      </c>
    </row>
    <row r="11">
      <c r="A11" s="4" t="inlineStr">
        <is>
          <t>Impairment loss on property, plant and equipment</t>
        </is>
      </c>
      <c r="B11" s="5" t="n">
        <v>24017</v>
      </c>
      <c r="C11" s="5" t="n">
        <v>11617</v>
      </c>
      <c r="D11" s="4" t="inlineStr">
        <is>
          <t xml:space="preserve"> </t>
        </is>
      </c>
    </row>
    <row r="12">
      <c r="A12" s="4" t="inlineStr">
        <is>
          <t>Asset retirement obligations accretion expense</t>
        </is>
      </c>
      <c r="B12" s="5" t="n">
        <v>100</v>
      </c>
      <c r="C12" s="5" t="n">
        <v>75</v>
      </c>
      <c r="D12" s="5" t="n">
        <v>332</v>
      </c>
    </row>
    <row r="13">
      <c r="A13" s="4" t="inlineStr">
        <is>
          <t>Fair value change of short-term investment</t>
        </is>
      </c>
      <c r="B13" s="5" t="n">
        <v>-120325</v>
      </c>
      <c r="C13" s="5" t="n">
        <v>3501</v>
      </c>
      <c r="D13" s="5" t="n">
        <v>-15825</v>
      </c>
    </row>
    <row r="14">
      <c r="A14" s="4" t="inlineStr">
        <is>
          <t>Fair value change of long-term investments</t>
        </is>
      </c>
      <c r="B14" s="5" t="n">
        <v>-5928</v>
      </c>
      <c r="C14" s="5" t="n">
        <v>-30734</v>
      </c>
      <c r="D14" s="5" t="n">
        <v>9686</v>
      </c>
    </row>
    <row r="15">
      <c r="A15" s="4" t="inlineStr">
        <is>
          <t>Loss (income) from equity method investments</t>
        </is>
      </c>
      <c r="B15" s="5" t="n">
        <v>-59132</v>
      </c>
      <c r="C15" s="5" t="n">
        <v>1689</v>
      </c>
      <c r="D15" s="5" t="n">
        <v>748</v>
      </c>
    </row>
    <row r="16">
      <c r="A16" s="4" t="inlineStr">
        <is>
          <t>Allowance for credit losses</t>
        </is>
      </c>
      <c r="B16" s="5" t="n">
        <v>22658</v>
      </c>
      <c r="C16" s="5" t="n">
        <v>48308</v>
      </c>
      <c r="D16" s="5" t="n">
        <v>18137</v>
      </c>
    </row>
    <row r="17">
      <c r="A17" s="4" t="inlineStr">
        <is>
          <t>Loss on disposal of property, plant and equipment</t>
        </is>
      </c>
      <c r="B17" s="5" t="n">
        <v>9156</v>
      </c>
      <c r="C17" s="5" t="n">
        <v>1871</v>
      </c>
      <c r="D17" s="5" t="n">
        <v>9428</v>
      </c>
    </row>
    <row r="18">
      <c r="A18" s="4" t="inlineStr">
        <is>
          <t>Gain on disposal of solar power systems</t>
        </is>
      </c>
      <c r="B18" s="4" t="inlineStr">
        <is>
          <t xml:space="preserve"> </t>
        </is>
      </c>
      <c r="C18" s="4" t="inlineStr">
        <is>
          <t xml:space="preserve"> </t>
        </is>
      </c>
      <c r="D18" s="5" t="n">
        <v>-13098</v>
      </c>
    </row>
    <row r="19">
      <c r="A19" s="4" t="inlineStr">
        <is>
          <t>Revenue from sales of inventories transferred from property, plant and equipment and solar power systems</t>
        </is>
      </c>
      <c r="B19" s="5" t="n">
        <v>-1043812</v>
      </c>
      <c r="C19" s="5" t="n">
        <v>-525432</v>
      </c>
      <c r="D19" s="4" t="inlineStr">
        <is>
          <t xml:space="preserve"> </t>
        </is>
      </c>
    </row>
    <row r="20">
      <c r="A20" s="4" t="inlineStr">
        <is>
          <t>Non-cash lease expense</t>
        </is>
      </c>
      <c r="B20" s="5" t="n">
        <v>519958</v>
      </c>
      <c r="C20" s="5" t="n">
        <v>424838</v>
      </c>
      <c r="D20" s="5" t="n">
        <v>463926</v>
      </c>
    </row>
    <row r="21">
      <c r="A21" s="4" t="inlineStr">
        <is>
          <t>Loss on modification of operating lease contracts</t>
        </is>
      </c>
      <c r="B21" s="5" t="n">
        <v>49</v>
      </c>
      <c r="C21" s="5" t="n">
        <v>651</v>
      </c>
      <c r="D21" s="5" t="n">
        <v>29</v>
      </c>
    </row>
    <row r="22">
      <c r="A22" s="4" t="inlineStr">
        <is>
          <t>Gain on sale-leaseback transactions</t>
        </is>
      </c>
      <c r="B22" s="4" t="inlineStr">
        <is>
          <t xml:space="preserve"> </t>
        </is>
      </c>
      <c r="C22" s="5" t="n">
        <v>-24988</v>
      </c>
      <c r="D22" s="4" t="inlineStr">
        <is>
          <t xml:space="preserve"> </t>
        </is>
      </c>
    </row>
    <row r="23">
      <c r="A23" s="4" t="inlineStr">
        <is>
          <t>Gain on termination of finance lease contracts</t>
        </is>
      </c>
      <c r="B23" s="4" t="inlineStr">
        <is>
          <t xml:space="preserve"> </t>
        </is>
      </c>
      <c r="C23" s="5" t="n">
        <v>-28</v>
      </c>
      <c r="D23" s="4" t="inlineStr">
        <is>
          <t xml:space="preserve"> </t>
        </is>
      </c>
    </row>
    <row r="24">
      <c r="A24" s="4" t="inlineStr">
        <is>
          <t>Amortization of debt issuance costs</t>
        </is>
      </c>
      <c r="B24" s="5" t="n">
        <v>3298</v>
      </c>
      <c r="C24" s="5" t="n">
        <v>2855</v>
      </c>
      <c r="D24" s="5" t="n">
        <v>3975</v>
      </c>
    </row>
    <row r="25">
      <c r="A25" s="4" t="inlineStr">
        <is>
          <t>Deferred income tax expense (benefit)</t>
        </is>
      </c>
      <c r="B25" s="5" t="n">
        <v>168203</v>
      </c>
      <c r="C25" s="5" t="n">
        <v>-373969</v>
      </c>
      <c r="D25" s="5" t="n">
        <v>-102909</v>
      </c>
    </row>
    <row r="26">
      <c r="A26" s="4" t="inlineStr">
        <is>
          <t>Stock based compensation</t>
        </is>
      </c>
      <c r="B26" s="4" t="inlineStr">
        <is>
          <t xml:space="preserve"> </t>
        </is>
      </c>
      <c r="C26" s="5" t="n">
        <v>201914</v>
      </c>
      <c r="D26" s="5" t="n">
        <v>6580</v>
      </c>
    </row>
    <row r="27">
      <c r="A27" s="3" t="inlineStr">
        <is>
          <t>Changes in operating assets and liabilities:</t>
        </is>
      </c>
      <c r="B27" s="4" t="inlineStr">
        <is>
          <t xml:space="preserve"> </t>
        </is>
      </c>
      <c r="C27" s="4" t="inlineStr">
        <is>
          <t xml:space="preserve"> </t>
        </is>
      </c>
      <c r="D27" s="4" t="inlineStr">
        <is>
          <t xml:space="preserve"> </t>
        </is>
      </c>
    </row>
    <row r="28">
      <c r="A28" s="4" t="inlineStr">
        <is>
          <t>Term deposits</t>
        </is>
      </c>
      <c r="B28" s="5" t="n">
        <v>-202</v>
      </c>
      <c r="C28" s="5" t="n">
        <v>-779</v>
      </c>
      <c r="D28" s="5" t="n">
        <v>138</v>
      </c>
    </row>
    <row r="29">
      <c r="A29" s="4" t="inlineStr">
        <is>
          <t>Accounts receivable, net</t>
        </is>
      </c>
      <c r="B29" s="5" t="n">
        <v>-188655</v>
      </c>
      <c r="C29" s="5" t="n">
        <v>-75487</v>
      </c>
      <c r="D29" s="5" t="n">
        <v>24877</v>
      </c>
    </row>
    <row r="30">
      <c r="A30" s="4" t="inlineStr">
        <is>
          <t>Inventories, net</t>
        </is>
      </c>
      <c r="B30" s="5" t="n">
        <v>-6550433</v>
      </c>
      <c r="C30" s="5" t="n">
        <v>-6465203</v>
      </c>
      <c r="D30" s="5" t="n">
        <v>-4861251</v>
      </c>
    </row>
    <row r="31">
      <c r="A31" s="4" t="inlineStr">
        <is>
          <t>Prepaid expenses, net</t>
        </is>
      </c>
      <c r="B31" s="5" t="n">
        <v>-106861</v>
      </c>
      <c r="C31" s="5" t="n">
        <v>232617</v>
      </c>
      <c r="D31" s="5" t="n">
        <v>2767</v>
      </c>
    </row>
    <row r="32">
      <c r="A32" s="4" t="inlineStr">
        <is>
          <t>Other current assets, net</t>
        </is>
      </c>
      <c r="B32" s="5" t="n">
        <v>248653</v>
      </c>
      <c r="C32" s="5" t="n">
        <v>-119284</v>
      </c>
      <c r="D32" s="5" t="n">
        <v>-116222</v>
      </c>
    </row>
    <row r="33">
      <c r="A33" s="4" t="inlineStr">
        <is>
          <t>Other assets, net</t>
        </is>
      </c>
      <c r="B33" s="5" t="n">
        <v>59623</v>
      </c>
      <c r="C33" s="5" t="n">
        <v>-49690</v>
      </c>
      <c r="D33" s="5" t="n">
        <v>-235249</v>
      </c>
    </row>
    <row r="34">
      <c r="A34" s="4" t="inlineStr">
        <is>
          <t>Accounts payable</t>
        </is>
      </c>
      <c r="B34" s="5" t="n">
        <v>187968</v>
      </c>
      <c r="C34" s="5" t="n">
        <v>137437</v>
      </c>
      <c r="D34" s="5" t="n">
        <v>252754</v>
      </c>
    </row>
    <row r="35">
      <c r="A35" s="4" t="inlineStr">
        <is>
          <t>Accrued liabilities</t>
        </is>
      </c>
      <c r="B35" s="5" t="n">
        <v>80184</v>
      </c>
      <c r="C35" s="5" t="n">
        <v>117892</v>
      </c>
      <c r="D35" s="5" t="n">
        <v>100695</v>
      </c>
    </row>
    <row r="36">
      <c r="A36" s="4" t="inlineStr">
        <is>
          <t>Other current liabilities</t>
        </is>
      </c>
      <c r="B36" s="5" t="n">
        <v>-119156</v>
      </c>
      <c r="C36" s="5" t="n">
        <v>-575304</v>
      </c>
      <c r="D36" s="5" t="n">
        <v>545401</v>
      </c>
    </row>
    <row r="37">
      <c r="A37" s="4" t="inlineStr">
        <is>
          <t>Income tax payables</t>
        </is>
      </c>
      <c r="B37" s="5" t="n">
        <v>-316537</v>
      </c>
      <c r="C37" s="5" t="n">
        <v>35454</v>
      </c>
      <c r="D37" s="5" t="n">
        <v>293787</v>
      </c>
    </row>
    <row r="38">
      <c r="A38" s="4" t="inlineStr">
        <is>
          <t>Deferred revenue</t>
        </is>
      </c>
      <c r="B38" s="5" t="n">
        <v>-40984</v>
      </c>
      <c r="C38" s="5" t="n">
        <v>-63164</v>
      </c>
      <c r="D38" s="5" t="n">
        <v>88635</v>
      </c>
    </row>
    <row r="39">
      <c r="A39" s="4" t="inlineStr">
        <is>
          <t>Operating lease liabilities</t>
        </is>
      </c>
      <c r="B39" s="5" t="n">
        <v>-489822</v>
      </c>
      <c r="C39" s="5" t="n">
        <v>-423483</v>
      </c>
      <c r="D39" s="5" t="n">
        <v>-462569</v>
      </c>
    </row>
    <row r="40">
      <c r="A40" s="4" t="inlineStr">
        <is>
          <t>Other liabilities</t>
        </is>
      </c>
      <c r="B40" s="5" t="n">
        <v>-28569</v>
      </c>
      <c r="C40" s="5" t="n">
        <v>117903</v>
      </c>
      <c r="D40" s="5" t="n">
        <v>-57548</v>
      </c>
    </row>
    <row r="41">
      <c r="A41" s="4" t="inlineStr">
        <is>
          <t>NET CASH USED IN OPERATING ACTIVITIES – CONTINUING OPERATIONS</t>
        </is>
      </c>
      <c r="B41" s="5" t="n">
        <v>-6044821</v>
      </c>
      <c r="C41" s="5" t="n">
        <v>-6338698</v>
      </c>
      <c r="D41" s="5" t="n">
        <v>-3401712</v>
      </c>
    </row>
    <row r="42">
      <c r="A42" s="3" t="inlineStr">
        <is>
          <t>CASH FLOWS FROM INVESTING ACTIVITIES</t>
        </is>
      </c>
      <c r="B42" s="4" t="inlineStr">
        <is>
          <t xml:space="preserve"> </t>
        </is>
      </c>
      <c r="C42" s="4" t="inlineStr">
        <is>
          <t xml:space="preserve"> </t>
        </is>
      </c>
      <c r="D42" s="4" t="inlineStr">
        <is>
          <t xml:space="preserve"> </t>
        </is>
      </c>
    </row>
    <row r="43">
      <c r="A43" s="4" t="inlineStr">
        <is>
          <t>Purchase of property, plant and equipment</t>
        </is>
      </c>
      <c r="B43" s="5" t="n">
        <v>-3341820</v>
      </c>
      <c r="C43" s="5" t="n">
        <v>-3447047</v>
      </c>
      <c r="D43" s="5" t="n">
        <v>-2059724</v>
      </c>
    </row>
    <row r="44">
      <c r="A44" s="4" t="inlineStr">
        <is>
          <t>Proceeds from disposal of property, plant and equipment</t>
        </is>
      </c>
      <c r="B44" s="5" t="n">
        <v>74255</v>
      </c>
      <c r="C44" s="5" t="n">
        <v>51658</v>
      </c>
      <c r="D44" s="5" t="n">
        <v>28593</v>
      </c>
    </row>
    <row r="45">
      <c r="A45" s="4" t="inlineStr">
        <is>
          <t>Purchase of solar power systems</t>
        </is>
      </c>
      <c r="B45" s="5" t="n">
        <v>-541648</v>
      </c>
      <c r="C45" s="5" t="n">
        <v>-309494</v>
      </c>
      <c r="D45" s="5" t="n">
        <v>-113140</v>
      </c>
    </row>
    <row r="46">
      <c r="A46" s="4" t="inlineStr">
        <is>
          <t>Proceeds from disposal of solar power systems</t>
        </is>
      </c>
      <c r="B46" s="5" t="n">
        <v>14430</v>
      </c>
      <c r="C46" s="4" t="inlineStr">
        <is>
          <t xml:space="preserve"> </t>
        </is>
      </c>
      <c r="D46" s="5" t="n">
        <v>18343</v>
      </c>
    </row>
    <row r="47">
      <c r="A47" s="4" t="inlineStr">
        <is>
          <t>Proceeds from sales of inventories reclassified from property, plant and equipment and solar power systems</t>
        </is>
      </c>
      <c r="B47" s="5" t="n">
        <v>4026891</v>
      </c>
      <c r="C47" s="5" t="n">
        <v>2325454</v>
      </c>
      <c r="D47" s="4" t="inlineStr">
        <is>
          <t xml:space="preserve"> </t>
        </is>
      </c>
    </row>
    <row r="48">
      <c r="A48" s="4" t="inlineStr">
        <is>
          <t>Advances to related parties</t>
        </is>
      </c>
      <c r="B48" s="5" t="n">
        <v>-5222</v>
      </c>
      <c r="C48" s="5" t="n">
        <v>-500</v>
      </c>
      <c r="D48" s="5" t="n">
        <v>-1317</v>
      </c>
    </row>
    <row r="49">
      <c r="A49" s="4" t="inlineStr">
        <is>
          <t>Repayments from related parties</t>
        </is>
      </c>
      <c r="B49" s="5" t="n">
        <v>3252</v>
      </c>
      <c r="C49" s="5" t="n">
        <v>500</v>
      </c>
      <c r="D49" s="5" t="n">
        <v>813</v>
      </c>
    </row>
    <row r="50">
      <c r="A50" s="4" t="inlineStr">
        <is>
          <t>Proceeds from redemption of life insurance policies</t>
        </is>
      </c>
      <c r="B50" s="5" t="n">
        <v>72824</v>
      </c>
      <c r="C50" s="5" t="n">
        <v>5404</v>
      </c>
      <c r="D50" s="5" t="n">
        <v>141754</v>
      </c>
    </row>
    <row r="51">
      <c r="A51" s="4" t="inlineStr">
        <is>
          <t>Purchase of term deposits</t>
        </is>
      </c>
      <c r="B51" s="5" t="n">
        <v>-387870</v>
      </c>
      <c r="C51" s="5" t="n">
        <v>-266564</v>
      </c>
      <c r="D51" s="5" t="n">
        <v>-82600</v>
      </c>
    </row>
    <row r="52">
      <c r="A52" s="4" t="inlineStr">
        <is>
          <t>Proceeds from maturity of term deposits</t>
        </is>
      </c>
      <c r="B52" s="5" t="n">
        <v>170313</v>
      </c>
      <c r="C52" s="5" t="n">
        <v>215136</v>
      </c>
      <c r="D52" s="5" t="n">
        <v>106043</v>
      </c>
    </row>
    <row r="53">
      <c r="A53" s="4" t="inlineStr">
        <is>
          <t>Purchase of short-term investment</t>
        </is>
      </c>
      <c r="B53" s="5" t="n">
        <v>-7223</v>
      </c>
      <c r="C53" s="5" t="n">
        <v>-14994</v>
      </c>
      <c r="D53" s="5" t="n">
        <v>-47576</v>
      </c>
    </row>
    <row r="54">
      <c r="A54" s="4" t="inlineStr">
        <is>
          <t>Proceeds from sales of short-term investment</t>
        </is>
      </c>
      <c r="B54" s="5" t="n">
        <v>217030</v>
      </c>
      <c r="C54" s="5" t="n">
        <v>66669</v>
      </c>
      <c r="D54" s="5" t="n">
        <v>93259</v>
      </c>
    </row>
    <row r="55">
      <c r="A55" s="4" t="inlineStr">
        <is>
          <t>Purchase of long-term investments</t>
        </is>
      </c>
      <c r="B55" s="5" t="n">
        <v>-2820235</v>
      </c>
      <c r="C55" s="5" t="n">
        <v>-178755</v>
      </c>
      <c r="D55" s="5" t="n">
        <v>-39481</v>
      </c>
    </row>
    <row r="56">
      <c r="A56" s="4" t="inlineStr">
        <is>
          <t>Proceeds from sales of long-term investments</t>
        </is>
      </c>
      <c r="B56" s="5" t="n">
        <v>1087</v>
      </c>
      <c r="C56" s="5" t="n">
        <v>33980</v>
      </c>
      <c r="D56" s="5" t="n">
        <v>11776</v>
      </c>
    </row>
    <row r="57">
      <c r="A57" s="4" t="inlineStr">
        <is>
          <t>Purchase of investments in voluntary partnerships</t>
        </is>
      </c>
      <c r="B57" s="5" t="n">
        <v>-22600</v>
      </c>
      <c r="C57" s="5" t="n">
        <v>-54800</v>
      </c>
      <c r="D57" s="5" t="n">
        <v>-153320</v>
      </c>
    </row>
    <row r="58">
      <c r="A58" s="4" t="inlineStr">
        <is>
          <t>Return of investments from equity method investees</t>
        </is>
      </c>
      <c r="B58" s="5" t="n">
        <v>62685</v>
      </c>
      <c r="C58" s="5" t="n">
        <v>7330</v>
      </c>
      <c r="D58" s="5" t="n">
        <v>10110</v>
      </c>
    </row>
    <row r="59">
      <c r="A59" s="4" t="inlineStr">
        <is>
          <t>Cash paid for business combination, net of cash acquired</t>
        </is>
      </c>
      <c r="B59" s="4" t="inlineStr">
        <is>
          <t xml:space="preserve"> </t>
        </is>
      </c>
      <c r="C59" s="5" t="n">
        <v>-5800</v>
      </c>
      <c r="D59" s="5" t="n">
        <v>-553284</v>
      </c>
    </row>
    <row r="60">
      <c r="A60" s="4" t="inlineStr">
        <is>
          <t>Proceeds from acquisition of subsidiary, net of cash paid</t>
        </is>
      </c>
      <c r="B60" s="4" t="inlineStr">
        <is>
          <t xml:space="preserve"> </t>
        </is>
      </c>
      <c r="C60" s="4" t="inlineStr">
        <is>
          <t xml:space="preserve"> </t>
        </is>
      </c>
      <c r="D60" s="5" t="n">
        <v>4000</v>
      </c>
    </row>
    <row r="61">
      <c r="A61" s="4" t="inlineStr">
        <is>
          <t>Payments for acquisition of subsidiary’s equity interests from noncontrolling shareholders</t>
        </is>
      </c>
      <c r="B61" s="4" t="inlineStr">
        <is>
          <t xml:space="preserve"> </t>
        </is>
      </c>
      <c r="C61" s="5" t="n">
        <v>-16000</v>
      </c>
      <c r="D61" s="4" t="inlineStr">
        <is>
          <t xml:space="preserve"> </t>
        </is>
      </c>
    </row>
    <row r="62">
      <c r="A62" s="4" t="inlineStr">
        <is>
          <t>Down payment made for an asset acquisition</t>
        </is>
      </c>
      <c r="B62" s="4" t="inlineStr">
        <is>
          <t xml:space="preserve"> </t>
        </is>
      </c>
      <c r="C62" s="5" t="n">
        <v>-89886</v>
      </c>
      <c r="D62" s="4" t="inlineStr">
        <is>
          <t xml:space="preserve"> </t>
        </is>
      </c>
    </row>
    <row r="63">
      <c r="A63" s="4" t="inlineStr">
        <is>
          <t>NET CASH USED IN INVESTING ACTIVITIES – CONTINUING OPERATIONS</t>
        </is>
      </c>
      <c r="B63" s="5" t="n">
        <v>-2483851</v>
      </c>
      <c r="C63" s="5" t="n">
        <v>-1677709</v>
      </c>
      <c r="D63" s="5" t="n">
        <v>-2635751</v>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corporate bonds</t>
        </is>
      </c>
      <c r="B65" s="5" t="n">
        <v>50000</v>
      </c>
      <c r="C65" s="4" t="inlineStr">
        <is>
          <t xml:space="preserve"> </t>
        </is>
      </c>
      <c r="D65" s="4" t="inlineStr">
        <is>
          <t xml:space="preserve"> </t>
        </is>
      </c>
    </row>
    <row r="66">
      <c r="A66" s="4" t="inlineStr">
        <is>
          <t>Repayments for corporate bonds</t>
        </is>
      </c>
      <c r="B66" s="5" t="n">
        <v>-115000</v>
      </c>
      <c r="C66" s="5" t="n">
        <v>-130000</v>
      </c>
      <c r="D66" s="5" t="n">
        <v>-160000</v>
      </c>
    </row>
    <row r="67">
      <c r="A67" s="4" t="inlineStr">
        <is>
          <t>Payments for bond issuance costs</t>
        </is>
      </c>
      <c r="B67" s="5" t="n">
        <v>-900</v>
      </c>
      <c r="C67" s="4" t="inlineStr">
        <is>
          <t xml:space="preserve"> </t>
        </is>
      </c>
      <c r="D67" s="4" t="inlineStr">
        <is>
          <t xml:space="preserve"> </t>
        </is>
      </c>
    </row>
    <row r="68">
      <c r="A68" s="4" t="inlineStr">
        <is>
          <t>Borrowings from short-term and long-term loans</t>
        </is>
      </c>
      <c r="B68" s="5" t="n">
        <v>26792590</v>
      </c>
      <c r="C68" s="5" t="n">
        <v>15160700</v>
      </c>
      <c r="D68" s="5" t="n">
        <v>13545020</v>
      </c>
    </row>
    <row r="69">
      <c r="A69" s="4" t="inlineStr">
        <is>
          <t>Repayments for short-term and long-term loans</t>
        </is>
      </c>
      <c r="B69" s="5" t="n">
        <v>-20292854</v>
      </c>
      <c r="C69" s="5" t="n">
        <v>-8902079</v>
      </c>
      <c r="D69" s="5" t="n">
        <v>-8230964</v>
      </c>
    </row>
    <row r="70">
      <c r="A70" s="4" t="inlineStr">
        <is>
          <t>Capital contribution from noncontrolling shareholder</t>
        </is>
      </c>
      <c r="B70" s="5" t="n">
        <v>301045</v>
      </c>
      <c r="C70" s="4" t="inlineStr">
        <is>
          <t xml:space="preserve"> </t>
        </is>
      </c>
      <c r="D70" s="4" t="inlineStr">
        <is>
          <t xml:space="preserve"> </t>
        </is>
      </c>
    </row>
    <row r="71">
      <c r="A71" s="4" t="inlineStr">
        <is>
          <t>Capital contribution from anonymous partnerships</t>
        </is>
      </c>
      <c r="B71" s="5" t="n">
        <v>2934990</v>
      </c>
      <c r="C71" s="5" t="n">
        <v>2732130</v>
      </c>
      <c r="D71" s="5" t="n">
        <v>403480</v>
      </c>
    </row>
    <row r="72">
      <c r="A72" s="4" t="inlineStr">
        <is>
          <t>Proceeds from exercise of stock options</t>
        </is>
      </c>
      <c r="B72" s="5" t="n">
        <v>36002</v>
      </c>
      <c r="C72" s="5" t="n">
        <v>12002</v>
      </c>
      <c r="D72" s="5" t="n">
        <v>13160</v>
      </c>
    </row>
    <row r="73">
      <c r="A73" s="4" t="inlineStr">
        <is>
          <t>Repurchase of common shares</t>
        </is>
      </c>
      <c r="B73" s="5" t="n">
        <v>-9008</v>
      </c>
      <c r="C73" s="5" t="n">
        <v>-13631</v>
      </c>
      <c r="D73" s="4" t="inlineStr">
        <is>
          <t xml:space="preserve"> </t>
        </is>
      </c>
    </row>
    <row r="74">
      <c r="A74" s="4" t="inlineStr">
        <is>
          <t>Deemed contribution in connection with reorganization</t>
        </is>
      </c>
      <c r="B74" s="4" t="inlineStr">
        <is>
          <t xml:space="preserve"> </t>
        </is>
      </c>
      <c r="C74" s="4" t="inlineStr">
        <is>
          <t xml:space="preserve"> </t>
        </is>
      </c>
      <c r="D74" s="5" t="n">
        <v>264827</v>
      </c>
    </row>
    <row r="75">
      <c r="A75" s="4" t="inlineStr">
        <is>
          <t>Distribution to anonymous partnerships</t>
        </is>
      </c>
      <c r="B75" s="5" t="n">
        <v>-103316</v>
      </c>
      <c r="C75" s="5" t="n">
        <v>-32493</v>
      </c>
      <c r="D75" s="5" t="n">
        <v>-79851</v>
      </c>
    </row>
    <row r="76">
      <c r="A76" s="4" t="inlineStr">
        <is>
          <t>Capital return to anonymous partnerships</t>
        </is>
      </c>
      <c r="B76" s="5" t="n">
        <v>-2538920</v>
      </c>
      <c r="C76" s="5" t="n">
        <v>-666900</v>
      </c>
      <c r="D76" s="5" t="n">
        <v>-3340</v>
      </c>
    </row>
    <row r="77">
      <c r="A77" s="4" t="inlineStr">
        <is>
          <t>Dividend paid</t>
        </is>
      </c>
      <c r="B77" s="5" t="n">
        <v>-73165</v>
      </c>
      <c r="C77" s="5" t="n">
        <v>-34789</v>
      </c>
      <c r="D77" s="5" t="n">
        <v>-11894</v>
      </c>
    </row>
    <row r="78">
      <c r="A78" s="4" t="inlineStr">
        <is>
          <t>Repayments for finance lease liabilities</t>
        </is>
      </c>
      <c r="B78" s="5" t="n">
        <v>-5075</v>
      </c>
      <c r="C78" s="5" t="n">
        <v>-5157</v>
      </c>
      <c r="D78" s="5" t="n">
        <v>-4160</v>
      </c>
    </row>
    <row r="79">
      <c r="A79" s="4" t="inlineStr">
        <is>
          <t>Proceeds from initial public offering, net of issuance costs</t>
        </is>
      </c>
      <c r="B79" s="4" t="inlineStr">
        <is>
          <t xml:space="preserve"> </t>
        </is>
      </c>
      <c r="C79" s="5" t="n">
        <v>1720031</v>
      </c>
      <c r="D79" s="4" t="inlineStr">
        <is>
          <t xml:space="preserve"> </t>
        </is>
      </c>
    </row>
    <row r="80">
      <c r="A80" s="4" t="inlineStr">
        <is>
          <t>NET CASH PROVIDED BY FINANCING ACTIVITIES – CONTINUING OPERATIONS</t>
        </is>
      </c>
      <c r="B80" s="5" t="n">
        <v>6976389</v>
      </c>
      <c r="C80" s="5" t="n">
        <v>9839814</v>
      </c>
      <c r="D80" s="5" t="n">
        <v>5736278</v>
      </c>
    </row>
    <row r="81">
      <c r="A81" s="3" t="inlineStr">
        <is>
          <t>CASH FLOWS FROM DISCONTINUED OPERATIONS</t>
        </is>
      </c>
      <c r="B81" s="4" t="inlineStr">
        <is>
          <t xml:space="preserve"> </t>
        </is>
      </c>
      <c r="C81" s="4" t="inlineStr">
        <is>
          <t xml:space="preserve"> </t>
        </is>
      </c>
      <c r="D81" s="4" t="inlineStr">
        <is>
          <t xml:space="preserve"> </t>
        </is>
      </c>
    </row>
    <row r="82">
      <c r="A82" s="4" t="inlineStr">
        <is>
          <t>Net cash provided by operating activities – discontinued operations</t>
        </is>
      </c>
      <c r="B82" s="5" t="n">
        <v>0</v>
      </c>
      <c r="C82" s="5" t="n">
        <v>550</v>
      </c>
      <c r="D82" s="5" t="n">
        <v>243471</v>
      </c>
    </row>
    <row r="83">
      <c r="A83" s="4" t="inlineStr">
        <is>
          <t>Net cash provided by investing activities – discontinued operations</t>
        </is>
      </c>
      <c r="B83" s="5" t="n">
        <v>0</v>
      </c>
      <c r="C83" s="5" t="n">
        <v>0</v>
      </c>
      <c r="D83" s="5" t="n">
        <v>0</v>
      </c>
    </row>
    <row r="84">
      <c r="A84" s="4" t="inlineStr">
        <is>
          <t>Net cash provided by financing activities – discontinued operations</t>
        </is>
      </c>
      <c r="B84" s="5" t="n">
        <v>0</v>
      </c>
      <c r="C84" s="5" t="n">
        <v>0</v>
      </c>
      <c r="D84" s="5" t="n">
        <v>0</v>
      </c>
    </row>
    <row r="85">
      <c r="A85" s="4" t="inlineStr">
        <is>
          <t>NET CASH PROVIDED BY DISCONTINUED OPERATIONS</t>
        </is>
      </c>
      <c r="B85" s="4" t="inlineStr">
        <is>
          <t xml:space="preserve"> </t>
        </is>
      </c>
      <c r="C85" s="5" t="n">
        <v>550</v>
      </c>
      <c r="D85" s="5" t="n">
        <v>243471</v>
      </c>
    </row>
    <row r="86">
      <c r="A86" s="4" t="inlineStr">
        <is>
          <t>NET INCREASE (DECREASE) IN CASH, CASH EQUIVALENTS AND RESTRICTED CASH</t>
        </is>
      </c>
      <c r="B86" s="5" t="n">
        <v>-1552283</v>
      </c>
      <c r="C86" s="5" t="n">
        <v>1823957</v>
      </c>
      <c r="D86" s="5" t="n">
        <v>-57714</v>
      </c>
    </row>
    <row r="87">
      <c r="A87" s="4" t="inlineStr">
        <is>
          <t>CASH, CASH EQUIVALENTS AND RESTRICTED CASH AS OF THE BEGINNING OF THE YEAR</t>
        </is>
      </c>
      <c r="B87" s="5" t="n">
        <v>4611960</v>
      </c>
      <c r="C87" s="5" t="n">
        <v>2788003</v>
      </c>
      <c r="D87" s="5" t="n">
        <v>2845717</v>
      </c>
    </row>
    <row r="88">
      <c r="A88" s="4" t="inlineStr">
        <is>
          <t>CASH, CASH EQUIVALENTS AND RESTRICTED CASH AS OF THE END OF THE YEAR</t>
        </is>
      </c>
      <c r="B88" s="5" t="n">
        <v>3059677</v>
      </c>
      <c r="C88" s="5" t="n">
        <v>4611960</v>
      </c>
      <c r="D88" s="5" t="n">
        <v>2788003</v>
      </c>
    </row>
    <row r="89">
      <c r="A89" s="3" t="inlineStr">
        <is>
          <t>SUPPLEMENTAL DISCLOSURE OF CASH FLOW INFORMATION</t>
        </is>
      </c>
      <c r="B89" s="4" t="inlineStr">
        <is>
          <t xml:space="preserve"> </t>
        </is>
      </c>
      <c r="C89" s="4" t="inlineStr">
        <is>
          <t xml:space="preserve"> </t>
        </is>
      </c>
      <c r="D89" s="4" t="inlineStr">
        <is>
          <t xml:space="preserve"> </t>
        </is>
      </c>
    </row>
    <row r="90">
      <c r="A90" s="4" t="inlineStr">
        <is>
          <t>Cash paid for interest expense</t>
        </is>
      </c>
      <c r="B90" s="5" t="n">
        <v>666748</v>
      </c>
      <c r="C90" s="5" t="n">
        <v>414897</v>
      </c>
      <c r="D90" s="5" t="n">
        <v>255415</v>
      </c>
    </row>
    <row r="91">
      <c r="A91" s="4" t="inlineStr">
        <is>
          <t>Cash paid for income taxes</t>
        </is>
      </c>
      <c r="B91" s="5" t="n">
        <v>852442</v>
      </c>
      <c r="C91" s="5" t="n">
        <v>685697</v>
      </c>
      <c r="D91" s="5" t="n">
        <v>266851</v>
      </c>
    </row>
    <row r="92">
      <c r="A92" s="3" t="inlineStr">
        <is>
          <t>NON-CASH INVESTING AND FINANCING ACTIVITIES</t>
        </is>
      </c>
      <c r="B92" s="4" t="inlineStr">
        <is>
          <t xml:space="preserve"> </t>
        </is>
      </c>
      <c r="C92" s="4" t="inlineStr">
        <is>
          <t xml:space="preserve"> </t>
        </is>
      </c>
      <c r="D92" s="4" t="inlineStr">
        <is>
          <t xml:space="preserve"> </t>
        </is>
      </c>
    </row>
    <row r="93">
      <c r="A93" s="4" t="inlineStr">
        <is>
          <t>Liabilities assumed in connection with purchase of property, plant and equipment</t>
        </is>
      </c>
      <c r="B93" s="5" t="n">
        <v>5041</v>
      </c>
      <c r="C93" s="5" t="n">
        <v>7085</v>
      </c>
      <c r="D93" s="5" t="n">
        <v>1958</v>
      </c>
    </row>
    <row r="94">
      <c r="A94" s="4" t="inlineStr">
        <is>
          <t>Asset retirement costs obtained in exchange for asset retirement obligations</t>
        </is>
      </c>
      <c r="B94" s="5" t="n">
        <v>18002</v>
      </c>
      <c r="C94" s="4" t="inlineStr">
        <is>
          <t xml:space="preserve"> </t>
        </is>
      </c>
      <c r="D94" s="4" t="inlineStr">
        <is>
          <t xml:space="preserve"> </t>
        </is>
      </c>
    </row>
    <row r="95">
      <c r="A95" s="4" t="inlineStr">
        <is>
          <t>Operating lease right-of-use assets obtained in exchange for operating lease liabilities</t>
        </is>
      </c>
      <c r="B95" s="5" t="n">
        <v>395885</v>
      </c>
      <c r="C95" s="5" t="n">
        <v>357020</v>
      </c>
      <c r="D95" s="5" t="n">
        <v>508790</v>
      </c>
    </row>
    <row r="96">
      <c r="A96" s="4" t="inlineStr">
        <is>
          <t>Remeasurement of operating lease liabilities and right-of-use assets due to lease modification</t>
        </is>
      </c>
      <c r="B96" s="5" t="n">
        <v>144894</v>
      </c>
      <c r="C96" s="5" t="n">
        <v>3035</v>
      </c>
      <c r="D96" s="5" t="n">
        <v>92739</v>
      </c>
    </row>
    <row r="97">
      <c r="A97" s="4" t="inlineStr">
        <is>
          <t>Finance lease right-of-use assets obtained in exchange for finance lease liabilities</t>
        </is>
      </c>
      <c r="B97" s="5" t="n">
        <v>8822</v>
      </c>
      <c r="C97" s="5" t="n">
        <v>6720</v>
      </c>
      <c r="D97" s="5" t="n">
        <v>8373</v>
      </c>
    </row>
    <row r="98">
      <c r="A98" s="4" t="inlineStr">
        <is>
          <t>Capital return and distribution payable to anonymous partnerships</t>
        </is>
      </c>
      <c r="B98" s="5" t="n">
        <v>168551</v>
      </c>
      <c r="C98" s="5" t="n">
        <v>30888</v>
      </c>
      <c r="D98" s="4" t="inlineStr">
        <is>
          <t xml:space="preserve"> </t>
        </is>
      </c>
    </row>
    <row r="99">
      <c r="A99" s="3" t="inlineStr">
        <is>
          <t>Reconciliation of cash, cash equivalents and restricted cash to the consolidated balance sheets</t>
        </is>
      </c>
      <c r="B99" s="4" t="inlineStr">
        <is>
          <t xml:space="preserve"> </t>
        </is>
      </c>
      <c r="C99" s="4" t="inlineStr">
        <is>
          <t xml:space="preserve"> </t>
        </is>
      </c>
      <c r="D99" s="4" t="inlineStr">
        <is>
          <t xml:space="preserve"> </t>
        </is>
      </c>
    </row>
    <row r="100">
      <c r="A100" s="4" t="inlineStr">
        <is>
          <t>Cash and cash equivalents</t>
        </is>
      </c>
      <c r="B100" s="5" t="n">
        <v>2209439</v>
      </c>
      <c r="C100" s="5" t="n">
        <v>4017311</v>
      </c>
      <c r="D100" s="5" t="n">
        <v>2542795</v>
      </c>
    </row>
    <row r="101">
      <c r="A101" s="4" t="inlineStr">
        <is>
          <t>Restricted cash, current</t>
        </is>
      </c>
      <c r="B101" s="5" t="n">
        <v>825467</v>
      </c>
      <c r="C101" s="5" t="n">
        <v>569469</v>
      </c>
      <c r="D101" s="5" t="n">
        <v>168630</v>
      </c>
    </row>
    <row r="102">
      <c r="A102" s="4" t="inlineStr">
        <is>
          <t>Restricted cash, non-current</t>
        </is>
      </c>
      <c r="B102" s="5" t="n">
        <v>24771</v>
      </c>
      <c r="C102" s="5" t="n">
        <v>25180</v>
      </c>
      <c r="D102" s="5" t="n">
        <v>76578</v>
      </c>
    </row>
    <row r="103">
      <c r="A103" s="4" t="inlineStr">
        <is>
          <t>Total cash, cash equivalents and restricted cash</t>
        </is>
      </c>
      <c r="B103" s="6" t="n">
        <v>3059677</v>
      </c>
      <c r="C103" s="6" t="n">
        <v>4611960</v>
      </c>
      <c r="D103" s="6" t="n">
        <v>278800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S OF CONCENTRATION OF RISK (Details)</t>
        </is>
      </c>
      <c r="C1" s="2" t="inlineStr">
        <is>
          <t>12 Months Ended</t>
        </is>
      </c>
    </row>
    <row r="2">
      <c r="C2" s="2" t="inlineStr">
        <is>
          <t>Dec. 31, 2024</t>
        </is>
      </c>
      <c r="E2" s="2" t="inlineStr">
        <is>
          <t>Dec. 31, 2023</t>
        </is>
      </c>
      <c r="G2" s="2" t="inlineStr">
        <is>
          <t>Dec. 31, 2022</t>
        </is>
      </c>
    </row>
    <row r="3">
      <c r="A3" s="4" t="inlineStr">
        <is>
          <t>Revenue Benchmark [Member] | Customer Concentration Risk [Member] | Customer A [Member]</t>
        </is>
      </c>
      <c r="C3" s="4" t="inlineStr">
        <is>
          <t xml:space="preserve"> </t>
        </is>
      </c>
      <c r="E3" s="4" t="inlineStr">
        <is>
          <t xml:space="preserve"> </t>
        </is>
      </c>
      <c r="G3" s="4" t="inlineStr">
        <is>
          <t xml:space="preserve"> </t>
        </is>
      </c>
    </row>
    <row r="4">
      <c r="A4" s="3" t="inlineStr">
        <is>
          <t>Product Information [Line Items]</t>
        </is>
      </c>
      <c r="C4" s="4" t="inlineStr">
        <is>
          <t xml:space="preserve"> </t>
        </is>
      </c>
      <c r="E4" s="4" t="inlineStr">
        <is>
          <t xml:space="preserve"> </t>
        </is>
      </c>
      <c r="G4" s="4" t="inlineStr">
        <is>
          <t xml:space="preserve"> </t>
        </is>
      </c>
    </row>
    <row r="5">
      <c r="A5" s="4" t="inlineStr">
        <is>
          <t>Concentration of credit risk</t>
        </is>
      </c>
      <c r="C5" s="4" t="inlineStr">
        <is>
          <t xml:space="preserve"> </t>
        </is>
      </c>
      <c r="D5" s="4" t="inlineStr">
        <is>
          <t>[1]</t>
        </is>
      </c>
      <c r="E5" s="4" t="inlineStr">
        <is>
          <t xml:space="preserve"> </t>
        </is>
      </c>
      <c r="F5" s="4" t="inlineStr">
        <is>
          <t>[1]</t>
        </is>
      </c>
      <c r="G5" s="9" t="n">
        <v>0.35</v>
      </c>
    </row>
    <row r="6">
      <c r="A6" s="4" t="inlineStr">
        <is>
          <t>Revenue Benchmark [Member] | Customer Concentration Risk [Member] | Customer B [Member]</t>
        </is>
      </c>
      <c r="C6" s="4" t="inlineStr">
        <is>
          <t xml:space="preserve"> </t>
        </is>
      </c>
      <c r="E6" s="4" t="inlineStr">
        <is>
          <t xml:space="preserve"> </t>
        </is>
      </c>
      <c r="G6" s="4" t="inlineStr">
        <is>
          <t xml:space="preserve"> </t>
        </is>
      </c>
    </row>
    <row r="7">
      <c r="A7" s="3" t="inlineStr">
        <is>
          <t>Product Information [Line Items]</t>
        </is>
      </c>
      <c r="C7" s="4" t="inlineStr">
        <is>
          <t xml:space="preserve"> </t>
        </is>
      </c>
      <c r="E7" s="4" t="inlineStr">
        <is>
          <t xml:space="preserve"> </t>
        </is>
      </c>
      <c r="G7" s="4" t="inlineStr">
        <is>
          <t xml:space="preserve"> </t>
        </is>
      </c>
    </row>
    <row r="8">
      <c r="A8" s="4" t="inlineStr">
        <is>
          <t>Concentration of credit risk</t>
        </is>
      </c>
      <c r="C8" s="4" t="inlineStr">
        <is>
          <t xml:space="preserve"> </t>
        </is>
      </c>
      <c r="D8" s="4" t="inlineStr">
        <is>
          <t>[1]</t>
        </is>
      </c>
      <c r="E8" s="9" t="n">
        <v>0.13</v>
      </c>
      <c r="G8" s="4" t="inlineStr">
        <is>
          <t xml:space="preserve"> </t>
        </is>
      </c>
      <c r="H8" s="4" t="inlineStr">
        <is>
          <t>[1]</t>
        </is>
      </c>
    </row>
    <row r="9">
      <c r="A9" s="4" t="inlineStr">
        <is>
          <t>Revenue Benchmark [Member] | Customer Concentration Risk [Member] | Customer C [Member]</t>
        </is>
      </c>
      <c r="C9" s="4" t="inlineStr">
        <is>
          <t xml:space="preserve"> </t>
        </is>
      </c>
      <c r="E9" s="4" t="inlineStr">
        <is>
          <t xml:space="preserve"> </t>
        </is>
      </c>
      <c r="G9" s="4" t="inlineStr">
        <is>
          <t xml:space="preserve"> </t>
        </is>
      </c>
    </row>
    <row r="10">
      <c r="A10" s="3" t="inlineStr">
        <is>
          <t>Product Information [Line Items]</t>
        </is>
      </c>
      <c r="C10" s="4" t="inlineStr">
        <is>
          <t xml:space="preserve"> </t>
        </is>
      </c>
      <c r="E10" s="4" t="inlineStr">
        <is>
          <t xml:space="preserve"> </t>
        </is>
      </c>
      <c r="G10" s="4" t="inlineStr">
        <is>
          <t xml:space="preserve"> </t>
        </is>
      </c>
    </row>
    <row r="11">
      <c r="A11" s="4" t="inlineStr">
        <is>
          <t>Concentration of credit risk</t>
        </is>
      </c>
      <c r="C11" s="4" t="inlineStr">
        <is>
          <t xml:space="preserve"> </t>
        </is>
      </c>
      <c r="D11" s="4" t="inlineStr">
        <is>
          <t>[1]</t>
        </is>
      </c>
      <c r="E11" s="9" t="n">
        <v>0.26</v>
      </c>
      <c r="G11" s="4" t="inlineStr">
        <is>
          <t xml:space="preserve"> </t>
        </is>
      </c>
      <c r="H11" s="4" t="inlineStr">
        <is>
          <t>[1]</t>
        </is>
      </c>
    </row>
    <row r="12">
      <c r="A12" s="4" t="inlineStr">
        <is>
          <t>Revenue Benchmark [Member] | Customer Concentration Risk [Member] | Customer E [Member]</t>
        </is>
      </c>
      <c r="C12" s="4" t="inlineStr">
        <is>
          <t xml:space="preserve"> </t>
        </is>
      </c>
      <c r="E12" s="4" t="inlineStr">
        <is>
          <t xml:space="preserve"> </t>
        </is>
      </c>
      <c r="G12" s="4" t="inlineStr">
        <is>
          <t xml:space="preserve"> </t>
        </is>
      </c>
    </row>
    <row r="13">
      <c r="A13" s="3" t="inlineStr">
        <is>
          <t>Product Information [Line Items]</t>
        </is>
      </c>
      <c r="C13" s="4" t="inlineStr">
        <is>
          <t xml:space="preserve"> </t>
        </is>
      </c>
      <c r="E13" s="4" t="inlineStr">
        <is>
          <t xml:space="preserve"> </t>
        </is>
      </c>
      <c r="G13" s="4" t="inlineStr">
        <is>
          <t xml:space="preserve"> </t>
        </is>
      </c>
    </row>
    <row r="14">
      <c r="A14" s="4" t="inlineStr">
        <is>
          <t>Concentration of credit risk</t>
        </is>
      </c>
      <c r="C14" s="9" t="n">
        <v>0.1</v>
      </c>
      <c r="E14" s="4" t="inlineStr">
        <is>
          <t xml:space="preserve"> </t>
        </is>
      </c>
      <c r="F14" s="4" t="inlineStr">
        <is>
          <t>[1]</t>
        </is>
      </c>
      <c r="G14" s="4" t="inlineStr">
        <is>
          <t xml:space="preserve"> </t>
        </is>
      </c>
      <c r="H14" s="4" t="inlineStr">
        <is>
          <t>[1]</t>
        </is>
      </c>
    </row>
    <row r="15">
      <c r="A15" s="4" t="inlineStr">
        <is>
          <t>Accounts Receivable [Member] | Customer Concentration Risk [Member] | Customer D [Member]</t>
        </is>
      </c>
      <c r="C15" s="4" t="inlineStr">
        <is>
          <t xml:space="preserve"> </t>
        </is>
      </c>
      <c r="E15" s="4" t="inlineStr">
        <is>
          <t xml:space="preserve"> </t>
        </is>
      </c>
      <c r="G15" s="4" t="inlineStr">
        <is>
          <t xml:space="preserve"> </t>
        </is>
      </c>
    </row>
    <row r="16">
      <c r="A16" s="3" t="inlineStr">
        <is>
          <t>Product Information [Line Items]</t>
        </is>
      </c>
      <c r="C16" s="4" t="inlineStr">
        <is>
          <t xml:space="preserve"> </t>
        </is>
      </c>
      <c r="E16" s="4" t="inlineStr">
        <is>
          <t xml:space="preserve"> </t>
        </is>
      </c>
      <c r="G16" s="4" t="inlineStr">
        <is>
          <t xml:space="preserve"> </t>
        </is>
      </c>
    </row>
    <row r="17">
      <c r="A17" s="4" t="inlineStr">
        <is>
          <t>Concentration of credit risk</t>
        </is>
      </c>
      <c r="B17" s="4" t="inlineStr">
        <is>
          <t>[1]</t>
        </is>
      </c>
      <c r="C17" s="4" t="inlineStr">
        <is>
          <t xml:space="preserve"> </t>
        </is>
      </c>
      <c r="E17" s="4" t="inlineStr">
        <is>
          <t xml:space="preserve"> </t>
        </is>
      </c>
      <c r="G17" s="4" t="inlineStr">
        <is>
          <t xml:space="preserve"> </t>
        </is>
      </c>
    </row>
    <row r="18">
      <c r="A18" s="4" t="inlineStr">
        <is>
          <t>Accounts Receivable [Member] | Customer Concentration Risk [Member] | Customer F [Member]</t>
        </is>
      </c>
      <c r="C18" s="4" t="inlineStr">
        <is>
          <t xml:space="preserve"> </t>
        </is>
      </c>
      <c r="E18" s="4" t="inlineStr">
        <is>
          <t xml:space="preserve"> </t>
        </is>
      </c>
      <c r="G18" s="4" t="inlineStr">
        <is>
          <t xml:space="preserve"> </t>
        </is>
      </c>
    </row>
    <row r="19">
      <c r="A19" s="3" t="inlineStr">
        <is>
          <t>Product Information [Line Items]</t>
        </is>
      </c>
      <c r="C19" s="4" t="inlineStr">
        <is>
          <t xml:space="preserve"> </t>
        </is>
      </c>
      <c r="E19" s="4" t="inlineStr">
        <is>
          <t xml:space="preserve"> </t>
        </is>
      </c>
      <c r="G19" s="4" t="inlineStr">
        <is>
          <t xml:space="preserve"> </t>
        </is>
      </c>
    </row>
    <row r="20">
      <c r="A20" s="4" t="inlineStr">
        <is>
          <t>Concentration of credit risk</t>
        </is>
      </c>
      <c r="B20" s="4" t="inlineStr">
        <is>
          <t>[1]</t>
        </is>
      </c>
      <c r="C20" s="9" t="n">
        <v>0.29</v>
      </c>
      <c r="E20" s="4" t="inlineStr">
        <is>
          <t xml:space="preserve"> </t>
        </is>
      </c>
      <c r="G20" s="4" t="inlineStr">
        <is>
          <t xml:space="preserve"> </t>
        </is>
      </c>
    </row>
    <row r="21">
      <c r="A21" s="4" t="inlineStr">
        <is>
          <t>Accounts Receivable [Member] | Customer Concentration Risk [Member] | Customer G [Member]</t>
        </is>
      </c>
      <c r="C21" s="4" t="inlineStr">
        <is>
          <t xml:space="preserve"> </t>
        </is>
      </c>
      <c r="E21" s="4" t="inlineStr">
        <is>
          <t xml:space="preserve"> </t>
        </is>
      </c>
      <c r="G21" s="4" t="inlineStr">
        <is>
          <t xml:space="preserve"> </t>
        </is>
      </c>
    </row>
    <row r="22">
      <c r="A22" s="3" t="inlineStr">
        <is>
          <t>Product Information [Line Items]</t>
        </is>
      </c>
      <c r="C22" s="4" t="inlineStr">
        <is>
          <t xml:space="preserve"> </t>
        </is>
      </c>
      <c r="E22" s="4" t="inlineStr">
        <is>
          <t xml:space="preserve"> </t>
        </is>
      </c>
      <c r="G22" s="4" t="inlineStr">
        <is>
          <t xml:space="preserve"> </t>
        </is>
      </c>
    </row>
    <row r="23">
      <c r="A23" s="4" t="inlineStr">
        <is>
          <t>Concentration of credit risk</t>
        </is>
      </c>
      <c r="B23" s="4" t="inlineStr">
        <is>
          <t>[1]</t>
        </is>
      </c>
      <c r="C23" s="9" t="n">
        <v>0.11</v>
      </c>
      <c r="E23" s="4" t="inlineStr">
        <is>
          <t xml:space="preserve"> </t>
        </is>
      </c>
      <c r="G23" s="4" t="inlineStr">
        <is>
          <t xml:space="preserve"> </t>
        </is>
      </c>
    </row>
    <row r="24">
      <c r="A24" s="4" t="inlineStr">
        <is>
          <t>Accounts Payable [Member] | Supplier Concentration Risk [Member] | Supplier A [Member]</t>
        </is>
      </c>
      <c r="C24" s="4" t="inlineStr">
        <is>
          <t xml:space="preserve"> </t>
        </is>
      </c>
      <c r="E24" s="4" t="inlineStr">
        <is>
          <t xml:space="preserve"> </t>
        </is>
      </c>
      <c r="G24" s="4" t="inlineStr">
        <is>
          <t xml:space="preserve"> </t>
        </is>
      </c>
    </row>
    <row r="25">
      <c r="A25" s="3" t="inlineStr">
        <is>
          <t>Product Information [Line Items]</t>
        </is>
      </c>
      <c r="C25" s="4" t="inlineStr">
        <is>
          <t xml:space="preserve"> </t>
        </is>
      </c>
      <c r="E25" s="4" t="inlineStr">
        <is>
          <t xml:space="preserve"> </t>
        </is>
      </c>
      <c r="G25" s="4" t="inlineStr">
        <is>
          <t xml:space="preserve"> </t>
        </is>
      </c>
    </row>
    <row r="26">
      <c r="A26" s="4" t="inlineStr">
        <is>
          <t>Concentration of credit risk</t>
        </is>
      </c>
      <c r="C26" s="9" t="n">
        <v>0.21</v>
      </c>
      <c r="E26" s="4" t="inlineStr">
        <is>
          <t xml:space="preserve"> </t>
        </is>
      </c>
      <c r="F26" s="4" t="inlineStr">
        <is>
          <t>[1]</t>
        </is>
      </c>
      <c r="G26" s="4" t="inlineStr">
        <is>
          <t xml:space="preserve"> </t>
        </is>
      </c>
    </row>
    <row r="27">
      <c r="A27" s="4" t="inlineStr">
        <is>
          <t>Accounts Payable [Member] | Supplier Concentration Risk [Member] | Supplier B [Member]</t>
        </is>
      </c>
      <c r="C27" s="4" t="inlineStr">
        <is>
          <t xml:space="preserve"> </t>
        </is>
      </c>
      <c r="E27" s="4" t="inlineStr">
        <is>
          <t xml:space="preserve"> </t>
        </is>
      </c>
      <c r="G27" s="4" t="inlineStr">
        <is>
          <t xml:space="preserve"> </t>
        </is>
      </c>
    </row>
    <row r="28">
      <c r="A28" s="3" t="inlineStr">
        <is>
          <t>Product Information [Line Items]</t>
        </is>
      </c>
      <c r="C28" s="4" t="inlineStr">
        <is>
          <t xml:space="preserve"> </t>
        </is>
      </c>
      <c r="E28" s="4" t="inlineStr">
        <is>
          <t xml:space="preserve"> </t>
        </is>
      </c>
      <c r="G28" s="4" t="inlineStr">
        <is>
          <t xml:space="preserve"> </t>
        </is>
      </c>
    </row>
    <row r="29">
      <c r="A29" s="4" t="inlineStr">
        <is>
          <t>Concentration of credit risk</t>
        </is>
      </c>
      <c r="C29" s="9" t="n">
        <v>0.17</v>
      </c>
      <c r="E29" s="4" t="inlineStr">
        <is>
          <t xml:space="preserve"> </t>
        </is>
      </c>
      <c r="F29" s="4" t="inlineStr">
        <is>
          <t>[1]</t>
        </is>
      </c>
      <c r="G29" s="4" t="inlineStr">
        <is>
          <t xml:space="preserve"> </t>
        </is>
      </c>
    </row>
    <row r="30">
      <c r="A30" s="4" t="inlineStr">
        <is>
          <t>Accounts Payable [Member] | Supplier Concentration Risk [Member] | Supplier C [Member]</t>
        </is>
      </c>
      <c r="C30" s="4" t="inlineStr">
        <is>
          <t xml:space="preserve"> </t>
        </is>
      </c>
      <c r="E30" s="4" t="inlineStr">
        <is>
          <t xml:space="preserve"> </t>
        </is>
      </c>
      <c r="G30" s="4" t="inlineStr">
        <is>
          <t xml:space="preserve"> </t>
        </is>
      </c>
    </row>
    <row r="31">
      <c r="A31" s="3" t="inlineStr">
        <is>
          <t>Product Information [Line Items]</t>
        </is>
      </c>
      <c r="C31" s="4" t="inlineStr">
        <is>
          <t xml:space="preserve"> </t>
        </is>
      </c>
      <c r="E31" s="4" t="inlineStr">
        <is>
          <t xml:space="preserve"> </t>
        </is>
      </c>
      <c r="G31" s="4" t="inlineStr">
        <is>
          <t xml:space="preserve"> </t>
        </is>
      </c>
    </row>
    <row r="32">
      <c r="A32" s="4" t="inlineStr">
        <is>
          <t>Concentration of credit risk</t>
        </is>
      </c>
      <c r="C32" s="4" t="inlineStr">
        <is>
          <t xml:space="preserve"> </t>
        </is>
      </c>
      <c r="D32" s="4" t="inlineStr">
        <is>
          <t>[1]</t>
        </is>
      </c>
      <c r="E32" s="9" t="n">
        <v>0.48</v>
      </c>
      <c r="G32" s="4" t="inlineStr">
        <is>
          <t xml:space="preserve"> </t>
        </is>
      </c>
    </row>
    <row r="33">
      <c r="A33" s="4" t="inlineStr">
        <is>
          <t>Accounts Payable [Member] | Supplier Concentration Risk [Member] | Supplier D [Member]</t>
        </is>
      </c>
      <c r="C33" s="4" t="inlineStr">
        <is>
          <t xml:space="preserve"> </t>
        </is>
      </c>
      <c r="E33" s="4" t="inlineStr">
        <is>
          <t xml:space="preserve"> </t>
        </is>
      </c>
      <c r="G33" s="4" t="inlineStr">
        <is>
          <t xml:space="preserve"> </t>
        </is>
      </c>
    </row>
    <row r="34">
      <c r="A34" s="3" t="inlineStr">
        <is>
          <t>Product Information [Line Items]</t>
        </is>
      </c>
      <c r="C34" s="4" t="inlineStr">
        <is>
          <t xml:space="preserve"> </t>
        </is>
      </c>
      <c r="E34" s="4" t="inlineStr">
        <is>
          <t xml:space="preserve"> </t>
        </is>
      </c>
      <c r="G34" s="4" t="inlineStr">
        <is>
          <t xml:space="preserve"> </t>
        </is>
      </c>
    </row>
    <row r="35">
      <c r="A35" s="4" t="inlineStr">
        <is>
          <t>Concentration of credit risk</t>
        </is>
      </c>
      <c r="C35" s="4" t="inlineStr">
        <is>
          <t xml:space="preserve"> </t>
        </is>
      </c>
      <c r="D35" s="4" t="inlineStr">
        <is>
          <t>[1]</t>
        </is>
      </c>
      <c r="E35" s="9" t="n">
        <v>0.1</v>
      </c>
      <c r="G35" s="4" t="inlineStr">
        <is>
          <t xml:space="preserve"> </t>
        </is>
      </c>
    </row>
    <row r="36"/>
    <row r="37">
      <c r="A37" s="4" t="inlineStr">
        <is>
          <t>[1]Less than 10%</t>
        </is>
      </c>
    </row>
  </sheetData>
  <mergeCells count="7">
    <mergeCell ref="A36:G36"/>
    <mergeCell ref="C2:D2"/>
    <mergeCell ref="G2:H2"/>
    <mergeCell ref="E2:F2"/>
    <mergeCell ref="A1:B2"/>
    <mergeCell ref="A37:G37"/>
    <mergeCell ref="C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ON RECURRING BASIS (Details) ¥ in Thousands</t>
        </is>
      </c>
      <c r="B1" s="2" t="inlineStr">
        <is>
          <t>Dec. 31, 2023 JPY (¥)</t>
        </is>
      </c>
    </row>
    <row r="2">
      <c r="A2" s="3" t="inlineStr">
        <is>
          <t>Platform Operator, Crypto Asset [Line Items]</t>
        </is>
      </c>
      <c r="B2" s="4" t="inlineStr">
        <is>
          <t xml:space="preserve"> </t>
        </is>
      </c>
    </row>
    <row r="3">
      <c r="A3" s="4" t="inlineStr">
        <is>
          <t>Marketable securities</t>
        </is>
      </c>
      <c r="B3" s="6" t="n">
        <v>89482</v>
      </c>
    </row>
    <row r="4">
      <c r="A4" s="4" t="inlineStr">
        <is>
          <t>Fair Value, Inputs, Level 1 [Member]</t>
        </is>
      </c>
      <c r="B4" s="4" t="inlineStr">
        <is>
          <t xml:space="preserve"> </t>
        </is>
      </c>
    </row>
    <row r="5">
      <c r="A5" s="3" t="inlineStr">
        <is>
          <t>Platform Operator, Crypto Asset [Line Items]</t>
        </is>
      </c>
      <c r="B5" s="4" t="inlineStr">
        <is>
          <t xml:space="preserve"> </t>
        </is>
      </c>
    </row>
    <row r="6">
      <c r="A6" s="4" t="inlineStr">
        <is>
          <t>Marketable securities</t>
        </is>
      </c>
      <c r="B6" s="5" t="n">
        <v>89482</v>
      </c>
    </row>
    <row r="7">
      <c r="A7" s="4" t="inlineStr">
        <is>
          <t>Fair Value, Inputs, Level 2 [Member]</t>
        </is>
      </c>
      <c r="B7" s="4" t="inlineStr">
        <is>
          <t xml:space="preserve"> </t>
        </is>
      </c>
    </row>
    <row r="8">
      <c r="A8" s="3" t="inlineStr">
        <is>
          <t>Platform Operator, Crypto Asset [Line Items]</t>
        </is>
      </c>
      <c r="B8" s="4" t="inlineStr">
        <is>
          <t xml:space="preserve"> </t>
        </is>
      </c>
    </row>
    <row r="9">
      <c r="A9" s="4" t="inlineStr">
        <is>
          <t>Marketable securities</t>
        </is>
      </c>
      <c r="B9" s="4" t="inlineStr">
        <is>
          <t xml:space="preserve"> </t>
        </is>
      </c>
    </row>
    <row r="10">
      <c r="A10" s="4" t="inlineStr">
        <is>
          <t>Fair Value, Inputs, Level 3 [Member]</t>
        </is>
      </c>
      <c r="B10" s="4" t="inlineStr">
        <is>
          <t xml:space="preserve"> </t>
        </is>
      </c>
    </row>
    <row r="11">
      <c r="A11" s="3" t="inlineStr">
        <is>
          <t>Platform Operator, Crypto Asset [Line Items]</t>
        </is>
      </c>
      <c r="B11" s="4" t="inlineStr">
        <is>
          <t xml:space="preserve"> </t>
        </is>
      </c>
    </row>
    <row r="12">
      <c r="A12" s="4" t="inlineStr">
        <is>
          <t>Marketable securities</t>
        </is>
      </c>
      <c r="B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JPY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ariable interest entity for voting model</t>
        </is>
      </c>
      <c r="B4" s="4" t="inlineStr">
        <is>
          <t>Under the voting model, we consolidate the entity if we determine that
we, directly or indirectly, have greater than 50% of the voting shares and that other equity holders do not have substantive participating
rights.</t>
        </is>
      </c>
      <c r="C4" s="4" t="inlineStr">
        <is>
          <t xml:space="preserve"> </t>
        </is>
      </c>
      <c r="D4" s="4" t="inlineStr">
        <is>
          <t xml:space="preserve"> </t>
        </is>
      </c>
    </row>
    <row r="5">
      <c r="A5" s="4" t="inlineStr">
        <is>
          <t>Impairment of property, plant and equipment</t>
        </is>
      </c>
      <c r="B5" s="6" t="n">
        <v>24017</v>
      </c>
      <c r="C5" s="6" t="n">
        <v>11617</v>
      </c>
      <c r="D5" s="4" t="inlineStr">
        <is>
          <t xml:space="preserve"> </t>
        </is>
      </c>
    </row>
    <row r="6">
      <c r="A6" s="4" t="inlineStr">
        <is>
          <t>Goodwill impairment loss</t>
        </is>
      </c>
      <c r="B6" s="6" t="n">
        <v>0</v>
      </c>
      <c r="C6" s="5" t="n">
        <v>0</v>
      </c>
      <c r="D6" s="5" t="n">
        <v>0</v>
      </c>
    </row>
    <row r="7">
      <c r="A7" s="4" t="inlineStr">
        <is>
          <t>Consumption tax on sales rate</t>
        </is>
      </c>
      <c r="B7" s="9" t="n">
        <v>0.1</v>
      </c>
      <c r="C7" s="4" t="inlineStr">
        <is>
          <t xml:space="preserve"> </t>
        </is>
      </c>
      <c r="D7" s="4" t="inlineStr">
        <is>
          <t xml:space="preserve"> </t>
        </is>
      </c>
    </row>
    <row r="8">
      <c r="A8" s="4" t="inlineStr">
        <is>
          <t>Advertising expense</t>
        </is>
      </c>
      <c r="B8" s="6" t="n">
        <v>105740</v>
      </c>
      <c r="C8" s="5" t="n">
        <v>225549</v>
      </c>
      <c r="D8" s="5" t="n">
        <v>197203</v>
      </c>
    </row>
    <row r="9">
      <c r="A9" s="4" t="inlineStr">
        <is>
          <t>Depreciation</t>
        </is>
      </c>
      <c r="B9" s="5" t="n">
        <v>268204</v>
      </c>
      <c r="C9" s="5" t="n">
        <v>190153</v>
      </c>
      <c r="D9" s="6" t="n">
        <v>160829</v>
      </c>
    </row>
    <row r="10">
      <c r="A10" s="4" t="inlineStr">
        <is>
          <t>Offering costs</t>
        </is>
      </c>
      <c r="B10" s="5" t="n">
        <v>81602</v>
      </c>
      <c r="C10" s="4" t="inlineStr">
        <is>
          <t xml:space="preserve"> </t>
        </is>
      </c>
      <c r="D10" s="4" t="inlineStr">
        <is>
          <t xml:space="preserve"> </t>
        </is>
      </c>
    </row>
    <row r="11">
      <c r="A11" s="4" t="inlineStr">
        <is>
          <t>Government Gra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ants receivable</t>
        </is>
      </c>
      <c r="B13" s="4" t="inlineStr">
        <is>
          <t xml:space="preserve"> </t>
        </is>
      </c>
      <c r="C13" s="5" t="n">
        <v>166021</v>
      </c>
      <c r="D13" s="4" t="inlineStr">
        <is>
          <t xml:space="preserve"> </t>
        </is>
      </c>
    </row>
    <row r="14">
      <c r="A14" s="4" t="inlineStr">
        <is>
          <t>Depreciation</t>
        </is>
      </c>
      <c r="B14" s="5" t="n">
        <v>27670</v>
      </c>
      <c r="C14" s="5" t="n">
        <v>23058</v>
      </c>
      <c r="D14" s="4" t="inlineStr">
        <is>
          <t xml:space="preserve"> </t>
        </is>
      </c>
    </row>
    <row r="15">
      <c r="A15" s="4" t="inlineStr">
        <is>
          <t>Deferred income</t>
        </is>
      </c>
      <c r="B15" s="6" t="n">
        <v>115293</v>
      </c>
      <c r="C15" s="6" t="n">
        <v>142963</v>
      </c>
      <c r="D15" s="4" t="inlineStr">
        <is>
          <t xml:space="preserve"> </t>
        </is>
      </c>
    </row>
    <row r="16">
      <c r="A16" s="4" t="inlineStr">
        <is>
          <t>Minimum [Member] | Solar Power Syste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row r="19">
      <c r="A19" s="4" t="inlineStr">
        <is>
          <t>Maximum [Member] | Solar Power Syste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t>
        </is>
      </c>
      <c r="B21" s="4" t="inlineStr">
        <is>
          <t>17 year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HORT TERM INVESTMENTS (Details) - JPY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securities</t>
        </is>
      </c>
      <c r="B3" s="4" t="inlineStr">
        <is>
          <t xml:space="preserve"> </t>
        </is>
      </c>
      <c r="C3" s="6" t="n">
        <v>89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IZED AND UNREALIZED GAIN (LOSS) ON SHORT TERM INVESTMENT (Details) - JPY (¥) ¥ in Thousands</t>
        </is>
      </c>
      <c r="B1" s="2" t="inlineStr">
        <is>
          <t>12 Months Ended</t>
        </is>
      </c>
    </row>
    <row r="2">
      <c r="B2" s="2" t="inlineStr">
        <is>
          <t>Dec. 31, 2024</t>
        </is>
      </c>
      <c r="C2" s="2" t="inlineStr">
        <is>
          <t>Dec. 31, 2023</t>
        </is>
      </c>
      <c r="D2" s="2" t="inlineStr">
        <is>
          <t>Dec. 31, 2022</t>
        </is>
      </c>
    </row>
    <row r="3">
      <c r="A3" s="3" t="inlineStr">
        <is>
          <t>Realized gain</t>
        </is>
      </c>
      <c r="B3" s="4" t="inlineStr">
        <is>
          <t xml:space="preserve"> </t>
        </is>
      </c>
      <c r="C3" s="4" t="inlineStr">
        <is>
          <t xml:space="preserve"> </t>
        </is>
      </c>
      <c r="D3" s="4" t="inlineStr">
        <is>
          <t xml:space="preserve"> </t>
        </is>
      </c>
    </row>
    <row r="4">
      <c r="A4" s="4" t="inlineStr">
        <is>
          <t>Marketable securities</t>
        </is>
      </c>
      <c r="B4" s="6" t="n">
        <v>120325</v>
      </c>
      <c r="C4" s="6" t="n">
        <v>3299</v>
      </c>
      <c r="D4" s="6" t="n">
        <v>6093</v>
      </c>
    </row>
    <row r="5">
      <c r="A5" s="4" t="inlineStr">
        <is>
          <t>Available-for-sale debt securities</t>
        </is>
      </c>
      <c r="B5" s="4" t="inlineStr">
        <is>
          <t xml:space="preserve"> </t>
        </is>
      </c>
      <c r="C5" s="4" t="inlineStr">
        <is>
          <t xml:space="preserve"> </t>
        </is>
      </c>
      <c r="D5" s="5" t="n">
        <v>9732</v>
      </c>
    </row>
    <row r="6">
      <c r="A6" s="3" t="inlineStr">
        <is>
          <t>Unrealized loss</t>
        </is>
      </c>
      <c r="B6" s="4" t="inlineStr">
        <is>
          <t xml:space="preserve"> </t>
        </is>
      </c>
      <c r="C6" s="4" t="inlineStr">
        <is>
          <t xml:space="preserve"> </t>
        </is>
      </c>
      <c r="D6" s="4" t="inlineStr">
        <is>
          <t xml:space="preserve"> </t>
        </is>
      </c>
    </row>
    <row r="7">
      <c r="A7" s="4" t="inlineStr">
        <is>
          <t>Marketable securities</t>
        </is>
      </c>
      <c r="B7" s="4" t="inlineStr">
        <is>
          <t xml:space="preserve"> </t>
        </is>
      </c>
      <c r="C7" s="6" t="n">
        <v>6800</v>
      </c>
      <c r="D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JPY (¥) ¥ in Thousands</t>
        </is>
      </c>
      <c r="B1" s="2" t="inlineStr">
        <is>
          <t>Dec. 31, 2024</t>
        </is>
      </c>
      <c r="C1" s="2" t="inlineStr">
        <is>
          <t>Dec. 31, 2023</t>
        </is>
      </c>
    </row>
    <row r="2">
      <c r="A2" s="3" t="inlineStr">
        <is>
          <t>Real estate inventories</t>
        </is>
      </c>
      <c r="B2" s="4" t="inlineStr">
        <is>
          <t xml:space="preserve"> </t>
        </is>
      </c>
      <c r="C2" s="4" t="inlineStr">
        <is>
          <t xml:space="preserve"> </t>
        </is>
      </c>
    </row>
    <row r="3">
      <c r="A3" s="4" t="inlineStr">
        <is>
          <t>Real estate properties held for sale</t>
        </is>
      </c>
      <c r="B3" s="6" t="n">
        <v>7560884</v>
      </c>
      <c r="C3" s="6" t="n">
        <v>4184787</v>
      </c>
    </row>
    <row r="4">
      <c r="A4" s="4" t="inlineStr">
        <is>
          <t>Real estate properties under development</t>
        </is>
      </c>
      <c r="B4" s="5" t="n">
        <v>15563827</v>
      </c>
      <c r="C4" s="5" t="n">
        <v>12458998</v>
      </c>
    </row>
    <row r="5">
      <c r="A5" s="4" t="inlineStr">
        <is>
          <t>Subtotal</t>
        </is>
      </c>
      <c r="B5" s="5" t="n">
        <v>23124711</v>
      </c>
      <c r="C5" s="5" t="n">
        <v>16643785</v>
      </c>
    </row>
    <row r="6">
      <c r="A6" s="3" t="inlineStr">
        <is>
          <t>Solar power plants inventories</t>
        </is>
      </c>
      <c r="B6" s="4" t="inlineStr">
        <is>
          <t xml:space="preserve"> </t>
        </is>
      </c>
      <c r="C6" s="4" t="inlineStr">
        <is>
          <t xml:space="preserve"> </t>
        </is>
      </c>
    </row>
    <row r="7">
      <c r="A7" s="4" t="inlineStr">
        <is>
          <t>Solar power panels and supplies</t>
        </is>
      </c>
      <c r="B7" s="5" t="n">
        <v>4338</v>
      </c>
      <c r="C7" s="5" t="n">
        <v>8264</v>
      </c>
    </row>
    <row r="8">
      <c r="A8" s="4" t="inlineStr">
        <is>
          <t>Solar power plants under construction</t>
        </is>
      </c>
      <c r="B8" s="5" t="n">
        <v>16826</v>
      </c>
      <c r="C8" s="5" t="n">
        <v>153950</v>
      </c>
    </row>
    <row r="9">
      <c r="A9" s="4" t="inlineStr">
        <is>
          <t>Solar power plants held for sale</t>
        </is>
      </c>
      <c r="B9" s="5" t="n">
        <v>180003</v>
      </c>
      <c r="C9" s="5" t="n">
        <v>10682</v>
      </c>
    </row>
    <row r="10">
      <c r="A10" s="4" t="inlineStr">
        <is>
          <t>Subtotal</t>
        </is>
      </c>
      <c r="B10" s="5" t="n">
        <v>201167</v>
      </c>
      <c r="C10" s="5" t="n">
        <v>172896</v>
      </c>
    </row>
    <row r="11">
      <c r="A11" s="3" t="inlineStr">
        <is>
          <t>Container inventories</t>
        </is>
      </c>
      <c r="B11" s="4" t="inlineStr">
        <is>
          <t xml:space="preserve"> </t>
        </is>
      </c>
      <c r="C11" s="4" t="inlineStr">
        <is>
          <t xml:space="preserve"> </t>
        </is>
      </c>
    </row>
    <row r="12">
      <c r="A12" s="4" t="inlineStr">
        <is>
          <t>Raw materials</t>
        </is>
      </c>
      <c r="B12" s="5" t="n">
        <v>1518</v>
      </c>
      <c r="C12" s="5" t="n">
        <v>1215</v>
      </c>
    </row>
    <row r="13">
      <c r="A13" s="4" t="inlineStr">
        <is>
          <t>Finished goods</t>
        </is>
      </c>
      <c r="B13" s="5" t="n">
        <v>27595</v>
      </c>
      <c r="C13" s="5" t="n">
        <v>27595</v>
      </c>
    </row>
    <row r="14">
      <c r="A14" s="4" t="inlineStr">
        <is>
          <t>Subtotal</t>
        </is>
      </c>
      <c r="B14" s="5" t="n">
        <v>29113</v>
      </c>
      <c r="C14" s="5" t="n">
        <v>28810</v>
      </c>
    </row>
    <row r="15">
      <c r="A15" s="4" t="inlineStr">
        <is>
          <t>Others</t>
        </is>
      </c>
      <c r="B15" s="5" t="n">
        <v>8724</v>
      </c>
      <c r="C15" s="5" t="n">
        <v>4444</v>
      </c>
    </row>
    <row r="16">
      <c r="A16" s="4" t="inlineStr">
        <is>
          <t>Inventories, gross</t>
        </is>
      </c>
      <c r="B16" s="5" t="n">
        <v>23363715</v>
      </c>
      <c r="C16" s="5" t="n">
        <v>16849935</v>
      </c>
    </row>
    <row r="17">
      <c r="A17" s="4" t="inlineStr">
        <is>
          <t>Less: write-down of inventories</t>
        </is>
      </c>
      <c r="B17" s="5" t="n">
        <v>-15638</v>
      </c>
      <c r="C17" s="4" t="inlineStr">
        <is>
          <t xml:space="preserve"> </t>
        </is>
      </c>
    </row>
    <row r="18">
      <c r="A18" s="4" t="inlineStr">
        <is>
          <t>Inventories, net</t>
        </is>
      </c>
      <c r="B18" s="6" t="n">
        <v>23348077</v>
      </c>
      <c r="C18" s="6" t="n">
        <v>168499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OTHER CURRENT ASSETS AND OTHER ASSETS (Details) - JPY (¥) ¥ in Thousands</t>
        </is>
      </c>
      <c r="B1" s="2" t="inlineStr">
        <is>
          <t>Dec. 31, 2024</t>
        </is>
      </c>
      <c r="C1" s="2" t="inlineStr">
        <is>
          <t>Dec. 31, 2023</t>
        </is>
      </c>
    </row>
    <row r="2">
      <c r="A2" s="3" t="inlineStr">
        <is>
          <t>Prepaid Expenses Net Other Current Assets Net And Other Assets Net</t>
        </is>
      </c>
      <c r="B2" s="4" t="inlineStr">
        <is>
          <t xml:space="preserve"> </t>
        </is>
      </c>
      <c r="C2" s="4" t="inlineStr">
        <is>
          <t xml:space="preserve"> </t>
        </is>
      </c>
    </row>
    <row r="3">
      <c r="A3" s="4" t="inlineStr">
        <is>
          <t>Advances to construction and other vendors</t>
        </is>
      </c>
      <c r="B3" s="6" t="n">
        <v>283266</v>
      </c>
      <c r="C3" s="6" t="n">
        <v>271572</v>
      </c>
    </row>
    <row r="4">
      <c r="A4" s="4" t="inlineStr">
        <is>
          <t>Down payment made for real estate properties and solar power plants purchase</t>
        </is>
      </c>
      <c r="B4" s="5" t="n">
        <v>106924</v>
      </c>
      <c r="C4" s="5" t="n">
        <v>69811</v>
      </c>
    </row>
    <row r="5">
      <c r="A5" s="4" t="inlineStr">
        <is>
          <t>Others</t>
        </is>
      </c>
      <c r="B5" s="5" t="n">
        <v>132997</v>
      </c>
      <c r="C5" s="5" t="n">
        <v>74944</v>
      </c>
    </row>
    <row r="6">
      <c r="A6" s="4" t="inlineStr">
        <is>
          <t>Subtotal</t>
        </is>
      </c>
      <c r="B6" s="5" t="n">
        <v>523187</v>
      </c>
      <c r="C6" s="5" t="n">
        <v>416327</v>
      </c>
    </row>
    <row r="7">
      <c r="A7" s="4" t="inlineStr">
        <is>
          <t>Less: allowance</t>
        </is>
      </c>
      <c r="B7" s="5" t="n">
        <v>-82526</v>
      </c>
      <c r="C7" s="5" t="n">
        <v>-59223</v>
      </c>
    </row>
    <row r="8">
      <c r="A8" s="4" t="inlineStr">
        <is>
          <t>Prepaid expenses, net</t>
        </is>
      </c>
      <c r="B8" s="5" t="n">
        <v>440661</v>
      </c>
      <c r="C8" s="5" t="n">
        <v>357104</v>
      </c>
    </row>
    <row r="9">
      <c r="A9" s="4" t="inlineStr">
        <is>
          <t>Loan receivables</t>
        </is>
      </c>
      <c r="B9" s="5" t="n">
        <v>1677</v>
      </c>
      <c r="C9" s="5" t="n">
        <v>1677</v>
      </c>
    </row>
    <row r="10">
      <c r="A10" s="4" t="inlineStr">
        <is>
          <t>Consumption tax refund</t>
        </is>
      </c>
      <c r="B10" s="5" t="n">
        <v>8453</v>
      </c>
      <c r="C10" s="5" t="n">
        <v>93481</v>
      </c>
    </row>
    <row r="11">
      <c r="A11" s="4" t="inlineStr">
        <is>
          <t>Income tax receivable</t>
        </is>
      </c>
      <c r="B11" s="5" t="n">
        <v>3523</v>
      </c>
      <c r="C11" s="5" t="n">
        <v>103798</v>
      </c>
    </row>
    <row r="12">
      <c r="A12" s="4" t="inlineStr">
        <is>
          <t>Others</t>
        </is>
      </c>
      <c r="B12" s="5" t="n">
        <v>53540</v>
      </c>
      <c r="C12" s="5" t="n">
        <v>106676</v>
      </c>
    </row>
    <row r="13">
      <c r="A13" s="4" t="inlineStr">
        <is>
          <t>Subtotal</t>
        </is>
      </c>
      <c r="B13" s="5" t="n">
        <v>67193</v>
      </c>
      <c r="C13" s="5" t="n">
        <v>305632</v>
      </c>
    </row>
    <row r="14">
      <c r="A14" s="4" t="inlineStr">
        <is>
          <t>Less: allowance</t>
        </is>
      </c>
      <c r="B14" s="5" t="n">
        <v>-2802</v>
      </c>
      <c r="C14" s="5" t="n">
        <v>-1361</v>
      </c>
    </row>
    <row r="15">
      <c r="A15" s="4" t="inlineStr">
        <is>
          <t>Other current assets, net</t>
        </is>
      </c>
      <c r="B15" s="5" t="n">
        <v>64391</v>
      </c>
      <c r="C15" s="5" t="n">
        <v>304271</v>
      </c>
    </row>
    <row r="16">
      <c r="A16" s="4" t="inlineStr">
        <is>
          <t>Leasehold and other deposits</t>
        </is>
      </c>
      <c r="B16" s="5" t="n">
        <v>151826</v>
      </c>
      <c r="C16" s="5" t="n">
        <v>138504</v>
      </c>
    </row>
    <row r="17">
      <c r="A17" s="4" t="inlineStr">
        <is>
          <t>Deferred consumption tax</t>
        </is>
      </c>
      <c r="B17" s="5" t="n">
        <v>159533</v>
      </c>
      <c r="C17" s="5" t="n">
        <v>174967</v>
      </c>
    </row>
    <row r="18">
      <c r="A18" s="4" t="inlineStr">
        <is>
          <t>Deferred income tax assets, net</t>
        </is>
      </c>
      <c r="B18" s="5" t="n">
        <v>470507</v>
      </c>
      <c r="C18" s="5" t="n">
        <v>669854</v>
      </c>
    </row>
    <row r="19">
      <c r="A19" s="4" t="inlineStr">
        <is>
          <t>Life insurance policies</t>
        </is>
      </c>
      <c r="B19" s="5" t="n">
        <v>52424</v>
      </c>
      <c r="C19" s="5" t="n">
        <v>132466</v>
      </c>
    </row>
    <row r="20">
      <c r="A20" s="4" t="inlineStr">
        <is>
          <t>Long-term loan receivables</t>
        </is>
      </c>
      <c r="B20" s="5" t="n">
        <v>6360</v>
      </c>
      <c r="C20" s="5" t="n">
        <v>13783</v>
      </c>
    </row>
    <row r="21">
      <c r="A21" s="4" t="inlineStr">
        <is>
          <t>Down payment made for an asset acquisition</t>
        </is>
      </c>
      <c r="B21" s="4" t="inlineStr">
        <is>
          <t xml:space="preserve"> </t>
        </is>
      </c>
      <c r="C21" s="5" t="n">
        <v>89886</v>
      </c>
    </row>
    <row r="22">
      <c r="A22" s="4" t="inlineStr">
        <is>
          <t>Asset retirement costs</t>
        </is>
      </c>
      <c r="B22" s="5" t="n">
        <v>35110</v>
      </c>
      <c r="C22" s="5" t="n">
        <v>19702</v>
      </c>
    </row>
    <row r="23">
      <c r="A23" s="4" t="inlineStr">
        <is>
          <t>Others</t>
        </is>
      </c>
      <c r="B23" s="5" t="n">
        <v>47719</v>
      </c>
      <c r="C23" s="5" t="n">
        <v>87095</v>
      </c>
    </row>
    <row r="24">
      <c r="A24" s="4" t="inlineStr">
        <is>
          <t>Subtotal</t>
        </is>
      </c>
      <c r="B24" s="5" t="n">
        <v>923479</v>
      </c>
      <c r="C24" s="5" t="n">
        <v>1326257</v>
      </c>
    </row>
    <row r="25">
      <c r="A25" s="4" t="inlineStr">
        <is>
          <t>Less: allowance</t>
        </is>
      </c>
      <c r="B25" s="4" t="inlineStr">
        <is>
          <t xml:space="preserve"> </t>
        </is>
      </c>
      <c r="C25" s="5" t="n">
        <v>-2230</v>
      </c>
    </row>
    <row r="26">
      <c r="A26" s="4" t="inlineStr">
        <is>
          <t>Other assets, net</t>
        </is>
      </c>
      <c r="B26" s="6" t="n">
        <v>923479</v>
      </c>
      <c r="C26" s="6" t="n">
        <v>1324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TERM INVESTMENTS (Details) - JPY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Subtotal</t>
        </is>
      </c>
      <c r="B3" s="6" t="n">
        <v>3334562</v>
      </c>
      <c r="C3" s="6" t="n">
        <v>490437</v>
      </c>
    </row>
    <row r="4">
      <c r="A4" s="4" t="inlineStr">
        <is>
          <t>Less: impairment</t>
        </is>
      </c>
      <c r="B4" s="5" t="n">
        <v>-28104</v>
      </c>
      <c r="C4" s="4" t="inlineStr">
        <is>
          <t xml:space="preserve"> </t>
        </is>
      </c>
    </row>
    <row r="5">
      <c r="A5" s="4" t="inlineStr">
        <is>
          <t>Long-term investments, net</t>
        </is>
      </c>
      <c r="B5" s="5" t="n">
        <v>3306458</v>
      </c>
      <c r="C5" s="5" t="n">
        <v>490437</v>
      </c>
    </row>
    <row r="6">
      <c r="A6" s="4" t="inlineStr">
        <is>
          <t>Equity Fund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ubtotal</t>
        </is>
      </c>
      <c r="B8" s="5" t="n">
        <v>97915</v>
      </c>
      <c r="C8" s="5" t="n">
        <v>64196</v>
      </c>
    </row>
    <row r="9">
      <c r="A9" s="4" t="inlineStr">
        <is>
          <t>Companies and Organization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ubtotal</t>
        </is>
      </c>
      <c r="B11" s="5" t="n">
        <v>290138</v>
      </c>
      <c r="C11" s="5" t="n">
        <v>200337</v>
      </c>
    </row>
    <row r="12">
      <c r="A12" s="4" t="inlineStr">
        <is>
          <t>Private Entity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Subtotal</t>
        </is>
      </c>
      <c r="B14" s="5" t="n">
        <v>15766</v>
      </c>
      <c r="C14" s="5" t="n">
        <v>10232</v>
      </c>
    </row>
    <row r="15">
      <c r="A15" s="4" t="inlineStr">
        <is>
          <t>Public Entity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ubtotal</t>
        </is>
      </c>
      <c r="B17" s="5" t="n">
        <v>2733567</v>
      </c>
      <c r="C17" s="4" t="inlineStr">
        <is>
          <t xml:space="preserve"> </t>
        </is>
      </c>
    </row>
    <row r="18">
      <c r="A18" s="4" t="inlineStr">
        <is>
          <t>Voluntary Partnership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Subtotal</t>
        </is>
      </c>
      <c r="B20" s="6" t="n">
        <v>197176</v>
      </c>
      <c r="C20" s="6" t="n">
        <v>215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IZED AND UNREALIZED GAIN OR LOSS ON INVESTMENTS, AND IMPAIRMENT LOSS ON INVESTMENTS (Details) - JPY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Realized gain</t>
        </is>
      </c>
      <c r="B4" s="6" t="n">
        <v>129</v>
      </c>
      <c r="C4" s="6" t="n">
        <v>30363</v>
      </c>
      <c r="D4" s="6" t="n">
        <v>11019</v>
      </c>
    </row>
    <row r="5">
      <c r="A5" s="4" t="inlineStr">
        <is>
          <t>Unrealized gain (loss)</t>
        </is>
      </c>
      <c r="B5" s="5" t="n">
        <v>5799</v>
      </c>
      <c r="C5" s="5" t="n">
        <v>371</v>
      </c>
      <c r="D5" s="5" t="n">
        <v>-20705</v>
      </c>
    </row>
    <row r="6">
      <c r="A6" s="4" t="inlineStr">
        <is>
          <t>Impairment loss</t>
        </is>
      </c>
      <c r="B6" s="6" t="n">
        <v>28104</v>
      </c>
      <c r="C6" s="4" t="inlineStr">
        <is>
          <t xml:space="preserve"> </t>
        </is>
      </c>
      <c r="D6" s="6" t="n">
        <v>2284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FORMATION OF BALANCE SHEET (Details) - JPY (¥) ¥ in Thousands</t>
        </is>
      </c>
      <c r="B1" s="2" t="inlineStr">
        <is>
          <t>Dec. 31, 2024</t>
        </is>
      </c>
      <c r="C1" s="2" t="inlineStr">
        <is>
          <t>Dec. 31, 2023</t>
        </is>
      </c>
    </row>
    <row r="2">
      <c r="A2" s="4" t="inlineStr">
        <is>
          <t>Current assets</t>
        </is>
      </c>
      <c r="B2" s="6" t="n">
        <v>27591354</v>
      </c>
      <c r="C2" s="6" t="n">
        <v>22583767</v>
      </c>
    </row>
    <row r="3">
      <c r="A3" s="4" t="inlineStr">
        <is>
          <t>Non-current assets</t>
        </is>
      </c>
      <c r="B3" s="5" t="n">
        <v>20563159</v>
      </c>
      <c r="C3" s="5" t="n">
        <v>17500660</v>
      </c>
    </row>
    <row r="4">
      <c r="A4" s="4" t="inlineStr">
        <is>
          <t>TOTAL ASSETS</t>
        </is>
      </c>
      <c r="B4" s="5" t="n">
        <v>48154513</v>
      </c>
      <c r="C4" s="5" t="n">
        <v>40084427</v>
      </c>
    </row>
    <row r="5">
      <c r="A5" s="4" t="inlineStr">
        <is>
          <t>Current liabilities</t>
        </is>
      </c>
      <c r="B5" s="5" t="n">
        <v>11579549</v>
      </c>
      <c r="C5" s="5" t="n">
        <v>11997100</v>
      </c>
    </row>
    <row r="6">
      <c r="A6" s="4" t="inlineStr">
        <is>
          <t>Non-current liabilities</t>
        </is>
      </c>
      <c r="B6" s="5" t="n">
        <v>23764273</v>
      </c>
      <c r="C6" s="5" t="n">
        <v>16906642</v>
      </c>
    </row>
    <row r="7">
      <c r="A7" s="4" t="inlineStr">
        <is>
          <t>TOTAL LIABILITIES</t>
        </is>
      </c>
      <c r="B7" s="5" t="n">
        <v>35343822</v>
      </c>
      <c r="C7" s="5" t="n">
        <v>28903742</v>
      </c>
    </row>
    <row r="8">
      <c r="A8" s="4" t="inlineStr">
        <is>
          <t>Equity Method Investments [Member]</t>
        </is>
      </c>
      <c r="B8" s="4" t="inlineStr">
        <is>
          <t xml:space="preserve"> </t>
        </is>
      </c>
      <c r="C8" s="4" t="inlineStr">
        <is>
          <t xml:space="preserve"> </t>
        </is>
      </c>
    </row>
    <row r="9">
      <c r="A9" s="4" t="inlineStr">
        <is>
          <t>Current assets</t>
        </is>
      </c>
      <c r="B9" s="5" t="n">
        <v>11872274</v>
      </c>
      <c r="C9" s="5" t="n">
        <v>298056</v>
      </c>
    </row>
    <row r="10">
      <c r="A10" s="4" t="inlineStr">
        <is>
          <t>Non-current assets</t>
        </is>
      </c>
      <c r="B10" s="5" t="n">
        <v>9750947</v>
      </c>
      <c r="C10" s="5" t="n">
        <v>1664068</v>
      </c>
    </row>
    <row r="11">
      <c r="A11" s="4" t="inlineStr">
        <is>
          <t>TOTAL ASSETS</t>
        </is>
      </c>
      <c r="B11" s="5" t="n">
        <v>21623221</v>
      </c>
      <c r="C11" s="5" t="n">
        <v>1962124</v>
      </c>
    </row>
    <row r="12">
      <c r="A12" s="4" t="inlineStr">
        <is>
          <t>Current liabilities</t>
        </is>
      </c>
      <c r="B12" s="5" t="n">
        <v>2183353</v>
      </c>
      <c r="C12" s="5" t="n">
        <v>45299</v>
      </c>
    </row>
    <row r="13">
      <c r="A13" s="4" t="inlineStr">
        <is>
          <t>Non-current liabilities</t>
        </is>
      </c>
      <c r="B13" s="5" t="n">
        <v>4802583</v>
      </c>
      <c r="C13" s="5" t="n">
        <v>38820</v>
      </c>
    </row>
    <row r="14">
      <c r="A14" s="4" t="inlineStr">
        <is>
          <t>TOTAL LIABILITIES</t>
        </is>
      </c>
      <c r="B14" s="5" t="n">
        <v>6985936</v>
      </c>
      <c r="C14" s="6" t="n">
        <v>84119</v>
      </c>
    </row>
    <row r="15">
      <c r="A15" s="4" t="inlineStr">
        <is>
          <t>Cumica [Member]</t>
        </is>
      </c>
      <c r="B15" s="4" t="inlineStr">
        <is>
          <t xml:space="preserve"> </t>
        </is>
      </c>
      <c r="C15" s="4" t="inlineStr">
        <is>
          <t xml:space="preserve"> </t>
        </is>
      </c>
    </row>
    <row r="16">
      <c r="A16" s="4" t="inlineStr">
        <is>
          <t>Current assets</t>
        </is>
      </c>
      <c r="B16" s="5" t="n">
        <v>11471496</v>
      </c>
      <c r="C16" s="4" t="inlineStr">
        <is>
          <t xml:space="preserve"> </t>
        </is>
      </c>
    </row>
    <row r="17">
      <c r="A17" s="4" t="inlineStr">
        <is>
          <t>Non-current assets</t>
        </is>
      </c>
      <c r="B17" s="5" t="n">
        <v>7294155</v>
      </c>
      <c r="C17" s="4" t="inlineStr">
        <is>
          <t xml:space="preserve"> </t>
        </is>
      </c>
    </row>
    <row r="18">
      <c r="A18" s="4" t="inlineStr">
        <is>
          <t>TOTAL ASSETS</t>
        </is>
      </c>
      <c r="B18" s="5" t="n">
        <v>18765651</v>
      </c>
      <c r="C18" s="4" t="inlineStr">
        <is>
          <t xml:space="preserve"> </t>
        </is>
      </c>
    </row>
    <row r="19">
      <c r="A19" s="4" t="inlineStr">
        <is>
          <t>Current liabilities</t>
        </is>
      </c>
      <c r="B19" s="5" t="n">
        <v>2124573</v>
      </c>
      <c r="C19" s="4" t="inlineStr">
        <is>
          <t xml:space="preserve"> </t>
        </is>
      </c>
    </row>
    <row r="20">
      <c r="A20" s="4" t="inlineStr">
        <is>
          <t>Non-current liabilities</t>
        </is>
      </c>
      <c r="B20" s="5" t="n">
        <v>4728753</v>
      </c>
      <c r="C20" s="4" t="inlineStr">
        <is>
          <t xml:space="preserve"> </t>
        </is>
      </c>
    </row>
    <row r="21">
      <c r="A21" s="4" t="inlineStr">
        <is>
          <t>TOTAL LIABILITIES</t>
        </is>
      </c>
      <c r="B21" s="6" t="n">
        <v>6853326</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114836</v>
      </c>
      <c r="C4" s="6" t="n">
        <v>681432</v>
      </c>
      <c r="D4" s="6" t="n">
        <v>39495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INFORMATION OF INCOME STATEMENT (Details) - JPY (¥) ¥ in Thousands</t>
        </is>
      </c>
      <c r="B1" s="2" t="inlineStr">
        <is>
          <t>12 Months Ended</t>
        </is>
      </c>
    </row>
    <row r="2">
      <c r="B2" s="2" t="inlineStr">
        <is>
          <t>Dec. 31, 2024</t>
        </is>
      </c>
      <c r="C2" s="2" t="inlineStr">
        <is>
          <t>Dec. 31, 2023</t>
        </is>
      </c>
      <c r="D2" s="2" t="inlineStr">
        <is>
          <t>Dec. 31, 2022</t>
        </is>
      </c>
    </row>
    <row r="3">
      <c r="A3" s="4" t="inlineStr">
        <is>
          <t>Revenues</t>
        </is>
      </c>
      <c r="B3" s="6" t="n">
        <v>30872023</v>
      </c>
      <c r="C3" s="6" t="n">
        <v>22743410</v>
      </c>
      <c r="D3" s="6" t="n">
        <v>22055785</v>
      </c>
    </row>
    <row r="4">
      <c r="A4" s="4" t="inlineStr">
        <is>
          <t>Gross profit</t>
        </is>
      </c>
      <c r="B4" s="5" t="n">
        <v>24265941</v>
      </c>
      <c r="C4" s="5" t="n">
        <v>17205966</v>
      </c>
      <c r="D4" s="5" t="n">
        <v>18451969</v>
      </c>
    </row>
    <row r="5">
      <c r="A5" s="4" t="inlineStr">
        <is>
          <t>Net income</t>
        </is>
      </c>
      <c r="B5" s="5" t="n">
        <v>1114836</v>
      </c>
      <c r="C5" s="5" t="n">
        <v>681432</v>
      </c>
      <c r="D5" s="5" t="n">
        <v>394955</v>
      </c>
    </row>
    <row r="6">
      <c r="A6" s="4" t="inlineStr">
        <is>
          <t>Equity Method Investment [Member]</t>
        </is>
      </c>
      <c r="B6" s="4" t="inlineStr">
        <is>
          <t xml:space="preserve"> </t>
        </is>
      </c>
      <c r="C6" s="4" t="inlineStr">
        <is>
          <t xml:space="preserve"> </t>
        </is>
      </c>
      <c r="D6" s="4" t="inlineStr">
        <is>
          <t xml:space="preserve"> </t>
        </is>
      </c>
    </row>
    <row r="7">
      <c r="A7" s="4" t="inlineStr">
        <is>
          <t>Revenues</t>
        </is>
      </c>
      <c r="B7" s="5" t="n">
        <v>4453964</v>
      </c>
      <c r="C7" s="5" t="n">
        <v>198282</v>
      </c>
      <c r="D7" s="5" t="n">
        <v>35278</v>
      </c>
    </row>
    <row r="8">
      <c r="A8" s="4" t="inlineStr">
        <is>
          <t>Gross profit</t>
        </is>
      </c>
      <c r="B8" s="5" t="n">
        <v>1058524</v>
      </c>
      <c r="C8" s="5" t="n">
        <v>74972</v>
      </c>
      <c r="D8" s="5" t="n">
        <v>9914</v>
      </c>
    </row>
    <row r="9">
      <c r="A9" s="4" t="inlineStr">
        <is>
          <t>Net income</t>
        </is>
      </c>
      <c r="B9" s="5" t="n">
        <v>418942</v>
      </c>
      <c r="C9" s="6" t="n">
        <v>21621</v>
      </c>
      <c r="D9" s="6" t="n">
        <v>1931</v>
      </c>
    </row>
    <row r="10">
      <c r="A10" s="4" t="inlineStr">
        <is>
          <t>Cumica [Member]</t>
        </is>
      </c>
      <c r="B10" s="4" t="inlineStr">
        <is>
          <t xml:space="preserve"> </t>
        </is>
      </c>
      <c r="C10" s="4" t="inlineStr">
        <is>
          <t xml:space="preserve"> </t>
        </is>
      </c>
      <c r="D10" s="4" t="inlineStr">
        <is>
          <t xml:space="preserve"> </t>
        </is>
      </c>
    </row>
    <row r="11">
      <c r="A11" s="4" t="inlineStr">
        <is>
          <t>Revenues</t>
        </is>
      </c>
      <c r="B11" s="5" t="n">
        <v>4143499</v>
      </c>
      <c r="C11" s="4" t="inlineStr">
        <is>
          <t xml:space="preserve"> </t>
        </is>
      </c>
      <c r="D11" s="4" t="inlineStr">
        <is>
          <t xml:space="preserve"> </t>
        </is>
      </c>
    </row>
    <row r="12">
      <c r="A12" s="4" t="inlineStr">
        <is>
          <t>Gross profit</t>
        </is>
      </c>
      <c r="B12" s="5" t="n">
        <v>933399</v>
      </c>
      <c r="C12" s="4" t="inlineStr">
        <is>
          <t xml:space="preserve"> </t>
        </is>
      </c>
      <c r="D12" s="4" t="inlineStr">
        <is>
          <t xml:space="preserve"> </t>
        </is>
      </c>
    </row>
    <row r="13">
      <c r="A13" s="4" t="inlineStr">
        <is>
          <t>Net income</t>
        </is>
      </c>
      <c r="B13" s="6" t="n">
        <v>36608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LONG-TERM INVESTMENTS, NET (Details Narrative) - JPY (¥) ¥ in Thousands</t>
        </is>
      </c>
      <c r="G1" s="2" t="inlineStr">
        <is>
          <t>12 Months Ended</t>
        </is>
      </c>
    </row>
    <row r="2">
      <c r="B2" s="2" t="inlineStr">
        <is>
          <t>Aug. 28, 2024</t>
        </is>
      </c>
      <c r="C2" s="2" t="inlineStr">
        <is>
          <t>Apr. 30, 2024</t>
        </is>
      </c>
      <c r="D2" s="2" t="inlineStr">
        <is>
          <t>Apr. 26, 2024</t>
        </is>
      </c>
      <c r="E2" s="2" t="inlineStr">
        <is>
          <t>Nov. 15, 2023</t>
        </is>
      </c>
      <c r="F2" s="2" t="inlineStr">
        <is>
          <t>Sep. 08, 2023</t>
        </is>
      </c>
      <c r="G2" s="2" t="inlineStr">
        <is>
          <t>Dec. 31, 2024</t>
        </is>
      </c>
      <c r="H2" s="2" t="inlineStr">
        <is>
          <t>Dec. 31, 2023</t>
        </is>
      </c>
      <c r="I2" s="2" t="inlineStr">
        <is>
          <t>Dec. 31, 2022</t>
        </is>
      </c>
    </row>
    <row r="3">
      <c r="A3" s="4" t="inlineStr">
        <is>
          <t>Purchase of shares</t>
        </is>
      </c>
      <c r="B3" s="4" t="inlineStr">
        <is>
          <t xml:space="preserve"> </t>
        </is>
      </c>
      <c r="C3" s="4" t="inlineStr">
        <is>
          <t xml:space="preserve"> </t>
        </is>
      </c>
      <c r="D3" s="5" t="n">
        <v>45</v>
      </c>
      <c r="E3" s="4" t="inlineStr">
        <is>
          <t xml:space="preserve"> </t>
        </is>
      </c>
      <c r="F3" s="5" t="n">
        <v>1539</v>
      </c>
      <c r="G3" s="4" t="inlineStr">
        <is>
          <t xml:space="preserve"> </t>
        </is>
      </c>
      <c r="H3" s="4" t="inlineStr">
        <is>
          <t xml:space="preserve"> </t>
        </is>
      </c>
      <c r="I3" s="4" t="inlineStr">
        <is>
          <t xml:space="preserve"> </t>
        </is>
      </c>
    </row>
    <row r="4">
      <c r="A4" s="4" t="inlineStr">
        <is>
          <t>Cash consideration amount</t>
        </is>
      </c>
      <c r="B4" s="4" t="inlineStr">
        <is>
          <t xml:space="preserve"> </t>
        </is>
      </c>
      <c r="C4" s="6" t="n">
        <v>301045</v>
      </c>
      <c r="D4" s="6" t="n">
        <v>3010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6" t="n">
        <v>59132</v>
      </c>
      <c r="H5" s="6" t="n">
        <v>-1689</v>
      </c>
      <c r="I5" s="6" t="n">
        <v>-748</v>
      </c>
    </row>
    <row r="6">
      <c r="A6" s="4" t="inlineStr">
        <is>
          <t>Share Transfer Agreement [Member] | Cumica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 rate</t>
        </is>
      </c>
      <c r="B7" s="4" t="inlineStr">
        <is>
          <t xml:space="preserve"> </t>
        </is>
      </c>
      <c r="C7" s="4" t="inlineStr">
        <is>
          <t xml:space="preserve"> </t>
        </is>
      </c>
      <c r="D7" s="4" t="inlineStr">
        <is>
          <t xml:space="preserve"> </t>
        </is>
      </c>
      <c r="E7" s="10" t="n">
        <v>0.2039</v>
      </c>
      <c r="F7" s="4" t="inlineStr">
        <is>
          <t xml:space="preserve"> </t>
        </is>
      </c>
      <c r="G7" s="4" t="inlineStr">
        <is>
          <t xml:space="preserve"> </t>
        </is>
      </c>
      <c r="H7" s="4" t="inlineStr">
        <is>
          <t xml:space="preserve"> </t>
        </is>
      </c>
      <c r="I7" s="4" t="inlineStr">
        <is>
          <t xml:space="preserve"> </t>
        </is>
      </c>
    </row>
    <row r="8">
      <c r="A8" s="4" t="inlineStr">
        <is>
          <t>Share Allotment Agreement [Member] | Cumica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rate</t>
        </is>
      </c>
      <c r="B9" s="10" t="n">
        <v>0.30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mica Corporation [Member] | Share Transf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shares</t>
        </is>
      </c>
      <c r="B11" s="4" t="inlineStr">
        <is>
          <t xml:space="preserve"> </t>
        </is>
      </c>
      <c r="C11" s="4" t="inlineStr">
        <is>
          <t xml:space="preserve"> </t>
        </is>
      </c>
      <c r="D11" s="4" t="inlineStr">
        <is>
          <t xml:space="preserve"> </t>
        </is>
      </c>
      <c r="E11" s="5" t="n">
        <v>2158800</v>
      </c>
      <c r="F11" s="4" t="inlineStr">
        <is>
          <t xml:space="preserve"> </t>
        </is>
      </c>
      <c r="G11" s="4" t="inlineStr">
        <is>
          <t xml:space="preserve"> </t>
        </is>
      </c>
      <c r="H11" s="4" t="inlineStr">
        <is>
          <t xml:space="preserve"> </t>
        </is>
      </c>
      <c r="I11" s="4" t="inlineStr">
        <is>
          <t xml:space="preserve"> </t>
        </is>
      </c>
    </row>
    <row r="12">
      <c r="A12" s="4" t="inlineStr">
        <is>
          <t>Cash consideration amount</t>
        </is>
      </c>
      <c r="B12" s="4" t="inlineStr">
        <is>
          <t xml:space="preserve"> </t>
        </is>
      </c>
      <c r="C12" s="4" t="inlineStr">
        <is>
          <t xml:space="preserve"> </t>
        </is>
      </c>
      <c r="D12" s="4" t="inlineStr">
        <is>
          <t xml:space="preserve"> </t>
        </is>
      </c>
      <c r="E12" s="6" t="n">
        <v>1988255</v>
      </c>
      <c r="F12" s="4" t="inlineStr">
        <is>
          <t xml:space="preserve"> </t>
        </is>
      </c>
      <c r="G12" s="4" t="inlineStr">
        <is>
          <t xml:space="preserve"> </t>
        </is>
      </c>
      <c r="H12" s="4" t="inlineStr">
        <is>
          <t xml:space="preserve"> </t>
        </is>
      </c>
      <c r="I12" s="4" t="inlineStr">
        <is>
          <t xml:space="preserve"> </t>
        </is>
      </c>
    </row>
    <row r="13">
      <c r="A13" s="4" t="inlineStr">
        <is>
          <t>Cumica Corporation [Member] | Share Allot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shares</t>
        </is>
      </c>
      <c r="B14" s="5" t="n">
        <v>1470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 amount</t>
        </is>
      </c>
      <c r="B15" s="6" t="n">
        <v>5999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G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JPY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020778</v>
      </c>
      <c r="C3" s="6" t="n">
        <v>12659303</v>
      </c>
    </row>
    <row r="4">
      <c r="A4" s="4" t="inlineStr">
        <is>
          <t>Less: accumulated depreciation</t>
        </is>
      </c>
      <c r="B4" s="5" t="n">
        <v>-848158</v>
      </c>
      <c r="C4" s="5" t="n">
        <v>-757985</v>
      </c>
    </row>
    <row r="5">
      <c r="A5" s="4" t="inlineStr">
        <is>
          <t>Less: accumulated impairment</t>
        </is>
      </c>
      <c r="B5" s="5" t="n">
        <v>-35634</v>
      </c>
      <c r="C5" s="5" t="n">
        <v>-11617</v>
      </c>
    </row>
    <row r="6">
      <c r="A6" s="4" t="inlineStr">
        <is>
          <t>Property, plant and equipment, net</t>
        </is>
      </c>
      <c r="B6" s="5" t="n">
        <v>12136986</v>
      </c>
      <c r="C6" s="5" t="n">
        <v>11889701</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291818</v>
      </c>
      <c r="C9" s="5" t="n">
        <v>4916481</v>
      </c>
    </row>
    <row r="10">
      <c r="A10" s="4" t="inlineStr">
        <is>
          <t>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27513</v>
      </c>
      <c r="C12" s="5" t="n">
        <v>32653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9598</v>
      </c>
      <c r="C15" s="5" t="n">
        <v>29598</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380</v>
      </c>
      <c r="C18" s="5" t="n">
        <v>10379</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29640</v>
      </c>
      <c r="C21" s="5" t="n">
        <v>527987</v>
      </c>
    </row>
    <row r="22">
      <c r="A22" s="4" t="inlineStr">
        <is>
          <t>Land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7589561</v>
      </c>
      <c r="C24" s="5" t="n">
        <v>6703125</v>
      </c>
    </row>
    <row r="25">
      <c r="A25" s="4" t="inlineStr">
        <is>
          <t>Software Develo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37268</v>
      </c>
      <c r="C27" s="6" t="n">
        <v>1452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JPY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68204</v>
      </c>
      <c r="C4" s="6" t="n">
        <v>190153</v>
      </c>
      <c r="D4" s="6" t="n">
        <v>16082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OLAR POWER SYSTEMS (Details) - JPY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3020778</v>
      </c>
      <c r="C3" s="6" t="n">
        <v>12659303</v>
      </c>
    </row>
    <row r="4">
      <c r="A4" s="4" t="inlineStr">
        <is>
          <t>Less: accumulated depreciation</t>
        </is>
      </c>
      <c r="B4" s="5" t="n">
        <v>-848158</v>
      </c>
      <c r="C4" s="5" t="n">
        <v>-757985</v>
      </c>
    </row>
    <row r="5">
      <c r="A5" s="4" t="inlineStr">
        <is>
          <t>Property, plant and equipment, net</t>
        </is>
      </c>
      <c r="B5" s="5" t="n">
        <v>12136986</v>
      </c>
      <c r="C5" s="5" t="n">
        <v>11889701</v>
      </c>
    </row>
    <row r="6">
      <c r="A6" s="4" t="inlineStr">
        <is>
          <t>Solar Power Syste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olar power systems in operation</t>
        </is>
      </c>
      <c r="B8" s="5" t="n">
        <v>743557</v>
      </c>
      <c r="C8" s="5" t="n">
        <v>525003</v>
      </c>
    </row>
    <row r="9">
      <c r="A9" s="4" t="inlineStr">
        <is>
          <t>Solar power systems under construction</t>
        </is>
      </c>
      <c r="B9" s="5" t="n">
        <v>73330</v>
      </c>
      <c r="C9" s="5" t="n">
        <v>84975</v>
      </c>
    </row>
    <row r="10">
      <c r="A10" s="4" t="inlineStr">
        <is>
          <t>Subtotal</t>
        </is>
      </c>
      <c r="B10" s="5" t="n">
        <v>816887</v>
      </c>
      <c r="C10" s="5" t="n">
        <v>609978</v>
      </c>
    </row>
    <row r="11">
      <c r="A11" s="4" t="inlineStr">
        <is>
          <t>Less: accumulated depreciation</t>
        </is>
      </c>
      <c r="B11" s="5" t="n">
        <v>-150681</v>
      </c>
      <c r="C11" s="5" t="n">
        <v>-133200</v>
      </c>
    </row>
    <row r="12">
      <c r="A12" s="4" t="inlineStr">
        <is>
          <t>Property, plant and equipment, net</t>
        </is>
      </c>
      <c r="B12" s="6" t="n">
        <v>666206</v>
      </c>
      <c r="C12" s="6" t="n">
        <v>476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OLAR POWER SYSTEMS, NET (Details Narrative) - JPY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268204</v>
      </c>
      <c r="C4" s="6" t="n">
        <v>190153</v>
      </c>
      <c r="D4" s="6" t="n">
        <v>160829</v>
      </c>
    </row>
    <row r="5">
      <c r="A5" s="4" t="inlineStr">
        <is>
          <t>Solar Power System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90239</v>
      </c>
      <c r="C7" s="6" t="n">
        <v>43707</v>
      </c>
      <c r="D7" s="6" t="n">
        <v>2256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COMPONENTS OF LEASE COSTS (Details) - JPY (¥) ¥ in Thousands</t>
        </is>
      </c>
      <c r="B1" s="2" t="inlineStr">
        <is>
          <t>12 Months Ended</t>
        </is>
      </c>
    </row>
    <row r="2">
      <c r="B2" s="2" t="inlineStr">
        <is>
          <t>Dec. 31, 2024</t>
        </is>
      </c>
      <c r="C2" s="2" t="inlineStr">
        <is>
          <t>Dec. 31, 2023</t>
        </is>
      </c>
      <c r="D2" s="2" t="inlineStr">
        <is>
          <t>Dec. 31, 2022</t>
        </is>
      </c>
    </row>
    <row r="3">
      <c r="A3" s="3" t="inlineStr">
        <is>
          <t>Leases As Lessee</t>
        </is>
      </c>
      <c r="B3" s="4" t="inlineStr">
        <is>
          <t xml:space="preserve"> </t>
        </is>
      </c>
      <c r="C3" s="4" t="inlineStr">
        <is>
          <t xml:space="preserve"> </t>
        </is>
      </c>
      <c r="D3" s="4" t="inlineStr">
        <is>
          <t xml:space="preserve"> </t>
        </is>
      </c>
    </row>
    <row r="4">
      <c r="A4" s="4" t="inlineStr">
        <is>
          <t>Amortization of finance lease right-of-use assets</t>
        </is>
      </c>
      <c r="B4" s="6" t="n">
        <v>5117</v>
      </c>
      <c r="C4" s="6" t="n">
        <v>5184</v>
      </c>
      <c r="D4" s="6" t="n">
        <v>4313</v>
      </c>
    </row>
    <row r="5">
      <c r="A5" s="4" t="inlineStr">
        <is>
          <t>Interest on finance lease liabilities</t>
        </is>
      </c>
      <c r="B5" s="5" t="n">
        <v>198</v>
      </c>
      <c r="C5" s="5" t="n">
        <v>193</v>
      </c>
      <c r="D5" s="5" t="n">
        <v>175</v>
      </c>
    </row>
    <row r="6">
      <c r="A6" s="4" t="inlineStr">
        <is>
          <t>Total finance lease costs</t>
        </is>
      </c>
      <c r="B6" s="5" t="n">
        <v>5315</v>
      </c>
      <c r="C6" s="5" t="n">
        <v>5377</v>
      </c>
      <c r="D6" s="5" t="n">
        <v>4488</v>
      </c>
    </row>
    <row r="7">
      <c r="A7" s="4" t="inlineStr">
        <is>
          <t>Operating lease costs</t>
        </is>
      </c>
      <c r="B7" s="5" t="n">
        <v>623497</v>
      </c>
      <c r="C7" s="5" t="n">
        <v>584103</v>
      </c>
      <c r="D7" s="5" t="n">
        <v>569778</v>
      </c>
    </row>
    <row r="8">
      <c r="A8" s="4" t="inlineStr">
        <is>
          <t>Short-term lease costs</t>
        </is>
      </c>
      <c r="B8" s="4" t="inlineStr">
        <is>
          <t xml:space="preserve"> </t>
        </is>
      </c>
      <c r="C8" s="4" t="inlineStr">
        <is>
          <t xml:space="preserve"> </t>
        </is>
      </c>
      <c r="D8" s="5" t="n">
        <v>1532</v>
      </c>
    </row>
    <row r="9">
      <c r="A9" s="4" t="inlineStr">
        <is>
          <t>Total lease costs</t>
        </is>
      </c>
      <c r="B9" s="6" t="n">
        <v>628812</v>
      </c>
      <c r="C9" s="6" t="n">
        <v>589480</v>
      </c>
      <c r="D9" s="6" t="n">
        <v>57579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UPPLEMENTAL INFORMATION RELATED TO THE COMPANY’S LEASES (Details) - JPY (¥) ¥ in Thousands</t>
        </is>
      </c>
      <c r="B1" s="2" t="inlineStr">
        <is>
          <t>12 Months Ended</t>
        </is>
      </c>
    </row>
    <row r="2">
      <c r="B2" s="2" t="inlineStr">
        <is>
          <t>Dec. 31, 2024</t>
        </is>
      </c>
      <c r="C2" s="2" t="inlineStr">
        <is>
          <t>Dec. 31, 2023</t>
        </is>
      </c>
      <c r="D2" s="2" t="inlineStr">
        <is>
          <t>Dec. 31, 2022</t>
        </is>
      </c>
    </row>
    <row r="3">
      <c r="A3" s="3" t="inlineStr">
        <is>
          <t>Leases As Lessee</t>
        </is>
      </c>
      <c r="B3" s="4" t="inlineStr">
        <is>
          <t xml:space="preserve"> </t>
        </is>
      </c>
      <c r="C3" s="4" t="inlineStr">
        <is>
          <t xml:space="preserve"> </t>
        </is>
      </c>
      <c r="D3" s="4" t="inlineStr">
        <is>
          <t xml:space="preserve"> </t>
        </is>
      </c>
    </row>
    <row r="4">
      <c r="A4" s="4" t="inlineStr">
        <is>
          <t>Operating cash flows from finance leases</t>
        </is>
      </c>
      <c r="B4" s="6" t="n">
        <v>198</v>
      </c>
      <c r="C4" s="6" t="n">
        <v>193</v>
      </c>
      <c r="D4" s="6" t="n">
        <v>175</v>
      </c>
    </row>
    <row r="5">
      <c r="A5" s="4" t="inlineStr">
        <is>
          <t>Operating cash flows from operating leases</t>
        </is>
      </c>
      <c r="B5" s="5" t="n">
        <v>542559</v>
      </c>
      <c r="C5" s="5" t="n">
        <v>527392</v>
      </c>
      <c r="D5" s="5" t="n">
        <v>480685</v>
      </c>
    </row>
    <row r="6">
      <c r="A6" s="4" t="inlineStr">
        <is>
          <t>Financing cash flows from finance leases</t>
        </is>
      </c>
      <c r="B6" s="5" t="n">
        <v>5075</v>
      </c>
      <c r="C6" s="5" t="n">
        <v>5157</v>
      </c>
      <c r="D6" s="5" t="n">
        <v>4160</v>
      </c>
    </row>
    <row r="7">
      <c r="A7" s="4" t="inlineStr">
        <is>
          <t>Operating lease right-of-use assets obtained in exchange for operating lease liabilities</t>
        </is>
      </c>
      <c r="B7" s="5" t="n">
        <v>395885</v>
      </c>
      <c r="C7" s="5" t="n">
        <v>357020</v>
      </c>
      <c r="D7" s="5" t="n">
        <v>508790</v>
      </c>
    </row>
    <row r="8">
      <c r="A8" s="4" t="inlineStr">
        <is>
          <t>Finance lease right-of-use assets obtained in exchange for finance lease liabilities</t>
        </is>
      </c>
      <c r="B8" s="5" t="n">
        <v>8822</v>
      </c>
      <c r="C8" s="5" t="n">
        <v>6720</v>
      </c>
      <c r="D8" s="5" t="n">
        <v>8373</v>
      </c>
    </row>
    <row r="9">
      <c r="A9" s="4" t="inlineStr">
        <is>
          <t>Remeasurement of operating lease liabilities and right-of-use assets due to lease modification</t>
        </is>
      </c>
      <c r="B9" s="6" t="n">
        <v>144894</v>
      </c>
      <c r="C9" s="6" t="n">
        <v>3035</v>
      </c>
      <c r="D9" s="6" t="n">
        <v>92739</v>
      </c>
    </row>
    <row r="10">
      <c r="A10" s="4" t="inlineStr">
        <is>
          <t>Weighted average remaining lease term, Finance leases</t>
        </is>
      </c>
      <c r="B10" s="4" t="inlineStr">
        <is>
          <t>3 years 6 months 29 days</t>
        </is>
      </c>
      <c r="C10" s="4" t="inlineStr">
        <is>
          <t>3 years 5 months 4 days</t>
        </is>
      </c>
      <c r="D10" s="4" t="inlineStr">
        <is>
          <t>3 years 10 days</t>
        </is>
      </c>
    </row>
    <row r="11">
      <c r="A11" s="4" t="inlineStr">
        <is>
          <t>Weighted average remaining lease term, Operating leases</t>
        </is>
      </c>
      <c r="B11" s="4" t="inlineStr">
        <is>
          <t>7 years 29 days</t>
        </is>
      </c>
      <c r="C11" s="4" t="inlineStr">
        <is>
          <t>7 years 8 months 12 days</t>
        </is>
      </c>
      <c r="D11" s="4" t="inlineStr">
        <is>
          <t>8 years 6 months 14 days</t>
        </is>
      </c>
    </row>
    <row r="12">
      <c r="A12" s="4" t="inlineStr">
        <is>
          <t>Weighted-average discount rate, Finance leases</t>
        </is>
      </c>
      <c r="B12" s="10" t="n">
        <v>0.0157</v>
      </c>
      <c r="C12" s="10" t="n">
        <v>0.0157</v>
      </c>
      <c r="D12" s="10" t="n">
        <v>0.0157</v>
      </c>
    </row>
    <row r="13">
      <c r="A13" s="4" t="inlineStr">
        <is>
          <t>Weighted-average discount rate, Operating leases</t>
        </is>
      </c>
      <c r="B13" s="10" t="n">
        <v>0.0157</v>
      </c>
      <c r="C13" s="10" t="n">
        <v>0.0157</v>
      </c>
      <c r="D13" s="10" t="n">
        <v>0.015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Y OF LEASE LIABILITIES (Details) - JPY (¥) ¥ in Thousands</t>
        </is>
      </c>
      <c r="B1" s="2" t="inlineStr">
        <is>
          <t>Dec. 31, 2024</t>
        </is>
      </c>
      <c r="C1" s="2" t="inlineStr">
        <is>
          <t>Dec. 31, 2023</t>
        </is>
      </c>
    </row>
    <row r="2">
      <c r="A2" s="3" t="inlineStr">
        <is>
          <t>Leases As Lessee</t>
        </is>
      </c>
      <c r="B2" s="4" t="inlineStr">
        <is>
          <t xml:space="preserve"> </t>
        </is>
      </c>
      <c r="C2" s="4" t="inlineStr">
        <is>
          <t xml:space="preserve"> </t>
        </is>
      </c>
    </row>
    <row r="3">
      <c r="A3" s="4" t="inlineStr">
        <is>
          <t>Finance Lease, 2025</t>
        </is>
      </c>
      <c r="B3" s="6" t="n">
        <v>5622</v>
      </c>
      <c r="C3" s="4" t="inlineStr">
        <is>
          <t xml:space="preserve"> </t>
        </is>
      </c>
    </row>
    <row r="4">
      <c r="A4" s="4" t="inlineStr">
        <is>
          <t>Operating Lease, 2025</t>
        </is>
      </c>
      <c r="B4" s="5" t="n">
        <v>520485</v>
      </c>
      <c r="C4" s="4" t="inlineStr">
        <is>
          <t xml:space="preserve"> </t>
        </is>
      </c>
    </row>
    <row r="5">
      <c r="A5" s="4" t="inlineStr">
        <is>
          <t>Finance Lease, 2026</t>
        </is>
      </c>
      <c r="B5" s="5" t="n">
        <v>4771</v>
      </c>
      <c r="C5" s="4" t="inlineStr">
        <is>
          <t xml:space="preserve"> </t>
        </is>
      </c>
    </row>
    <row r="6">
      <c r="A6" s="4" t="inlineStr">
        <is>
          <t>Operating Lease, 2026</t>
        </is>
      </c>
      <c r="B6" s="5" t="n">
        <v>437372</v>
      </c>
      <c r="C6" s="4" t="inlineStr">
        <is>
          <t xml:space="preserve"> </t>
        </is>
      </c>
    </row>
    <row r="7">
      <c r="A7" s="4" t="inlineStr">
        <is>
          <t>Finance Lease, 2027</t>
        </is>
      </c>
      <c r="B7" s="5" t="n">
        <v>3358</v>
      </c>
      <c r="C7" s="4" t="inlineStr">
        <is>
          <t xml:space="preserve"> </t>
        </is>
      </c>
    </row>
    <row r="8">
      <c r="A8" s="4" t="inlineStr">
        <is>
          <t>Operating Lease, 2027</t>
        </is>
      </c>
      <c r="B8" s="5" t="n">
        <v>335273</v>
      </c>
      <c r="C8" s="4" t="inlineStr">
        <is>
          <t xml:space="preserve"> </t>
        </is>
      </c>
    </row>
    <row r="9">
      <c r="A9" s="4" t="inlineStr">
        <is>
          <t>Finance Lease, 2028</t>
        </is>
      </c>
      <c r="B9" s="5" t="n">
        <v>2461</v>
      </c>
      <c r="C9" s="4" t="inlineStr">
        <is>
          <t xml:space="preserve"> </t>
        </is>
      </c>
    </row>
    <row r="10">
      <c r="A10" s="4" t="inlineStr">
        <is>
          <t>Operating Lease, 2028</t>
        </is>
      </c>
      <c r="B10" s="5" t="n">
        <v>332316</v>
      </c>
      <c r="C10" s="4" t="inlineStr">
        <is>
          <t xml:space="preserve"> </t>
        </is>
      </c>
    </row>
    <row r="11">
      <c r="A11" s="4" t="inlineStr">
        <is>
          <t>Finance Lease, 2029</t>
        </is>
      </c>
      <c r="B11" s="5" t="n">
        <v>1512</v>
      </c>
      <c r="C11" s="4" t="inlineStr">
        <is>
          <t xml:space="preserve"> </t>
        </is>
      </c>
    </row>
    <row r="12">
      <c r="A12" s="4" t="inlineStr">
        <is>
          <t>Operating Lease, 2029</t>
        </is>
      </c>
      <c r="B12" s="5" t="n">
        <v>262950</v>
      </c>
      <c r="C12" s="4" t="inlineStr">
        <is>
          <t xml:space="preserve"> </t>
        </is>
      </c>
    </row>
    <row r="13">
      <c r="A13" s="4" t="inlineStr">
        <is>
          <t>Finance Lease, Thereafter</t>
        </is>
      </c>
      <c r="B13" s="4" t="inlineStr">
        <is>
          <t xml:space="preserve"> </t>
        </is>
      </c>
      <c r="C13" s="4" t="inlineStr">
        <is>
          <t xml:space="preserve"> </t>
        </is>
      </c>
    </row>
    <row r="14">
      <c r="A14" s="4" t="inlineStr">
        <is>
          <t>Operating Lease, Thereafter</t>
        </is>
      </c>
      <c r="B14" s="5" t="n">
        <v>707604</v>
      </c>
      <c r="C14" s="4" t="inlineStr">
        <is>
          <t xml:space="preserve"> </t>
        </is>
      </c>
    </row>
    <row r="15">
      <c r="A15" s="4" t="inlineStr">
        <is>
          <t>Finance Lease, Total undiscounted lease payments</t>
        </is>
      </c>
      <c r="B15" s="5" t="n">
        <v>17724</v>
      </c>
      <c r="C15" s="4" t="inlineStr">
        <is>
          <t xml:space="preserve"> </t>
        </is>
      </c>
    </row>
    <row r="16">
      <c r="A16" s="4" t="inlineStr">
        <is>
          <t>Operating Lease, Total undiscounted lease payments</t>
        </is>
      </c>
      <c r="B16" s="5" t="n">
        <v>2596000</v>
      </c>
      <c r="C16" s="4" t="inlineStr">
        <is>
          <t xml:space="preserve"> </t>
        </is>
      </c>
    </row>
    <row r="17">
      <c r="A17" s="4" t="inlineStr">
        <is>
          <t>Finance Lease, Less: imputed interest</t>
        </is>
      </c>
      <c r="B17" s="5" t="n">
        <v>-516</v>
      </c>
      <c r="C17" s="4" t="inlineStr">
        <is>
          <t xml:space="preserve"> </t>
        </is>
      </c>
    </row>
    <row r="18">
      <c r="A18" s="4" t="inlineStr">
        <is>
          <t>Operating Lease, Less: imputed interest</t>
        </is>
      </c>
      <c r="B18" s="5" t="n">
        <v>-147395</v>
      </c>
      <c r="C18" s="4" t="inlineStr">
        <is>
          <t xml:space="preserve"> </t>
        </is>
      </c>
    </row>
    <row r="19">
      <c r="A19" s="4" t="inlineStr">
        <is>
          <t>Finance Lease, Present value of lease liabilities</t>
        </is>
      </c>
      <c r="B19" s="5" t="n">
        <v>17208</v>
      </c>
      <c r="C19" s="4" t="inlineStr">
        <is>
          <t xml:space="preserve"> </t>
        </is>
      </c>
    </row>
    <row r="20">
      <c r="A20" s="4" t="inlineStr">
        <is>
          <t>Operating Lease, Present value of lease liabilities</t>
        </is>
      </c>
      <c r="B20" s="5" t="n">
        <v>2448605</v>
      </c>
      <c r="C20" s="4" t="inlineStr">
        <is>
          <t xml:space="preserve"> </t>
        </is>
      </c>
    </row>
    <row r="21">
      <c r="A21" s="4" t="inlineStr">
        <is>
          <t>Finance Lease, Less: lease liabilities, current</t>
        </is>
      </c>
      <c r="B21" s="5" t="n">
        <v>-5393</v>
      </c>
      <c r="C21" s="6" t="n">
        <v>-4158</v>
      </c>
    </row>
    <row r="22">
      <c r="A22" s="4" t="inlineStr">
        <is>
          <t>Operating Lease, Less: lease liabilities, current</t>
        </is>
      </c>
      <c r="B22" s="5" t="n">
        <v>-479871</v>
      </c>
      <c r="C22" s="5" t="n">
        <v>-433725</v>
      </c>
    </row>
    <row r="23">
      <c r="A23" s="4" t="inlineStr">
        <is>
          <t>Finance Lease, Lease liabilities, non-current</t>
        </is>
      </c>
      <c r="B23" s="5" t="n">
        <v>11815</v>
      </c>
      <c r="C23" s="5" t="n">
        <v>8040</v>
      </c>
    </row>
    <row r="24">
      <c r="A24" s="4" t="inlineStr">
        <is>
          <t>Operating Lease, Lease liabilities, non-current</t>
        </is>
      </c>
      <c r="B24" s="6" t="n">
        <v>1968734</v>
      </c>
      <c r="C24" s="6" t="n">
        <v>19586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S A LESSEE (Details Narrative) - JPY (¥) ¥ in Thousands</t>
        </is>
      </c>
      <c r="B1" s="2" t="inlineStr">
        <is>
          <t>12 Months Ended</t>
        </is>
      </c>
    </row>
    <row r="2">
      <c r="B2" s="2" t="inlineStr">
        <is>
          <t>Dec. 31, 2024</t>
        </is>
      </c>
      <c r="C2" s="2" t="inlineStr">
        <is>
          <t>Dec. 31, 2023</t>
        </is>
      </c>
    </row>
    <row r="3">
      <c r="A3" s="3" t="inlineStr">
        <is>
          <t>Leases As Lessee</t>
        </is>
      </c>
      <c r="B3" s="4" t="inlineStr">
        <is>
          <t xml:space="preserve"> </t>
        </is>
      </c>
      <c r="C3" s="4" t="inlineStr">
        <is>
          <t xml:space="preserve"> </t>
        </is>
      </c>
    </row>
    <row r="4">
      <c r="A4" s="4" t="inlineStr">
        <is>
          <t>Cash proceeds from lease</t>
        </is>
      </c>
      <c r="B4" s="6" t="n">
        <v>571644</v>
      </c>
      <c r="C4" s="6" t="n">
        <v>59688</v>
      </c>
    </row>
    <row r="5">
      <c r="A5" s="4" t="inlineStr">
        <is>
          <t>Assets sold amounted</t>
        </is>
      </c>
      <c r="B5" s="4" t="inlineStr">
        <is>
          <t xml:space="preserve"> </t>
        </is>
      </c>
      <c r="C5" s="5" t="n">
        <v>784676</v>
      </c>
    </row>
    <row r="6">
      <c r="A6" s="4" t="inlineStr">
        <is>
          <t>Gain realized from lease</t>
        </is>
      </c>
      <c r="B6" s="4" t="inlineStr">
        <is>
          <t xml:space="preserve"> </t>
        </is>
      </c>
      <c r="C6" s="6" t="n">
        <v>249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5" customWidth="1" min="1" max="1"/>
    <col width="13" customWidth="1" min="2" max="2"/>
    <col width="25" customWidth="1" min="3" max="3"/>
    <col width="14" customWidth="1" min="4" max="4"/>
  </cols>
  <sheetData>
    <row r="1">
      <c r="A1" s="1" t="inlineStr">
        <is>
          <t>SCHEDULE OF OUTSTANDING INDEBTEDNESS (Details) - JPY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Short-Term Debt, Weighted Average Interest Rate, at Point in Time</t>
        </is>
      </c>
      <c r="B4" s="4" t="inlineStr">
        <is>
          <t>[1]</t>
        </is>
      </c>
      <c r="C4" s="10" t="n">
        <v>0.0229</v>
      </c>
      <c r="D4" s="4" t="inlineStr">
        <is>
          <t xml:space="preserve"> </t>
        </is>
      </c>
    </row>
    <row r="5">
      <c r="A5" s="4" t="inlineStr">
        <is>
          <t>Short term debt, weighted average years to maturity</t>
        </is>
      </c>
      <c r="B5" s="4" t="inlineStr">
        <is>
          <t>[1]</t>
        </is>
      </c>
      <c r="C5" s="4" t="inlineStr">
        <is>
          <t>5 months 15 days</t>
        </is>
      </c>
      <c r="D5" s="4" t="inlineStr">
        <is>
          <t xml:space="preserve"> </t>
        </is>
      </c>
    </row>
    <row r="6">
      <c r="A6" s="4" t="inlineStr">
        <is>
          <t>Short-Term Debt</t>
        </is>
      </c>
      <c r="C6" s="6" t="n">
        <v>3865575</v>
      </c>
      <c r="D6" s="6" t="n">
        <v>1692599</v>
      </c>
    </row>
    <row r="7">
      <c r="A7" s="4" t="inlineStr">
        <is>
          <t>Long-Term Debt, Weighted Average Interest Rate, at Point in Time</t>
        </is>
      </c>
      <c r="B7" s="4" t="inlineStr">
        <is>
          <t>[1]</t>
        </is>
      </c>
      <c r="C7" s="10" t="n">
        <v>0.0224</v>
      </c>
      <c r="D7" s="4" t="inlineStr">
        <is>
          <t xml:space="preserve"> </t>
        </is>
      </c>
    </row>
    <row r="8">
      <c r="A8" s="4" t="inlineStr">
        <is>
          <t>Long term debt, weighted average years to maturity</t>
        </is>
      </c>
      <c r="B8" s="4" t="inlineStr">
        <is>
          <t>[1]</t>
        </is>
      </c>
      <c r="C8" s="4" t="inlineStr">
        <is>
          <t>8 years 10 days</t>
        </is>
      </c>
      <c r="D8" s="4" t="inlineStr">
        <is>
          <t xml:space="preserve"> </t>
        </is>
      </c>
    </row>
    <row r="9">
      <c r="A9" s="4" t="inlineStr">
        <is>
          <t>Total long-term loans</t>
        </is>
      </c>
      <c r="C9" s="6" t="n">
        <v>25887919</v>
      </c>
      <c r="D9" s="5" t="n">
        <v>21551158</v>
      </c>
    </row>
    <row r="10">
      <c r="A10" s="4" t="inlineStr">
        <is>
          <t>Total long-term loans, Less: current portion</t>
        </is>
      </c>
      <c r="C10" s="5" t="n">
        <v>-4707174</v>
      </c>
      <c r="D10" s="5" t="n">
        <v>-7243022</v>
      </c>
    </row>
    <row r="11">
      <c r="A11" s="4" t="inlineStr">
        <is>
          <t>Total long-term loans, Non-current portion</t>
        </is>
      </c>
      <c r="C11" s="6" t="n">
        <v>21180745</v>
      </c>
      <c r="D11" s="5" t="n">
        <v>14308136</v>
      </c>
    </row>
    <row r="12">
      <c r="A12" s="4" t="inlineStr">
        <is>
          <t>Secured Debt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Long-Term Debt, Weighted Average Interest Rate, at Point in Time</t>
        </is>
      </c>
      <c r="B14" s="4" t="inlineStr">
        <is>
          <t>[1]</t>
        </is>
      </c>
      <c r="C14" s="10" t="n">
        <v>0.0227</v>
      </c>
      <c r="D14" s="4" t="inlineStr">
        <is>
          <t xml:space="preserve"> </t>
        </is>
      </c>
    </row>
    <row r="15">
      <c r="A15" s="4" t="inlineStr">
        <is>
          <t>Long term debt, weighted average years to maturity</t>
        </is>
      </c>
      <c r="B15" s="4" t="inlineStr">
        <is>
          <t>[1]</t>
        </is>
      </c>
      <c r="C15" s="4" t="inlineStr">
        <is>
          <t>8 years 1 month 6 days</t>
        </is>
      </c>
      <c r="D15" s="4" t="inlineStr">
        <is>
          <t xml:space="preserve"> </t>
        </is>
      </c>
    </row>
    <row r="16">
      <c r="A16" s="4" t="inlineStr">
        <is>
          <t>Total long-term loans</t>
        </is>
      </c>
      <c r="C16" s="6" t="n">
        <v>25294247</v>
      </c>
      <c r="D16" s="5" t="n">
        <v>20021516</v>
      </c>
    </row>
    <row r="17">
      <c r="A17" s="4" t="inlineStr">
        <is>
          <t>Unsecured Debt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Long-Term Debt, Weighted Average Interest Rate, at Point in Time</t>
        </is>
      </c>
      <c r="B19" s="4" t="inlineStr">
        <is>
          <t>[1]</t>
        </is>
      </c>
      <c r="C19" s="10" t="n">
        <v>0.0103</v>
      </c>
      <c r="D19" s="4" t="inlineStr">
        <is>
          <t xml:space="preserve"> </t>
        </is>
      </c>
    </row>
    <row r="20">
      <c r="A20" s="4" t="inlineStr">
        <is>
          <t>Long term debt, weighted average years to maturity</t>
        </is>
      </c>
      <c r="B20" s="4" t="inlineStr">
        <is>
          <t>[1]</t>
        </is>
      </c>
      <c r="C20" s="4" t="inlineStr">
        <is>
          <t>5 years 1 month 28 days</t>
        </is>
      </c>
      <c r="D20" s="4" t="inlineStr">
        <is>
          <t xml:space="preserve"> </t>
        </is>
      </c>
    </row>
    <row r="21">
      <c r="A21" s="4" t="inlineStr">
        <is>
          <t>Total long-term loans</t>
        </is>
      </c>
      <c r="C21" s="6" t="n">
        <v>593672</v>
      </c>
      <c r="D21" s="5" t="n">
        <v>1529642</v>
      </c>
    </row>
    <row r="22">
      <c r="A22" s="4" t="inlineStr">
        <is>
          <t>Fixed Rate Loans [Member] | Secured Debt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Long-Term Debt, Weighted Average Interest Rate, at Point in Time</t>
        </is>
      </c>
      <c r="B24" s="4" t="inlineStr">
        <is>
          <t>[1]</t>
        </is>
      </c>
      <c r="C24" s="10" t="n">
        <v>0.0261</v>
      </c>
      <c r="D24" s="4" t="inlineStr">
        <is>
          <t xml:space="preserve"> </t>
        </is>
      </c>
    </row>
    <row r="25">
      <c r="A25" s="4" t="inlineStr">
        <is>
          <t>Long term debt, weighted average years to maturity</t>
        </is>
      </c>
      <c r="B25" s="4" t="inlineStr">
        <is>
          <t>[1]</t>
        </is>
      </c>
      <c r="C25" s="4" t="inlineStr">
        <is>
          <t>2 years 8 months 19 days</t>
        </is>
      </c>
      <c r="D25" s="4" t="inlineStr">
        <is>
          <t xml:space="preserve"> </t>
        </is>
      </c>
    </row>
    <row r="26">
      <c r="A26" s="4" t="inlineStr">
        <is>
          <t>Total long-term loans</t>
        </is>
      </c>
      <c r="C26" s="6" t="n">
        <v>6107800</v>
      </c>
      <c r="D26" s="5" t="n">
        <v>4517486</v>
      </c>
    </row>
    <row r="27">
      <c r="A27" s="4" t="inlineStr">
        <is>
          <t>Fixed Rate Loans [Member] | Unsecured Debt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Long-Term Debt, Weighted Average Interest Rate, at Point in Time</t>
        </is>
      </c>
      <c r="B29" s="4" t="inlineStr">
        <is>
          <t>[1]</t>
        </is>
      </c>
      <c r="C29" s="10" t="n">
        <v>0.0086</v>
      </c>
      <c r="D29" s="4" t="inlineStr">
        <is>
          <t xml:space="preserve"> </t>
        </is>
      </c>
    </row>
    <row r="30">
      <c r="A30" s="4" t="inlineStr">
        <is>
          <t>Long term debt, weighted average years to maturity</t>
        </is>
      </c>
      <c r="B30" s="4" t="inlineStr">
        <is>
          <t>[1]</t>
        </is>
      </c>
      <c r="C30" s="4" t="inlineStr">
        <is>
          <t>5 years 7 months 17 days</t>
        </is>
      </c>
      <c r="D30" s="4" t="inlineStr">
        <is>
          <t xml:space="preserve"> </t>
        </is>
      </c>
    </row>
    <row r="31">
      <c r="A31" s="4" t="inlineStr">
        <is>
          <t>Total long-term loans</t>
        </is>
      </c>
      <c r="C31" s="6" t="n">
        <v>486720</v>
      </c>
      <c r="D31" s="5" t="n">
        <v>1075188</v>
      </c>
    </row>
    <row r="32">
      <c r="A32" s="4" t="inlineStr">
        <is>
          <t>Variable Rate Loans [Member] | Secured Debt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Long-Term Debt, Weighted Average Interest Rate, at Point in Time</t>
        </is>
      </c>
      <c r="B34" s="4" t="inlineStr">
        <is>
          <t>[1]</t>
        </is>
      </c>
      <c r="C34" s="10" t="n">
        <v>0.0216</v>
      </c>
      <c r="D34" s="4" t="inlineStr">
        <is>
          <t xml:space="preserve"> </t>
        </is>
      </c>
    </row>
    <row r="35">
      <c r="A35" s="4" t="inlineStr">
        <is>
          <t>Long term debt, weighted average years to maturity</t>
        </is>
      </c>
      <c r="B35" s="4" t="inlineStr">
        <is>
          <t>[1]</t>
        </is>
      </c>
      <c r="C35" s="4" t="inlineStr">
        <is>
          <t>9 years 9 months 21 days</t>
        </is>
      </c>
      <c r="D35" s="4" t="inlineStr">
        <is>
          <t xml:space="preserve"> </t>
        </is>
      </c>
    </row>
    <row r="36">
      <c r="A36" s="4" t="inlineStr">
        <is>
          <t>Total long-term loans</t>
        </is>
      </c>
      <c r="C36" s="6" t="n">
        <v>19186447</v>
      </c>
      <c r="D36" s="5" t="n">
        <v>15504030</v>
      </c>
    </row>
    <row r="37">
      <c r="A37" s="4" t="inlineStr">
        <is>
          <t>Variable Rate Loans [Member] | Unsecured Debt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Long-Term Debt, Weighted Average Interest Rate, at Point in Time</t>
        </is>
      </c>
      <c r="B39" s="4" t="inlineStr">
        <is>
          <t>[1]</t>
        </is>
      </c>
      <c r="C39" s="10" t="n">
        <v>0.0181</v>
      </c>
      <c r="D39" s="4" t="inlineStr">
        <is>
          <t xml:space="preserve"> </t>
        </is>
      </c>
    </row>
    <row r="40">
      <c r="A40" s="4" t="inlineStr">
        <is>
          <t>Long term debt, weighted average years to maturity</t>
        </is>
      </c>
      <c r="B40" s="4" t="inlineStr">
        <is>
          <t>[1]</t>
        </is>
      </c>
      <c r="C40" s="4" t="inlineStr">
        <is>
          <t>3 years 18 days</t>
        </is>
      </c>
      <c r="D40" s="4" t="inlineStr">
        <is>
          <t xml:space="preserve"> </t>
        </is>
      </c>
    </row>
    <row r="41">
      <c r="A41" s="4" t="inlineStr">
        <is>
          <t>Total long-term loans</t>
        </is>
      </c>
      <c r="C41" s="6" t="n">
        <v>106952</v>
      </c>
      <c r="D41" s="5" t="n">
        <v>454454</v>
      </c>
    </row>
    <row r="42">
      <c r="A42" s="4" t="inlineStr">
        <is>
          <t>Secured Debt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Short-Term Debt, Weighted Average Interest Rate, at Point in Time</t>
        </is>
      </c>
      <c r="B44" s="4" t="inlineStr">
        <is>
          <t>[1]</t>
        </is>
      </c>
      <c r="C44" s="10" t="n">
        <v>0.0231</v>
      </c>
      <c r="D44" s="4" t="inlineStr">
        <is>
          <t xml:space="preserve"> </t>
        </is>
      </c>
    </row>
    <row r="45">
      <c r="A45" s="4" t="inlineStr">
        <is>
          <t>Short term debt, weighted average years to maturity</t>
        </is>
      </c>
      <c r="B45" s="4" t="inlineStr">
        <is>
          <t>[1]</t>
        </is>
      </c>
      <c r="C45" s="4" t="inlineStr">
        <is>
          <t>5 months 19 days</t>
        </is>
      </c>
      <c r="D45" s="4" t="inlineStr">
        <is>
          <t xml:space="preserve"> </t>
        </is>
      </c>
    </row>
    <row r="46">
      <c r="A46" s="4" t="inlineStr">
        <is>
          <t>Short-Term Debt</t>
        </is>
      </c>
      <c r="C46" s="6" t="n">
        <v>3587115</v>
      </c>
      <c r="D46" s="5" t="n">
        <v>1585600</v>
      </c>
    </row>
    <row r="47">
      <c r="A47" s="4" t="inlineStr">
        <is>
          <t>Secured Debt [Member] | Fixed Rate Loans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Short-Term Debt, Weighted Average Interest Rate, at Point in Time</t>
        </is>
      </c>
      <c r="B49" s="4" t="inlineStr">
        <is>
          <t>[1]</t>
        </is>
      </c>
      <c r="C49" s="10" t="n">
        <v>0.0241</v>
      </c>
      <c r="D49" s="4" t="inlineStr">
        <is>
          <t xml:space="preserve"> </t>
        </is>
      </c>
    </row>
    <row r="50">
      <c r="A50" s="4" t="inlineStr">
        <is>
          <t>Short term debt, weighted average years to maturity</t>
        </is>
      </c>
      <c r="B50" s="4" t="inlineStr">
        <is>
          <t>[1]</t>
        </is>
      </c>
      <c r="C50" s="4" t="inlineStr">
        <is>
          <t>7 months 13 days</t>
        </is>
      </c>
      <c r="D50" s="4" t="inlineStr">
        <is>
          <t xml:space="preserve"> </t>
        </is>
      </c>
    </row>
    <row r="51">
      <c r="A51" s="4" t="inlineStr">
        <is>
          <t>Short-Term Debt</t>
        </is>
      </c>
      <c r="C51" s="6" t="n">
        <v>1848415</v>
      </c>
      <c r="D51" s="5" t="n">
        <v>1303600</v>
      </c>
    </row>
    <row r="52">
      <c r="A52" s="4" t="inlineStr">
        <is>
          <t>Secured Debt [Member] | Variable Rate Loans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 Weighted Average Interest Rate, at Point in Time</t>
        </is>
      </c>
      <c r="B54" s="4" t="inlineStr">
        <is>
          <t>[1]</t>
        </is>
      </c>
      <c r="C54" s="10" t="n">
        <v>0.0221</v>
      </c>
      <c r="D54" s="4" t="inlineStr">
        <is>
          <t xml:space="preserve"> </t>
        </is>
      </c>
    </row>
    <row r="55">
      <c r="A55" s="4" t="inlineStr">
        <is>
          <t>Short term debt, weighted average years to maturity</t>
        </is>
      </c>
      <c r="B55" s="4" t="inlineStr">
        <is>
          <t>[1]</t>
        </is>
      </c>
      <c r="C55" s="4" t="inlineStr">
        <is>
          <t>3 months 18 days</t>
        </is>
      </c>
      <c r="D55" s="4" t="inlineStr">
        <is>
          <t xml:space="preserve"> </t>
        </is>
      </c>
    </row>
    <row r="56">
      <c r="A56" s="4" t="inlineStr">
        <is>
          <t>Short-Term Debt</t>
        </is>
      </c>
      <c r="C56" s="6" t="n">
        <v>1738700</v>
      </c>
      <c r="D56" s="5" t="n">
        <v>282000</v>
      </c>
    </row>
    <row r="57">
      <c r="A57" s="4" t="inlineStr">
        <is>
          <t>Unsecured Debt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Short-Term Debt, Weighted Average Interest Rate, at Point in Time</t>
        </is>
      </c>
      <c r="B59" s="4" t="inlineStr">
        <is>
          <t>[1]</t>
        </is>
      </c>
      <c r="C59" s="10" t="n">
        <v>0.0209</v>
      </c>
      <c r="D59" s="4" t="inlineStr">
        <is>
          <t xml:space="preserve"> </t>
        </is>
      </c>
    </row>
    <row r="60">
      <c r="A60" s="4" t="inlineStr">
        <is>
          <t>Short term debt, weighted average years to maturity</t>
        </is>
      </c>
      <c r="B60" s="4" t="inlineStr">
        <is>
          <t>[1]</t>
        </is>
      </c>
      <c r="C60" s="4" t="inlineStr">
        <is>
          <t>3 months 21 days</t>
        </is>
      </c>
      <c r="D60" s="4" t="inlineStr">
        <is>
          <t xml:space="preserve"> </t>
        </is>
      </c>
    </row>
    <row r="61">
      <c r="A61" s="4" t="inlineStr">
        <is>
          <t>Short-Term Debt</t>
        </is>
      </c>
      <c r="C61" s="6" t="n">
        <v>278460</v>
      </c>
      <c r="D61" s="5" t="n">
        <v>106999</v>
      </c>
    </row>
    <row r="62">
      <c r="A62" s="4" t="inlineStr">
        <is>
          <t>Unsecured Debt [Member] | Fixed Rate Loans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Short-Term Debt, Weighted Average Interest Rate, at Point in Time</t>
        </is>
      </c>
      <c r="B64" s="4" t="inlineStr">
        <is>
          <t>[1]</t>
        </is>
      </c>
      <c r="C64" s="10" t="n">
        <v>0.0248</v>
      </c>
      <c r="D64" s="4" t="inlineStr">
        <is>
          <t xml:space="preserve"> </t>
        </is>
      </c>
    </row>
    <row r="65">
      <c r="A65" s="4" t="inlineStr">
        <is>
          <t>Short term debt, weighted average years to maturity</t>
        </is>
      </c>
      <c r="B65" s="4" t="inlineStr">
        <is>
          <t>[1]</t>
        </is>
      </c>
      <c r="C65" s="4" t="inlineStr">
        <is>
          <t>5 months 26 days</t>
        </is>
      </c>
      <c r="D65" s="4" t="inlineStr">
        <is>
          <t xml:space="preserve"> </t>
        </is>
      </c>
    </row>
    <row r="66">
      <c r="A66" s="4" t="inlineStr">
        <is>
          <t>Short-Term Debt</t>
        </is>
      </c>
      <c r="C66" s="6" t="n">
        <v>122470</v>
      </c>
      <c r="D66" s="5" t="n">
        <v>106999</v>
      </c>
    </row>
    <row r="67">
      <c r="A67" s="4" t="inlineStr">
        <is>
          <t>Unsecured Debt [Member] | Variable Rate Loans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 Weighted Average Interest Rate, at Point in Time</t>
        </is>
      </c>
      <c r="B69" s="4" t="inlineStr">
        <is>
          <t>[1]</t>
        </is>
      </c>
      <c r="C69" s="10" t="n">
        <v>0.0178</v>
      </c>
      <c r="D69" s="4" t="inlineStr">
        <is>
          <t xml:space="preserve"> </t>
        </is>
      </c>
    </row>
    <row r="70">
      <c r="A70" s="4" t="inlineStr">
        <is>
          <t>Short term debt, weighted average years to maturity</t>
        </is>
      </c>
      <c r="B70" s="4" t="inlineStr">
        <is>
          <t>[1]</t>
        </is>
      </c>
      <c r="C70" s="4" t="inlineStr">
        <is>
          <t>2 months 1 day</t>
        </is>
      </c>
      <c r="D70" s="4" t="inlineStr">
        <is>
          <t xml:space="preserve"> </t>
        </is>
      </c>
    </row>
    <row r="71">
      <c r="A71" s="4" t="inlineStr">
        <is>
          <t>Short-Term Debt</t>
        </is>
      </c>
      <c r="C71" s="6" t="n">
        <v>155990</v>
      </c>
      <c r="D71" s="4" t="inlineStr">
        <is>
          <t xml:space="preserve"> </t>
        </is>
      </c>
    </row>
    <row r="72"/>
    <row r="73">
      <c r="A73" s="4" t="inlineStr">
        <is>
          <t>[1]Pertained to information for loans outstanding as of December
31, 2024.</t>
        </is>
      </c>
    </row>
  </sheetData>
  <mergeCells count="3">
    <mergeCell ref="A1:B2"/>
    <mergeCell ref="A73:C73"/>
    <mergeCell ref="A72:C7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LEDGE INFORMATION (Details) - JPY (¥) ¥ in Thousands</t>
        </is>
      </c>
      <c r="C1" s="2" t="inlineStr">
        <is>
          <t>Dec. 31, 2024</t>
        </is>
      </c>
      <c r="D1" s="2" t="inlineStr">
        <is>
          <t>Dec. 31, 2023</t>
        </is>
      </c>
    </row>
    <row r="2">
      <c r="A2" s="3" t="inlineStr">
        <is>
          <t>Financing Receivable, Past Due [Line Items]</t>
        </is>
      </c>
      <c r="C2" s="4" t="inlineStr">
        <is>
          <t xml:space="preserve"> </t>
        </is>
      </c>
      <c r="D2" s="4" t="inlineStr">
        <is>
          <t xml:space="preserve"> </t>
        </is>
      </c>
    </row>
    <row r="3">
      <c r="A3" s="4" t="inlineStr">
        <is>
          <t>Short-term loans</t>
        </is>
      </c>
      <c r="C3" s="6" t="n">
        <v>3865575</v>
      </c>
      <c r="D3" s="6" t="n">
        <v>1692599</v>
      </c>
    </row>
    <row r="4">
      <c r="A4" s="4" t="inlineStr">
        <is>
          <t>Long-term loans</t>
        </is>
      </c>
      <c r="C4" s="5" t="n">
        <v>25887919</v>
      </c>
      <c r="D4" s="5" t="n">
        <v>21551158</v>
      </c>
    </row>
    <row r="5">
      <c r="A5" s="4" t="inlineStr">
        <is>
          <t>Real Estate Inventories and Buildings Held for Lease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Short-term loans</t>
        </is>
      </c>
      <c r="C7" s="5" t="n">
        <v>3487115</v>
      </c>
      <c r="D7" s="5" t="n">
        <v>1395600</v>
      </c>
    </row>
    <row r="8">
      <c r="A8" s="4" t="inlineStr">
        <is>
          <t>Restricted Cash [Member]</t>
        </is>
      </c>
      <c r="C8" s="4" t="inlineStr">
        <is>
          <t xml:space="preserve"> </t>
        </is>
      </c>
      <c r="D8" s="4" t="inlineStr">
        <is>
          <t xml:space="preserve"> </t>
        </is>
      </c>
    </row>
    <row r="9">
      <c r="A9" s="3" t="inlineStr">
        <is>
          <t>Financing Receivable, Past Due [Line Items]</t>
        </is>
      </c>
      <c r="C9" s="4" t="inlineStr">
        <is>
          <t xml:space="preserve"> </t>
        </is>
      </c>
      <c r="D9" s="4" t="inlineStr">
        <is>
          <t xml:space="preserve"> </t>
        </is>
      </c>
    </row>
    <row r="10">
      <c r="A10" s="4" t="inlineStr">
        <is>
          <t>Short-term loans</t>
        </is>
      </c>
      <c r="B10" s="4" t="inlineStr">
        <is>
          <t>[1]</t>
        </is>
      </c>
      <c r="C10" s="4" t="inlineStr">
        <is>
          <t xml:space="preserve"> </t>
        </is>
      </c>
      <c r="D10" s="5" t="n">
        <v>100000</v>
      </c>
    </row>
    <row r="11">
      <c r="A11" s="4" t="inlineStr">
        <is>
          <t>Long-term loans</t>
        </is>
      </c>
      <c r="B11" s="4" t="inlineStr">
        <is>
          <t>[1]</t>
        </is>
      </c>
      <c r="C11" s="5" t="n">
        <v>1031433</v>
      </c>
      <c r="D11" s="5" t="n">
        <v>1099591</v>
      </c>
    </row>
    <row r="12">
      <c r="A12" s="4" t="inlineStr">
        <is>
          <t>Investment In Equity Securities [Member]</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Short-term loans</t>
        </is>
      </c>
      <c r="B14" s="4" t="inlineStr">
        <is>
          <t>[2]</t>
        </is>
      </c>
      <c r="C14" s="5" t="n">
        <v>100000</v>
      </c>
      <c r="D14" s="4" t="inlineStr">
        <is>
          <t xml:space="preserve"> </t>
        </is>
      </c>
    </row>
    <row r="15">
      <c r="A15" s="4" t="inlineStr">
        <is>
          <t>Long-term loans</t>
        </is>
      </c>
      <c r="B15" s="4" t="inlineStr">
        <is>
          <t>[2]</t>
        </is>
      </c>
      <c r="C15" s="5" t="n">
        <v>606225</v>
      </c>
      <c r="D15" s="4" t="inlineStr">
        <is>
          <t xml:space="preserve"> </t>
        </is>
      </c>
    </row>
    <row r="16">
      <c r="A16" s="4" t="inlineStr">
        <is>
          <t>Real Estate Inventories and Buildings Held for Lease and Solar Power Systems [Memb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ng-term loans</t>
        </is>
      </c>
      <c r="C18" s="5" t="n">
        <v>24032258</v>
      </c>
      <c r="D18" s="5" t="n">
        <v>19341481</v>
      </c>
    </row>
    <row r="19">
      <c r="A19" s="4" t="inlineStr">
        <is>
          <t>Accounts Receivable iIn Connection with Electricity Sales to Power [Member]</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ng-term loans</t>
        </is>
      </c>
      <c r="C21" s="6" t="n">
        <v>741208</v>
      </c>
      <c r="D21" s="6" t="n">
        <v>174901</v>
      </c>
    </row>
    <row r="22"/>
    <row r="23">
      <c r="A23" s="4" t="inlineStr">
        <is>
          <t>[1]As of December 31, 2024 and 2023, these loans were secured by restricted cash of JPY 31,002 151,503</t>
        </is>
      </c>
    </row>
  </sheetData>
  <mergeCells count="3">
    <mergeCell ref="A23:C23"/>
    <mergeCell ref="A1:B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LEDGE INFORMATION (Details) (Parenthetical) - JPY (¥) ¥ in Thousands</t>
        </is>
      </c>
      <c r="B1" s="2" t="inlineStr">
        <is>
          <t>Dec. 31, 2024</t>
        </is>
      </c>
      <c r="C1" s="2" t="inlineStr">
        <is>
          <t>Dec. 31, 2023</t>
        </is>
      </c>
    </row>
    <row r="2">
      <c r="A2" s="4" t="inlineStr">
        <is>
          <t>Restricted Cash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Restricted cash</t>
        </is>
      </c>
      <c r="B4" s="6" t="n">
        <v>31002</v>
      </c>
      <c r="C4" s="6" t="n">
        <v>151503</v>
      </c>
    </row>
    <row r="5">
      <c r="A5" s="4" t="inlineStr">
        <is>
          <t>Investment In Equity Secu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stricted cash</t>
        </is>
      </c>
      <c r="B7" s="6" t="n">
        <v>2417800</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UARANTY INFORMATION (Details) - JPY (¥) ¥ in Thousands</t>
        </is>
      </c>
      <c r="B1" s="2" t="inlineStr">
        <is>
          <t>Dec. 31, 2024</t>
        </is>
      </c>
      <c r="C1" s="2" t="inlineStr">
        <is>
          <t>Dec. 31, 2023</t>
        </is>
      </c>
    </row>
    <row r="2">
      <c r="A2" s="4" t="inlineStr">
        <is>
          <t>Short-term loans</t>
        </is>
      </c>
      <c r="B2" s="6" t="n">
        <v>3865575</v>
      </c>
      <c r="C2" s="6" t="n">
        <v>1692599</v>
      </c>
    </row>
    <row r="3">
      <c r="A3" s="4" t="inlineStr">
        <is>
          <t>Long-term loans</t>
        </is>
      </c>
      <c r="B3" s="5" t="n">
        <v>25887919</v>
      </c>
      <c r="C3" s="5" t="n">
        <v>21551158</v>
      </c>
    </row>
    <row r="4">
      <c r="A4" s="4" t="inlineStr">
        <is>
          <t>COO [Member]</t>
        </is>
      </c>
      <c r="B4" s="4" t="inlineStr">
        <is>
          <t xml:space="preserve"> </t>
        </is>
      </c>
      <c r="C4" s="4" t="inlineStr">
        <is>
          <t xml:space="preserve"> </t>
        </is>
      </c>
    </row>
    <row r="5">
      <c r="A5" s="4" t="inlineStr">
        <is>
          <t>Short-term loans</t>
        </is>
      </c>
      <c r="B5" s="4" t="inlineStr">
        <is>
          <t xml:space="preserve"> </t>
        </is>
      </c>
      <c r="C5" s="5" t="n">
        <v>124500</v>
      </c>
    </row>
    <row r="6">
      <c r="A6" s="4" t="inlineStr">
        <is>
          <t>Long-term loans</t>
        </is>
      </c>
      <c r="B6" s="5" t="n">
        <v>7796858</v>
      </c>
      <c r="C6" s="5" t="n">
        <v>8072793</v>
      </c>
    </row>
    <row r="7">
      <c r="A7" s="4" t="inlineStr">
        <is>
          <t>Parent Company or Subsidiary [Member]</t>
        </is>
      </c>
      <c r="B7" s="4" t="inlineStr">
        <is>
          <t xml:space="preserve"> </t>
        </is>
      </c>
      <c r="C7" s="4" t="inlineStr">
        <is>
          <t xml:space="preserve"> </t>
        </is>
      </c>
    </row>
    <row r="8">
      <c r="A8" s="4" t="inlineStr">
        <is>
          <t>Short-term loans</t>
        </is>
      </c>
      <c r="B8" s="4" t="inlineStr">
        <is>
          <t xml:space="preserve"> </t>
        </is>
      </c>
      <c r="C8" s="5" t="n">
        <v>1041000</v>
      </c>
    </row>
    <row r="9">
      <c r="A9" s="4" t="inlineStr">
        <is>
          <t>Long-term loans</t>
        </is>
      </c>
      <c r="B9" s="5" t="n">
        <v>3337181</v>
      </c>
      <c r="C9" s="5" t="n">
        <v>2111435</v>
      </c>
    </row>
    <row r="10">
      <c r="A10" s="4" t="inlineStr">
        <is>
          <t>Tokyo Credit Cooperative Union [Member]</t>
        </is>
      </c>
      <c r="B10" s="4" t="inlineStr">
        <is>
          <t xml:space="preserve"> </t>
        </is>
      </c>
      <c r="C10" s="4" t="inlineStr">
        <is>
          <t xml:space="preserve"> </t>
        </is>
      </c>
    </row>
    <row r="11">
      <c r="A11" s="4" t="inlineStr">
        <is>
          <t>Long-term loans</t>
        </is>
      </c>
      <c r="B11" s="5" t="n">
        <v>201618</v>
      </c>
      <c r="C11" s="5" t="n">
        <v>151848</v>
      </c>
    </row>
    <row r="12">
      <c r="A12" s="4" t="inlineStr">
        <is>
          <t>Nihon Hoshou Co Ltd [Member]</t>
        </is>
      </c>
      <c r="B12" s="4" t="inlineStr">
        <is>
          <t xml:space="preserve"> </t>
        </is>
      </c>
      <c r="C12" s="4" t="inlineStr">
        <is>
          <t xml:space="preserve"> </t>
        </is>
      </c>
    </row>
    <row r="13">
      <c r="A13" s="4" t="inlineStr">
        <is>
          <t>Long-term loans</t>
        </is>
      </c>
      <c r="B13" s="4" t="inlineStr">
        <is>
          <t xml:space="preserve"> </t>
        </is>
      </c>
      <c r="C13" s="5" t="n">
        <v>226380</v>
      </c>
    </row>
    <row r="14">
      <c r="A14" s="4" t="inlineStr">
        <is>
          <t>Nagoya Credit Guarantee Corporation [Member]</t>
        </is>
      </c>
      <c r="B14" s="4" t="inlineStr">
        <is>
          <t xml:space="preserve"> </t>
        </is>
      </c>
      <c r="C14" s="4" t="inlineStr">
        <is>
          <t xml:space="preserve"> </t>
        </is>
      </c>
    </row>
    <row r="15">
      <c r="A15" s="4" t="inlineStr">
        <is>
          <t>Long-term loans</t>
        </is>
      </c>
      <c r="B15" s="5" t="n">
        <v>64762</v>
      </c>
      <c r="C15" s="4" t="inlineStr">
        <is>
          <t xml:space="preserve"> </t>
        </is>
      </c>
    </row>
    <row r="16">
      <c r="A16" s="4" t="inlineStr">
        <is>
          <t>Aichi Credit Guarantee Corporation [Member]</t>
        </is>
      </c>
      <c r="B16" s="4" t="inlineStr">
        <is>
          <t xml:space="preserve"> </t>
        </is>
      </c>
      <c r="C16" s="4" t="inlineStr">
        <is>
          <t xml:space="preserve"> </t>
        </is>
      </c>
    </row>
    <row r="17">
      <c r="A17" s="4" t="inlineStr">
        <is>
          <t>Long-term loans</t>
        </is>
      </c>
      <c r="B17" s="5" t="n">
        <v>28338</v>
      </c>
      <c r="C17" s="4" t="inlineStr">
        <is>
          <t xml:space="preserve"> </t>
        </is>
      </c>
    </row>
    <row r="18">
      <c r="A18" s="4" t="inlineStr">
        <is>
          <t>COO and CEO of the Company [Member]</t>
        </is>
      </c>
      <c r="B18" s="4" t="inlineStr">
        <is>
          <t xml:space="preserve"> </t>
        </is>
      </c>
      <c r="C18" s="4" t="inlineStr">
        <is>
          <t xml:space="preserve"> </t>
        </is>
      </c>
    </row>
    <row r="19">
      <c r="A19" s="4" t="inlineStr">
        <is>
          <t>Long-term loans</t>
        </is>
      </c>
      <c r="B19" s="5" t="n">
        <v>563706</v>
      </c>
      <c r="C19" s="5" t="n">
        <v>578878</v>
      </c>
    </row>
    <row r="20">
      <c r="A20" s="4" t="inlineStr">
        <is>
          <t>COO and Parent Company or Subsidiary [Member]</t>
        </is>
      </c>
      <c r="B20" s="4" t="inlineStr">
        <is>
          <t xml:space="preserve"> </t>
        </is>
      </c>
      <c r="C20" s="4" t="inlineStr">
        <is>
          <t xml:space="preserve"> </t>
        </is>
      </c>
    </row>
    <row r="21">
      <c r="A21" s="4" t="inlineStr">
        <is>
          <t>Long-term loans</t>
        </is>
      </c>
      <c r="B21" s="5" t="n">
        <v>77098</v>
      </c>
      <c r="C21" s="5" t="n">
        <v>139428</v>
      </c>
    </row>
    <row r="22">
      <c r="A22" s="4" t="inlineStr">
        <is>
          <t>COO and Tokyo Credit Cooperative Union [Member]</t>
        </is>
      </c>
      <c r="B22" s="4" t="inlineStr">
        <is>
          <t xml:space="preserve"> </t>
        </is>
      </c>
      <c r="C22" s="4" t="inlineStr">
        <is>
          <t xml:space="preserve"> </t>
        </is>
      </c>
    </row>
    <row r="23">
      <c r="A23" s="4" t="inlineStr">
        <is>
          <t>Long-term loans</t>
        </is>
      </c>
      <c r="B23" s="5" t="n">
        <v>27194</v>
      </c>
      <c r="C23" s="5" t="n">
        <v>4990</v>
      </c>
    </row>
    <row r="24">
      <c r="A24" s="4" t="inlineStr">
        <is>
          <t>CEO, COO and Tokyo Credit Cooperative Union [Member]</t>
        </is>
      </c>
      <c r="B24" s="4" t="inlineStr">
        <is>
          <t xml:space="preserve"> </t>
        </is>
      </c>
      <c r="C24" s="4" t="inlineStr">
        <is>
          <t xml:space="preserve"> </t>
        </is>
      </c>
    </row>
    <row r="25">
      <c r="A25" s="4" t="inlineStr">
        <is>
          <t>Long-term loans</t>
        </is>
      </c>
      <c r="B25" s="5" t="n">
        <v>5491</v>
      </c>
      <c r="C25" s="5" t="n">
        <v>7495</v>
      </c>
    </row>
    <row r="26">
      <c r="A26" s="4" t="inlineStr">
        <is>
          <t>Coguaranteed By C O O And Nihon Hoshou Co Ltd [Member]</t>
        </is>
      </c>
      <c r="B26" s="4" t="inlineStr">
        <is>
          <t xml:space="preserve"> </t>
        </is>
      </c>
      <c r="C26" s="4" t="inlineStr">
        <is>
          <t xml:space="preserve"> </t>
        </is>
      </c>
    </row>
    <row r="27">
      <c r="A27" s="4" t="inlineStr">
        <is>
          <t>Long-term loans</t>
        </is>
      </c>
      <c r="B27" s="5" t="n">
        <v>214812</v>
      </c>
      <c r="C27" s="4" t="inlineStr">
        <is>
          <t xml:space="preserve"> </t>
        </is>
      </c>
    </row>
    <row r="28">
      <c r="A28" s="4" t="inlineStr">
        <is>
          <t>Li Tianqi, Noncontrolling Shareholder of SYLA Brain and a Financial Institution [Member]</t>
        </is>
      </c>
      <c r="B28" s="4" t="inlineStr">
        <is>
          <t xml:space="preserve"> </t>
        </is>
      </c>
      <c r="C28" s="4" t="inlineStr">
        <is>
          <t xml:space="preserve"> </t>
        </is>
      </c>
    </row>
    <row r="29">
      <c r="A29" s="4" t="inlineStr">
        <is>
          <t>Long-term loans</t>
        </is>
      </c>
      <c r="B29" s="5" t="n">
        <v>9906</v>
      </c>
      <c r="C29" s="5" t="n">
        <v>21151</v>
      </c>
    </row>
    <row r="30">
      <c r="A30" s="4" t="inlineStr">
        <is>
          <t>Aichi Credit Guarantee Corporation and Parent Company or Subsidiary [Member]</t>
        </is>
      </c>
      <c r="B30" s="4" t="inlineStr">
        <is>
          <t xml:space="preserve"> </t>
        </is>
      </c>
      <c r="C30" s="4" t="inlineStr">
        <is>
          <t xml:space="preserve"> </t>
        </is>
      </c>
    </row>
    <row r="31">
      <c r="A31" s="4" t="inlineStr">
        <is>
          <t>Long-term loans</t>
        </is>
      </c>
      <c r="B31" s="6" t="n">
        <v>120750</v>
      </c>
      <c r="C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UTURE MINIMUM PAYMENTS (Details) - JPY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4707174</v>
      </c>
      <c r="C3" s="4" t="inlineStr">
        <is>
          <t xml:space="preserve"> </t>
        </is>
      </c>
    </row>
    <row r="4">
      <c r="A4" s="4" t="inlineStr">
        <is>
          <t>2026</t>
        </is>
      </c>
      <c r="B4" s="5" t="n">
        <v>8261034</v>
      </c>
      <c r="C4" s="4" t="inlineStr">
        <is>
          <t xml:space="preserve"> </t>
        </is>
      </c>
    </row>
    <row r="5">
      <c r="A5" s="4" t="inlineStr">
        <is>
          <t>2027</t>
        </is>
      </c>
      <c r="B5" s="5" t="n">
        <v>3615771</v>
      </c>
      <c r="C5" s="4" t="inlineStr">
        <is>
          <t xml:space="preserve"> </t>
        </is>
      </c>
    </row>
    <row r="6">
      <c r="A6" s="4" t="inlineStr">
        <is>
          <t>2028</t>
        </is>
      </c>
      <c r="B6" s="5" t="n">
        <v>1276923</v>
      </c>
      <c r="C6" s="4" t="inlineStr">
        <is>
          <t xml:space="preserve"> </t>
        </is>
      </c>
    </row>
    <row r="7">
      <c r="A7" s="4" t="inlineStr">
        <is>
          <t>2029</t>
        </is>
      </c>
      <c r="B7" s="5" t="n">
        <v>2473640</v>
      </c>
      <c r="C7" s="4" t="inlineStr">
        <is>
          <t xml:space="preserve"> </t>
        </is>
      </c>
    </row>
    <row r="8">
      <c r="A8" s="4" t="inlineStr">
        <is>
          <t>Thereafter</t>
        </is>
      </c>
      <c r="B8" s="5" t="n">
        <v>5553377</v>
      </c>
      <c r="C8" s="4" t="inlineStr">
        <is>
          <t xml:space="preserve"> </t>
        </is>
      </c>
    </row>
    <row r="9">
      <c r="A9" s="4" t="inlineStr">
        <is>
          <t>Total</t>
        </is>
      </c>
      <c r="B9" s="6" t="n">
        <v>25887919</v>
      </c>
      <c r="C9" s="6" t="n">
        <v>21551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NK AND OTHER BORROWINGS (Details Narrative) - JPY (¥) ¥ in Thousands</t>
        </is>
      </c>
      <c r="B1" s="2" t="inlineStr">
        <is>
          <t>12 Months Ended</t>
        </is>
      </c>
    </row>
    <row r="2">
      <c r="B2" s="2" t="inlineStr">
        <is>
          <t>Dec. 31, 2024</t>
        </is>
      </c>
      <c r="C2" s="2" t="inlineStr">
        <is>
          <t>Dec. 31, 2023</t>
        </is>
      </c>
      <c r="D2" s="2" t="inlineStr">
        <is>
          <t>Dec. 31, 2022</t>
        </is>
      </c>
    </row>
    <row r="3">
      <c r="A3" s="4" t="inlineStr">
        <is>
          <t>Short Term Loan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expense</t>
        </is>
      </c>
      <c r="B5" s="6" t="n">
        <v>59243</v>
      </c>
      <c r="C5" s="6" t="n">
        <v>21981</v>
      </c>
      <c r="D5" s="6" t="n">
        <v>29210</v>
      </c>
    </row>
    <row r="6">
      <c r="A6" s="4" t="inlineStr">
        <is>
          <t>Long Term Loan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expense</t>
        </is>
      </c>
      <c r="B8" s="6" t="n">
        <v>593109</v>
      </c>
      <c r="C8" s="6" t="n">
        <v>391125</v>
      </c>
      <c r="D8" s="6" t="n">
        <v>22191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RPORATE BONDS (Details) - JPY (¥) ¥ in Thousands</t>
        </is>
      </c>
      <c r="C1" s="2" t="inlineStr">
        <is>
          <t>12 Months Ended</t>
        </is>
      </c>
    </row>
    <row r="2">
      <c r="C2" s="2" t="inlineStr">
        <is>
          <t>Dec. 31, 2024</t>
        </is>
      </c>
      <c r="D2" s="2" t="inlineStr">
        <is>
          <t>Dec. 31, 2023</t>
        </is>
      </c>
      <c r="E2" s="2" t="inlineStr">
        <is>
          <t>Dec. 31, 2022</t>
        </is>
      </c>
    </row>
    <row r="3">
      <c r="A3" s="4" t="inlineStr">
        <is>
          <t>Less: current portion</t>
        </is>
      </c>
      <c r="C3" s="6" t="n">
        <v>-4707174</v>
      </c>
      <c r="D3" s="6" t="n">
        <v>-7243022</v>
      </c>
      <c r="E3" s="4" t="inlineStr">
        <is>
          <t xml:space="preserve"> </t>
        </is>
      </c>
    </row>
    <row r="4">
      <c r="A4" s="4" t="inlineStr">
        <is>
          <t>Non-current portion</t>
        </is>
      </c>
      <c r="C4" s="5" t="n">
        <v>21180745</v>
      </c>
      <c r="D4" s="5" t="n">
        <v>14308136</v>
      </c>
      <c r="E4" s="4" t="inlineStr">
        <is>
          <t xml:space="preserve"> </t>
        </is>
      </c>
    </row>
    <row r="5">
      <c r="A5" s="4" t="inlineStr">
        <is>
          <t>Corporate Debt [Member]</t>
        </is>
      </c>
      <c r="C5" s="4" t="inlineStr">
        <is>
          <t xml:space="preserve"> </t>
        </is>
      </c>
      <c r="D5" s="4" t="inlineStr">
        <is>
          <t xml:space="preserve"> </t>
        </is>
      </c>
      <c r="E5" s="4" t="inlineStr">
        <is>
          <t xml:space="preserve"> </t>
        </is>
      </c>
    </row>
    <row r="6">
      <c r="A6" s="4" t="inlineStr">
        <is>
          <t>Aggregate outstanding principal balances</t>
        </is>
      </c>
      <c r="C6" s="5" t="n">
        <v>145000</v>
      </c>
      <c r="D6" s="4" t="inlineStr">
        <is>
          <t xml:space="preserve"> </t>
        </is>
      </c>
      <c r="E6" s="6" t="n">
        <v>210000</v>
      </c>
    </row>
    <row r="7">
      <c r="A7" s="4" t="inlineStr">
        <is>
          <t>Less: unamortized bond issuance costs</t>
        </is>
      </c>
      <c r="C7" s="5" t="n">
        <v>-2453</v>
      </c>
      <c r="D7" s="4" t="inlineStr">
        <is>
          <t xml:space="preserve"> </t>
        </is>
      </c>
      <c r="E7" s="5" t="n">
        <v>-4850</v>
      </c>
    </row>
    <row r="8">
      <c r="A8" s="4" t="inlineStr">
        <is>
          <t>Less: current portion</t>
        </is>
      </c>
      <c r="C8" s="5" t="n">
        <v>-58639</v>
      </c>
      <c r="D8" s="4" t="inlineStr">
        <is>
          <t xml:space="preserve"> </t>
        </is>
      </c>
      <c r="E8" s="5" t="n">
        <v>-107601</v>
      </c>
    </row>
    <row r="9">
      <c r="A9" s="4" t="inlineStr">
        <is>
          <t>Non-current portion</t>
        </is>
      </c>
      <c r="C9" s="5" t="n">
        <v>83908</v>
      </c>
      <c r="D9" s="4" t="inlineStr">
        <is>
          <t xml:space="preserve"> </t>
        </is>
      </c>
      <c r="E9" s="6" t="n">
        <v>97549</v>
      </c>
    </row>
    <row r="10">
      <c r="A10" s="4" t="inlineStr">
        <is>
          <t>Musashino Bank [Member] | Corporate Debt [Member]</t>
        </is>
      </c>
      <c r="C10" s="4" t="inlineStr">
        <is>
          <t xml:space="preserve"> </t>
        </is>
      </c>
      <c r="D10" s="4" t="inlineStr">
        <is>
          <t xml:space="preserve"> </t>
        </is>
      </c>
      <c r="E10" s="4" t="inlineStr">
        <is>
          <t xml:space="preserve"> </t>
        </is>
      </c>
    </row>
    <row r="11">
      <c r="A11" s="4" t="inlineStr">
        <is>
          <t>Principal Amount</t>
        </is>
      </c>
      <c r="B11" s="4" t="inlineStr">
        <is>
          <t>[1],[2]</t>
        </is>
      </c>
      <c r="C11" s="6" t="n">
        <v>100000</v>
      </c>
      <c r="D11" s="4" t="inlineStr">
        <is>
          <t xml:space="preserve"> </t>
        </is>
      </c>
      <c r="E11" s="4" t="inlineStr">
        <is>
          <t xml:space="preserve"> </t>
        </is>
      </c>
    </row>
    <row r="12">
      <c r="A12" s="4" t="inlineStr">
        <is>
          <t>Issuance Date</t>
        </is>
      </c>
      <c r="B12" s="4" t="inlineStr">
        <is>
          <t>[1],[2]</t>
        </is>
      </c>
      <c r="C12" s="4" t="inlineStr">
        <is>
          <t>Jul. 10,  2019</t>
        </is>
      </c>
      <c r="D12" s="4" t="inlineStr">
        <is>
          <t xml:space="preserve"> </t>
        </is>
      </c>
      <c r="E12" s="4" t="inlineStr">
        <is>
          <t xml:space="preserve"> </t>
        </is>
      </c>
    </row>
    <row r="13">
      <c r="A13" s="4" t="inlineStr">
        <is>
          <t>Maturity Date</t>
        </is>
      </c>
      <c r="B13" s="4" t="inlineStr">
        <is>
          <t>[1],[2]</t>
        </is>
      </c>
      <c r="C13" s="4" t="inlineStr">
        <is>
          <t>Jul. 10,  2024</t>
        </is>
      </c>
      <c r="D13" s="4" t="inlineStr">
        <is>
          <t xml:space="preserve"> </t>
        </is>
      </c>
      <c r="E13" s="4" t="inlineStr">
        <is>
          <t xml:space="preserve"> </t>
        </is>
      </c>
    </row>
    <row r="14">
      <c r="A14" s="4" t="inlineStr">
        <is>
          <t>Annual Interest Rate</t>
        </is>
      </c>
      <c r="B14" s="4" t="inlineStr">
        <is>
          <t>[1],[2]</t>
        </is>
      </c>
      <c r="C14" s="10" t="n">
        <v>0.0036</v>
      </c>
      <c r="D14" s="4" t="inlineStr">
        <is>
          <t xml:space="preserve"> </t>
        </is>
      </c>
      <c r="E14" s="4" t="inlineStr">
        <is>
          <t xml:space="preserve"> </t>
        </is>
      </c>
    </row>
    <row r="15">
      <c r="A15" s="4" t="inlineStr">
        <is>
          <t>Aggregate outstanding principal balances</t>
        </is>
      </c>
      <c r="B15" s="4" t="inlineStr">
        <is>
          <t>[1],[2]</t>
        </is>
      </c>
      <c r="C15" s="4" t="inlineStr">
        <is>
          <t xml:space="preserve"> </t>
        </is>
      </c>
      <c r="D15" s="5" t="n">
        <v>20000</v>
      </c>
      <c r="E15" s="4" t="inlineStr">
        <is>
          <t xml:space="preserve"> </t>
        </is>
      </c>
    </row>
    <row r="16">
      <c r="A16" s="4" t="inlineStr">
        <is>
          <t>Kirayaka Bank [Member] | Corporate Debt [Member]</t>
        </is>
      </c>
      <c r="C16" s="4" t="inlineStr">
        <is>
          <t xml:space="preserve"> </t>
        </is>
      </c>
      <c r="D16" s="4" t="inlineStr">
        <is>
          <t xml:space="preserve"> </t>
        </is>
      </c>
      <c r="E16" s="4" t="inlineStr">
        <is>
          <t xml:space="preserve"> </t>
        </is>
      </c>
    </row>
    <row r="17">
      <c r="A17" s="4" t="inlineStr">
        <is>
          <t>Principal Amount</t>
        </is>
      </c>
      <c r="B17" s="4" t="inlineStr">
        <is>
          <t>[1]</t>
        </is>
      </c>
      <c r="C17" s="6" t="n">
        <v>200000</v>
      </c>
      <c r="D17" s="4" t="inlineStr">
        <is>
          <t xml:space="preserve"> </t>
        </is>
      </c>
      <c r="E17" s="4" t="inlineStr">
        <is>
          <t xml:space="preserve"> </t>
        </is>
      </c>
    </row>
    <row r="18">
      <c r="A18" s="4" t="inlineStr">
        <is>
          <t>Issuance Date</t>
        </is>
      </c>
      <c r="B18" s="4" t="inlineStr">
        <is>
          <t>[1]</t>
        </is>
      </c>
      <c r="C18" s="4" t="inlineStr">
        <is>
          <t>Sep. 10,  2019</t>
        </is>
      </c>
      <c r="D18" s="4" t="inlineStr">
        <is>
          <t xml:space="preserve"> </t>
        </is>
      </c>
      <c r="E18" s="4" t="inlineStr">
        <is>
          <t xml:space="preserve"> </t>
        </is>
      </c>
    </row>
    <row r="19">
      <c r="A19" s="4" t="inlineStr">
        <is>
          <t>Maturity Date</t>
        </is>
      </c>
      <c r="B19" s="4" t="inlineStr">
        <is>
          <t>[1]</t>
        </is>
      </c>
      <c r="C19" s="4" t="inlineStr">
        <is>
          <t>Sep. 10,  2024</t>
        </is>
      </c>
      <c r="D19" s="4" t="inlineStr">
        <is>
          <t xml:space="preserve"> </t>
        </is>
      </c>
      <c r="E19" s="4" t="inlineStr">
        <is>
          <t xml:space="preserve"> </t>
        </is>
      </c>
    </row>
    <row r="20">
      <c r="A20" s="4" t="inlineStr">
        <is>
          <t>Annual Interest Rate</t>
        </is>
      </c>
      <c r="B20" s="4" t="inlineStr">
        <is>
          <t>[1]</t>
        </is>
      </c>
      <c r="C20" s="10" t="n">
        <v>0.008500000000000001</v>
      </c>
      <c r="D20" s="4" t="inlineStr">
        <is>
          <t xml:space="preserve"> </t>
        </is>
      </c>
      <c r="E20" s="4" t="inlineStr">
        <is>
          <t xml:space="preserve"> </t>
        </is>
      </c>
    </row>
    <row r="21">
      <c r="A21" s="4" t="inlineStr">
        <is>
          <t>Aggregate outstanding principal balances</t>
        </is>
      </c>
      <c r="B21" s="4" t="inlineStr">
        <is>
          <t>[1]</t>
        </is>
      </c>
      <c r="C21" s="4" t="inlineStr">
        <is>
          <t xml:space="preserve"> </t>
        </is>
      </c>
      <c r="D21" s="5" t="n">
        <v>40000</v>
      </c>
      <c r="E21" s="4" t="inlineStr">
        <is>
          <t xml:space="preserve"> </t>
        </is>
      </c>
    </row>
    <row r="22">
      <c r="A22" s="4" t="inlineStr">
        <is>
          <t>Kagawa Bank [Member] | Corporate Debt [Member]</t>
        </is>
      </c>
      <c r="C22" s="4" t="inlineStr">
        <is>
          <t xml:space="preserve"> </t>
        </is>
      </c>
      <c r="D22" s="4" t="inlineStr">
        <is>
          <t xml:space="preserve"> </t>
        </is>
      </c>
      <c r="E22" s="4" t="inlineStr">
        <is>
          <t xml:space="preserve"> </t>
        </is>
      </c>
    </row>
    <row r="23">
      <c r="A23" s="4" t="inlineStr">
        <is>
          <t>Principal Amount</t>
        </is>
      </c>
      <c r="B23" s="4" t="inlineStr">
        <is>
          <t>[1]</t>
        </is>
      </c>
      <c r="C23" s="6" t="n">
        <v>150000</v>
      </c>
      <c r="D23" s="4" t="inlineStr">
        <is>
          <t xml:space="preserve"> </t>
        </is>
      </c>
      <c r="E23" s="4" t="inlineStr">
        <is>
          <t xml:space="preserve"> </t>
        </is>
      </c>
    </row>
    <row r="24">
      <c r="A24" s="4" t="inlineStr">
        <is>
          <t>Issuance Date</t>
        </is>
      </c>
      <c r="B24" s="4" t="inlineStr">
        <is>
          <t>[1]</t>
        </is>
      </c>
      <c r="C24" s="4" t="inlineStr">
        <is>
          <t>Oct. 29,  2021</t>
        </is>
      </c>
      <c r="D24" s="4" t="inlineStr">
        <is>
          <t xml:space="preserve"> </t>
        </is>
      </c>
      <c r="E24" s="4" t="inlineStr">
        <is>
          <t xml:space="preserve"> </t>
        </is>
      </c>
    </row>
    <row r="25">
      <c r="A25" s="4" t="inlineStr">
        <is>
          <t>Maturity Date</t>
        </is>
      </c>
      <c r="B25" s="4" t="inlineStr">
        <is>
          <t>[1]</t>
        </is>
      </c>
      <c r="C25" s="4" t="inlineStr">
        <is>
          <t>Oct. 29,  2026</t>
        </is>
      </c>
      <c r="D25" s="4" t="inlineStr">
        <is>
          <t xml:space="preserve"> </t>
        </is>
      </c>
      <c r="E25" s="4" t="inlineStr">
        <is>
          <t xml:space="preserve"> </t>
        </is>
      </c>
    </row>
    <row r="26">
      <c r="A26" s="4" t="inlineStr">
        <is>
          <t>Annual Interest Rate</t>
        </is>
      </c>
      <c r="B26" s="4" t="inlineStr">
        <is>
          <t>[1]</t>
        </is>
      </c>
      <c r="C26" s="10" t="n">
        <v>0.0053</v>
      </c>
      <c r="D26" s="4" t="inlineStr">
        <is>
          <t xml:space="preserve"> </t>
        </is>
      </c>
      <c r="E26" s="4" t="inlineStr">
        <is>
          <t xml:space="preserve"> </t>
        </is>
      </c>
    </row>
    <row r="27">
      <c r="A27" s="4" t="inlineStr">
        <is>
          <t>Aggregate outstanding principal balances</t>
        </is>
      </c>
      <c r="B27" s="4" t="inlineStr">
        <is>
          <t>[1]</t>
        </is>
      </c>
      <c r="C27" s="6" t="n">
        <v>60000</v>
      </c>
      <c r="D27" s="5" t="n">
        <v>90000</v>
      </c>
      <c r="E27" s="4" t="inlineStr">
        <is>
          <t xml:space="preserve"> </t>
        </is>
      </c>
    </row>
    <row r="28">
      <c r="A28" s="4" t="inlineStr">
        <is>
          <t>Musashino Bank 2 [Member] | Corporate Debt [Member]</t>
        </is>
      </c>
      <c r="C28" s="4" t="inlineStr">
        <is>
          <t xml:space="preserve"> </t>
        </is>
      </c>
      <c r="D28" s="4" t="inlineStr">
        <is>
          <t xml:space="preserve"> </t>
        </is>
      </c>
      <c r="E28" s="4" t="inlineStr">
        <is>
          <t xml:space="preserve"> </t>
        </is>
      </c>
    </row>
    <row r="29">
      <c r="A29" s="4" t="inlineStr">
        <is>
          <t>Principal Amount</t>
        </is>
      </c>
      <c r="B29" s="4" t="inlineStr">
        <is>
          <t>[1]</t>
        </is>
      </c>
      <c r="C29" s="6" t="n">
        <v>100000</v>
      </c>
      <c r="D29" s="4" t="inlineStr">
        <is>
          <t xml:space="preserve"> </t>
        </is>
      </c>
      <c r="E29" s="4" t="inlineStr">
        <is>
          <t xml:space="preserve"> </t>
        </is>
      </c>
    </row>
    <row r="30">
      <c r="A30" s="4" t="inlineStr">
        <is>
          <t>Issuance Date</t>
        </is>
      </c>
      <c r="B30" s="4" t="inlineStr">
        <is>
          <t>[1]</t>
        </is>
      </c>
      <c r="C30" s="4" t="inlineStr">
        <is>
          <t>Dec. 24,  2021</t>
        </is>
      </c>
      <c r="D30" s="4" t="inlineStr">
        <is>
          <t xml:space="preserve"> </t>
        </is>
      </c>
      <c r="E30" s="4" t="inlineStr">
        <is>
          <t xml:space="preserve"> </t>
        </is>
      </c>
    </row>
    <row r="31">
      <c r="A31" s="4" t="inlineStr">
        <is>
          <t>Maturity Date</t>
        </is>
      </c>
      <c r="B31" s="4" t="inlineStr">
        <is>
          <t>[1]</t>
        </is>
      </c>
      <c r="C31" s="4" t="inlineStr">
        <is>
          <t>Dec. 24,  2026</t>
        </is>
      </c>
      <c r="D31" s="4" t="inlineStr">
        <is>
          <t xml:space="preserve"> </t>
        </is>
      </c>
      <c r="E31" s="4" t="inlineStr">
        <is>
          <t xml:space="preserve"> </t>
        </is>
      </c>
    </row>
    <row r="32">
      <c r="A32" s="4" t="inlineStr">
        <is>
          <t>Annual Interest Rate</t>
        </is>
      </c>
      <c r="B32" s="4" t="inlineStr">
        <is>
          <t>[1]</t>
        </is>
      </c>
      <c r="C32" s="10" t="n">
        <v>0.0036</v>
      </c>
      <c r="D32" s="4" t="inlineStr">
        <is>
          <t xml:space="preserve"> </t>
        </is>
      </c>
      <c r="E32" s="4" t="inlineStr">
        <is>
          <t xml:space="preserve"> </t>
        </is>
      </c>
    </row>
    <row r="33">
      <c r="A33" s="4" t="inlineStr">
        <is>
          <t>Aggregate outstanding principal balances</t>
        </is>
      </c>
      <c r="B33" s="4" t="inlineStr">
        <is>
          <t>[1]</t>
        </is>
      </c>
      <c r="C33" s="6" t="n">
        <v>40000</v>
      </c>
      <c r="D33" s="5" t="n">
        <v>60000</v>
      </c>
      <c r="E33" s="4" t="inlineStr">
        <is>
          <t xml:space="preserve"> </t>
        </is>
      </c>
    </row>
    <row r="34">
      <c r="A34" s="4" t="inlineStr">
        <is>
          <t>Aichi Bank [Member] | Corporate Debt [Member]</t>
        </is>
      </c>
      <c r="C34" s="4" t="inlineStr">
        <is>
          <t xml:space="preserve"> </t>
        </is>
      </c>
      <c r="D34" s="4" t="inlineStr">
        <is>
          <t xml:space="preserve"> </t>
        </is>
      </c>
      <c r="E34" s="4" t="inlineStr">
        <is>
          <t xml:space="preserve"> </t>
        </is>
      </c>
    </row>
    <row r="35">
      <c r="A35" s="4" t="inlineStr">
        <is>
          <t>Principal Amount</t>
        </is>
      </c>
      <c r="B35" s="4" t="inlineStr">
        <is>
          <t>[1]</t>
        </is>
      </c>
      <c r="C35" s="6" t="n">
        <v>50000</v>
      </c>
      <c r="D35" s="4" t="inlineStr">
        <is>
          <t xml:space="preserve"> </t>
        </is>
      </c>
      <c r="E35" s="4" t="inlineStr">
        <is>
          <t xml:space="preserve"> </t>
        </is>
      </c>
    </row>
    <row r="36">
      <c r="A36" s="4" t="inlineStr">
        <is>
          <t>Issuance Date</t>
        </is>
      </c>
      <c r="B36" s="4" t="inlineStr">
        <is>
          <t>[1]</t>
        </is>
      </c>
      <c r="C36" s="4" t="inlineStr">
        <is>
          <t>Mar. 25,  2024</t>
        </is>
      </c>
      <c r="D36" s="4" t="inlineStr">
        <is>
          <t xml:space="preserve"> </t>
        </is>
      </c>
      <c r="E36" s="4" t="inlineStr">
        <is>
          <t xml:space="preserve"> </t>
        </is>
      </c>
    </row>
    <row r="37">
      <c r="A37" s="4" t="inlineStr">
        <is>
          <t>Maturity Date</t>
        </is>
      </c>
      <c r="B37" s="4" t="inlineStr">
        <is>
          <t>[1]</t>
        </is>
      </c>
      <c r="C37" s="4" t="inlineStr">
        <is>
          <t>Mar. 23,  2029</t>
        </is>
      </c>
      <c r="D37" s="4" t="inlineStr">
        <is>
          <t xml:space="preserve"> </t>
        </is>
      </c>
      <c r="E37" s="4" t="inlineStr">
        <is>
          <t xml:space="preserve"> </t>
        </is>
      </c>
    </row>
    <row r="38">
      <c r="A38" s="4" t="inlineStr">
        <is>
          <t>Annual Interest Rate</t>
        </is>
      </c>
      <c r="B38" s="4" t="inlineStr">
        <is>
          <t>[1]</t>
        </is>
      </c>
      <c r="C38" s="10" t="n">
        <v>0.0056</v>
      </c>
      <c r="D38" s="4" t="inlineStr">
        <is>
          <t xml:space="preserve"> </t>
        </is>
      </c>
      <c r="E38" s="4" t="inlineStr">
        <is>
          <t xml:space="preserve"> </t>
        </is>
      </c>
    </row>
    <row r="39">
      <c r="A39" s="4" t="inlineStr">
        <is>
          <t>Aggregate outstanding principal balances</t>
        </is>
      </c>
      <c r="B39" s="4" t="inlineStr">
        <is>
          <t>[1]</t>
        </is>
      </c>
      <c r="C39" s="6" t="n">
        <v>45000</v>
      </c>
      <c r="D39" s="4" t="inlineStr">
        <is>
          <t xml:space="preserve"> </t>
        </is>
      </c>
      <c r="E39" s="4" t="inlineStr">
        <is>
          <t xml:space="preserve"> </t>
        </is>
      </c>
    </row>
    <row r="40"/>
    <row r="41">
      <c r="A41" s="4" t="inlineStr">
        <is>
          <t>[1]These bonds are guaranteed by the respective bank.[2]This bond is guaranteed by the Tokyo Credit Guarantee Association.</t>
        </is>
      </c>
    </row>
  </sheetData>
  <mergeCells count="3">
    <mergeCell ref="A1:B2"/>
    <mergeCell ref="A40:D40"/>
    <mergeCell ref="A41:D4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OF CORPORATE BONDS (Details) - JPY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4707174</v>
      </c>
      <c r="C3" s="4" t="inlineStr">
        <is>
          <t xml:space="preserve"> </t>
        </is>
      </c>
    </row>
    <row r="4">
      <c r="A4" s="4" t="inlineStr">
        <is>
          <t>2026</t>
        </is>
      </c>
      <c r="B4" s="5" t="n">
        <v>8261034</v>
      </c>
      <c r="C4" s="4" t="inlineStr">
        <is>
          <t xml:space="preserve"> </t>
        </is>
      </c>
    </row>
    <row r="5">
      <c r="A5" s="4" t="inlineStr">
        <is>
          <t>2027</t>
        </is>
      </c>
      <c r="B5" s="5" t="n">
        <v>3615771</v>
      </c>
      <c r="C5" s="4" t="inlineStr">
        <is>
          <t xml:space="preserve"> </t>
        </is>
      </c>
    </row>
    <row r="6">
      <c r="A6" s="4" t="inlineStr">
        <is>
          <t>2028</t>
        </is>
      </c>
      <c r="B6" s="5" t="n">
        <v>1276923</v>
      </c>
      <c r="C6" s="4" t="inlineStr">
        <is>
          <t xml:space="preserve"> </t>
        </is>
      </c>
    </row>
    <row r="7">
      <c r="A7" s="4" t="inlineStr">
        <is>
          <t>2029</t>
        </is>
      </c>
      <c r="B7" s="5" t="n">
        <v>2473640</v>
      </c>
      <c r="C7" s="4" t="inlineStr">
        <is>
          <t xml:space="preserve"> </t>
        </is>
      </c>
    </row>
    <row r="8">
      <c r="A8" s="4" t="inlineStr">
        <is>
          <t>Thereafter</t>
        </is>
      </c>
      <c r="B8" s="5" t="n">
        <v>5553377</v>
      </c>
      <c r="C8" s="4" t="inlineStr">
        <is>
          <t xml:space="preserve"> </t>
        </is>
      </c>
    </row>
    <row r="9">
      <c r="A9" s="4" t="inlineStr">
        <is>
          <t>Total</t>
        </is>
      </c>
      <c r="B9" s="5" t="n">
        <v>25887919</v>
      </c>
      <c r="C9" s="6" t="n">
        <v>21551158</v>
      </c>
    </row>
    <row r="10">
      <c r="A10" s="4" t="inlineStr">
        <is>
          <t>Corporate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60000</v>
      </c>
      <c r="C12" s="4" t="inlineStr">
        <is>
          <t xml:space="preserve"> </t>
        </is>
      </c>
    </row>
    <row r="13">
      <c r="A13" s="4" t="inlineStr">
        <is>
          <t>2026</t>
        </is>
      </c>
      <c r="B13" s="5" t="n">
        <v>60000</v>
      </c>
      <c r="C13" s="4" t="inlineStr">
        <is>
          <t xml:space="preserve"> </t>
        </is>
      </c>
    </row>
    <row r="14">
      <c r="A14" s="4" t="inlineStr">
        <is>
          <t>2027</t>
        </is>
      </c>
      <c r="B14" s="5" t="n">
        <v>10000</v>
      </c>
      <c r="C14" s="4" t="inlineStr">
        <is>
          <t xml:space="preserve"> </t>
        </is>
      </c>
    </row>
    <row r="15">
      <c r="A15" s="4" t="inlineStr">
        <is>
          <t>2028</t>
        </is>
      </c>
      <c r="B15" s="5" t="n">
        <v>10000</v>
      </c>
      <c r="C15" s="4" t="inlineStr">
        <is>
          <t xml:space="preserve"> </t>
        </is>
      </c>
    </row>
    <row r="16">
      <c r="A16" s="4" t="inlineStr">
        <is>
          <t>2029</t>
        </is>
      </c>
      <c r="B16" s="5" t="n">
        <v>5000</v>
      </c>
      <c r="C16" s="4" t="inlineStr">
        <is>
          <t xml:space="preserve"> </t>
        </is>
      </c>
    </row>
    <row r="17">
      <c r="A17" s="4" t="inlineStr">
        <is>
          <t>Thereafter</t>
        </is>
      </c>
      <c r="B17" s="4" t="inlineStr">
        <is>
          <t xml:space="preserve"> </t>
        </is>
      </c>
      <c r="C17" s="4" t="inlineStr">
        <is>
          <t xml:space="preserve"> </t>
        </is>
      </c>
    </row>
    <row r="18">
      <c r="A18" s="4" t="inlineStr">
        <is>
          <t>Total</t>
        </is>
      </c>
      <c r="B18" s="6" t="n">
        <v>145000</v>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RPORATE BONDS (Details Narrative) - JPY (¥) ¥ in Thousands</t>
        </is>
      </c>
      <c r="B1" s="2" t="inlineStr">
        <is>
          <t>12 Months Ended</t>
        </is>
      </c>
    </row>
    <row r="2">
      <c r="B2" s="2" t="inlineStr">
        <is>
          <t>Dec. 31, 2024</t>
        </is>
      </c>
      <c r="C2" s="2" t="inlineStr">
        <is>
          <t>Dec. 31, 2023</t>
        </is>
      </c>
      <c r="D2" s="2" t="inlineStr">
        <is>
          <t>Dec. 31, 2022</t>
        </is>
      </c>
    </row>
    <row r="3">
      <c r="A3" s="4" t="inlineStr">
        <is>
          <t>Corporate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6" t="n">
        <v>984</v>
      </c>
      <c r="C5" s="6" t="n">
        <v>1597</v>
      </c>
      <c r="D5" s="6" t="n">
        <v>230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LIABILITIES (Details) - JPY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Vendor payables</t>
        </is>
      </c>
      <c r="B3" s="6" t="n">
        <v>231238</v>
      </c>
      <c r="C3" s="6" t="n">
        <v>266850</v>
      </c>
    </row>
    <row r="4">
      <c r="A4" s="4" t="inlineStr">
        <is>
          <t>Liabilities arising from repurchase agreements</t>
        </is>
      </c>
      <c r="B4" s="4" t="inlineStr">
        <is>
          <t xml:space="preserve"> </t>
        </is>
      </c>
      <c r="C4" s="5" t="n">
        <v>90014</v>
      </c>
    </row>
    <row r="5">
      <c r="A5" s="4" t="inlineStr">
        <is>
          <t>Accrued consumption taxes</t>
        </is>
      </c>
      <c r="B5" s="5" t="n">
        <v>103147</v>
      </c>
      <c r="C5" s="5" t="n">
        <v>100280</v>
      </c>
    </row>
    <row r="6">
      <c r="A6" s="4" t="inlineStr">
        <is>
          <t>Miscellaneous deposits received from tenants to be remitted to other service providers</t>
        </is>
      </c>
      <c r="B6" s="5" t="n">
        <v>95551</v>
      </c>
      <c r="C6" s="5" t="n">
        <v>109082</v>
      </c>
    </row>
    <row r="7">
      <c r="A7" s="4" t="inlineStr">
        <is>
          <t>Rental deposits received from tenants to be remitted to property owners</t>
        </is>
      </c>
      <c r="B7" s="5" t="n">
        <v>351086</v>
      </c>
      <c r="C7" s="5" t="n">
        <v>340317</v>
      </c>
    </row>
    <row r="8">
      <c r="A8" s="4" t="inlineStr">
        <is>
          <t>Deposits held on behalf of voluntary partnerships</t>
        </is>
      </c>
      <c r="B8" s="5" t="n">
        <v>92708</v>
      </c>
      <c r="C8" s="5" t="n">
        <v>74189</v>
      </c>
    </row>
    <row r="9">
      <c r="A9" s="4" t="inlineStr">
        <is>
          <t>Capital return and distribution payable to anonymous partnerships</t>
        </is>
      </c>
      <c r="B9" s="5" t="n">
        <v>168551</v>
      </c>
      <c r="C9" s="5" t="n">
        <v>30888</v>
      </c>
    </row>
    <row r="10">
      <c r="A10" s="4" t="inlineStr">
        <is>
          <t>Current portion of deferred government grant</t>
        </is>
      </c>
      <c r="B10" s="5" t="n">
        <v>27670</v>
      </c>
      <c r="C10" s="5" t="n">
        <v>27670</v>
      </c>
    </row>
    <row r="11">
      <c r="A11" s="4" t="inlineStr">
        <is>
          <t>Other payables</t>
        </is>
      </c>
      <c r="B11" s="5" t="n">
        <v>13337</v>
      </c>
      <c r="C11" s="5" t="n">
        <v>7726</v>
      </c>
    </row>
    <row r="12">
      <c r="A12" s="4" t="inlineStr">
        <is>
          <t>Other current liabilities</t>
        </is>
      </c>
      <c r="B12" s="5" t="n">
        <v>1083288</v>
      </c>
      <c r="C12" s="5" t="n">
        <v>1047016</v>
      </c>
    </row>
    <row r="13">
      <c r="A13" s="3" t="inlineStr">
        <is>
          <t>Other liabilities</t>
        </is>
      </c>
      <c r="B13" s="4" t="inlineStr">
        <is>
          <t xml:space="preserve"> </t>
        </is>
      </c>
      <c r="C13" s="4" t="inlineStr">
        <is>
          <t xml:space="preserve"> </t>
        </is>
      </c>
    </row>
    <row r="14">
      <c r="A14" s="4" t="inlineStr">
        <is>
          <t>Leasehold and guarantee deposits received from tenants</t>
        </is>
      </c>
      <c r="B14" s="5" t="n">
        <v>301623</v>
      </c>
      <c r="C14" s="5" t="n">
        <v>291530</v>
      </c>
    </row>
    <row r="15">
      <c r="A15" s="4" t="inlineStr">
        <is>
          <t>Deferred income tax liabilities, net</t>
        </is>
      </c>
      <c r="B15" s="5" t="n">
        <v>80383</v>
      </c>
      <c r="C15" s="5" t="n">
        <v>85073</v>
      </c>
    </row>
    <row r="16">
      <c r="A16" s="4" t="inlineStr">
        <is>
          <t>Long-term trade payables</t>
        </is>
      </c>
      <c r="B16" s="5" t="n">
        <v>7847</v>
      </c>
      <c r="C16" s="5" t="n">
        <v>17956</v>
      </c>
    </row>
    <row r="17">
      <c r="A17" s="4" t="inlineStr">
        <is>
          <t>Asset retirement obligations</t>
        </is>
      </c>
      <c r="B17" s="5" t="n">
        <v>41595</v>
      </c>
      <c r="C17" s="5" t="n">
        <v>24376</v>
      </c>
    </row>
    <row r="18">
      <c r="A18" s="4" t="inlineStr">
        <is>
          <t>Non-current portion of deferred government grant</t>
        </is>
      </c>
      <c r="B18" s="5" t="n">
        <v>87623</v>
      </c>
      <c r="C18" s="5" t="n">
        <v>115293</v>
      </c>
    </row>
    <row r="19">
      <c r="A19" s="4" t="inlineStr">
        <is>
          <t>Other liabilities</t>
        </is>
      </c>
      <c r="B19" s="6" t="n">
        <v>519071</v>
      </c>
      <c r="C19" s="6" t="n">
        <v>534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implemented cybersecurity
risk management measures intended to protect the confidentiality, integrity, and availability of our critical systems and information,
primarily by the Information System Unit. We hav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t>
        </is>
      </c>
    </row>
    <row r="7">
      <c r="A7" s="4" t="inlineStr">
        <is>
          <t>Cybersecurity Risk Board of Directors Oversight [Text Block]</t>
        </is>
      </c>
      <c r="B7" s="4" t="inlineStr">
        <is>
          <t>Cybersecurity
Governance We
consider cybersecurity risk through our Risk Compliance Committee as part of its risk oversight function.In addition, our management
updates our board of directors, as necessary, regarding any material cybersecurity incidents Our management team is responsible
for assessing and managing our material risks from cybersecurity threats. The Information System Unit has primary responsibility for our
overall cybersecurity risk management program.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and alerts and reports produced by security tools deployed in the IT
environment.</t>
        </is>
      </c>
    </row>
    <row r="8">
      <c r="A8" s="4" t="inlineStr">
        <is>
          <t>Cybersecurity Risk Board Committee or Subcommittee Responsible for Oversight [Text Block]</t>
        </is>
      </c>
      <c r="B8" s="4" t="inlineStr">
        <is>
          <t>our management
updates our board of directors, as necessary, regarding any material cybersecurity incidents</t>
        </is>
      </c>
    </row>
    <row r="9">
      <c r="A9" s="4" t="inlineStr">
        <is>
          <t>Cybersecurity Risk Process for Informing Management or Committees Responsible [Text Block]</t>
        </is>
      </c>
      <c r="B9" s="4" t="inlineStr">
        <is>
          <t>Our management team is responsible
for assessing and managing our material risks from cybersecurity threats. The Information System Unit has primary responsibility for our
overall cybersecurity risk management program.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and alerts and reports produced by security tools deployed in the IT
environ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APITAL STOCK (Details) - JPY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lance at the beginning of the year</t>
        </is>
      </c>
      <c r="B4" s="6" t="n">
        <v>260891</v>
      </c>
      <c r="C4" s="6" t="n">
        <v>239489</v>
      </c>
      <c r="D4" s="6" t="n">
        <v>237889</v>
      </c>
    </row>
    <row r="5">
      <c r="A5" s="4" t="inlineStr">
        <is>
          <t>Share issuance upon initial public offering</t>
        </is>
      </c>
      <c r="B5" s="4" t="inlineStr">
        <is>
          <t xml:space="preserve"> </t>
        </is>
      </c>
      <c r="C5" s="5" t="n">
        <v>18750</v>
      </c>
      <c r="D5" s="4" t="inlineStr">
        <is>
          <t xml:space="preserve"> </t>
        </is>
      </c>
    </row>
    <row r="6">
      <c r="A6" s="4" t="inlineStr">
        <is>
          <t>Exercise of stock options</t>
        </is>
      </c>
      <c r="B6" s="5" t="n">
        <v>5652</v>
      </c>
      <c r="C6" s="5" t="n">
        <v>2652</v>
      </c>
      <c r="D6" s="5" t="n">
        <v>1600</v>
      </c>
    </row>
    <row r="7">
      <c r="A7" s="4" t="inlineStr">
        <is>
          <t>Balance at the end of the year</t>
        </is>
      </c>
      <c r="B7" s="6" t="n">
        <v>266543</v>
      </c>
      <c r="C7" s="6" t="n">
        <v>260891</v>
      </c>
      <c r="D7" s="6" t="n">
        <v>23948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8" customWidth="1" min="1" max="1"/>
    <col width="22" customWidth="1" min="2" max="2"/>
    <col width="29" customWidth="1" min="3" max="3"/>
    <col width="21" customWidth="1" min="4" max="4"/>
    <col width="32" customWidth="1" min="5" max="5"/>
    <col width="29" customWidth="1" min="6" max="6"/>
    <col width="29" customWidth="1" min="7" max="7"/>
    <col width="80" customWidth="1" min="8" max="8"/>
    <col width="22" customWidth="1" min="9" max="9"/>
    <col width="22" customWidth="1" min="10" max="10"/>
    <col width="25" customWidth="1" min="11" max="11"/>
    <col width="22" customWidth="1" min="12" max="12"/>
    <col width="25" customWidth="1" min="13" max="13"/>
    <col width="22" customWidth="1" min="14" max="14"/>
    <col width="22" customWidth="1" min="15" max="15"/>
    <col width="22" customWidth="1" min="16" max="16"/>
  </cols>
  <sheetData>
    <row r="1">
      <c r="A1" s="1" t="inlineStr">
        <is>
          <t>SHAREHOLDERS’ EQUITY (Details Narrative) ¥ in Thousands</t>
        </is>
      </c>
      <c r="G1" s="2" t="inlineStr">
        <is>
          <t>6 Months Ended</t>
        </is>
      </c>
      <c r="H1" s="2" t="inlineStr">
        <is>
          <t>12 Months Ended</t>
        </is>
      </c>
    </row>
    <row r="2">
      <c r="B2" s="2" t="inlineStr">
        <is>
          <t>Apr. 30, 2024 JPY (¥)</t>
        </is>
      </c>
      <c r="C2" s="2" t="inlineStr">
        <is>
          <t>Apr. 26, 2024 JPY (¥) shares</t>
        </is>
      </c>
      <c r="D2" s="2" t="inlineStr">
        <is>
          <t>Sep. 08, 2023 shares</t>
        </is>
      </c>
      <c r="E2" s="2" t="inlineStr">
        <is>
          <t>Apr. 04, 2023 $ / shares shares</t>
        </is>
      </c>
      <c r="F2" s="2" t="inlineStr">
        <is>
          <t>Apr. 04, 2023 JPY (¥) shares</t>
        </is>
      </c>
      <c r="G2" s="2" t="inlineStr">
        <is>
          <t>Dec. 31, 2023 JPY (¥) shares</t>
        </is>
      </c>
      <c r="H2" s="2" t="inlineStr">
        <is>
          <t>Dec. 31, 2024 JPY (¥) shares</t>
        </is>
      </c>
      <c r="I2" s="2" t="inlineStr">
        <is>
          <t>Dec. 31, 2023 JPY (¥)</t>
        </is>
      </c>
      <c r="J2" s="2" t="inlineStr">
        <is>
          <t>Dec. 31, 2022 JPY (¥)</t>
        </is>
      </c>
      <c r="K2" s="2" t="inlineStr">
        <is>
          <t>Dec. 31, 2024 $ / shares</t>
        </is>
      </c>
      <c r="L2" s="2" t="inlineStr">
        <is>
          <t>Dec. 31, 2024 JPY (¥)</t>
        </is>
      </c>
      <c r="M2" s="2" t="inlineStr">
        <is>
          <t>Dec. 31, 2023 $ / shares</t>
        </is>
      </c>
      <c r="N2" s="2" t="inlineStr">
        <is>
          <t>Dec. 31, 2023 JPY (¥)</t>
        </is>
      </c>
      <c r="O2" s="2" t="inlineStr">
        <is>
          <t>Jul. 06, 2023 JPY (¥)</t>
        </is>
      </c>
      <c r="P2" s="2" t="inlineStr">
        <is>
          <t>Apr. 04, 2023 JPY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capti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issued during period, shares | shares</t>
        </is>
      </c>
      <c r="B5" s="4" t="inlineStr">
        <is>
          <t xml:space="preserve"> </t>
        </is>
      </c>
      <c r="C5" s="5" t="n">
        <v>45</v>
      </c>
      <c r="D5" s="5" t="n">
        <v>153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2003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1602</v>
      </c>
      <c r="M7" s="4" t="inlineStr">
        <is>
          <t xml:space="preserve"> </t>
        </is>
      </c>
      <c r="N7" s="4" t="inlineStr">
        <is>
          <t xml:space="preserve"> </t>
        </is>
      </c>
      <c r="O7" s="4" t="inlineStr">
        <is>
          <t xml:space="preserve"> </t>
        </is>
      </c>
      <c r="P7" s="4" t="inlineStr">
        <is>
          <t xml:space="preserve"> </t>
        </is>
      </c>
    </row>
    <row r="8">
      <c r="A8" s="4" t="inlineStr">
        <is>
          <t>Repurchased share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08</v>
      </c>
      <c r="I8" s="5" t="n">
        <v>1363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tained earnings and legal capital surplu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consideration amount</t>
        </is>
      </c>
      <c r="B10" s="6" t="n">
        <v>301045</v>
      </c>
      <c r="C10" s="6" t="n">
        <v>3010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3 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d share during period</t>
        </is>
      </c>
      <c r="B13" s="4" t="inlineStr">
        <is>
          <t xml:space="preserve"> </t>
        </is>
      </c>
      <c r="C13" s="4" t="inlineStr">
        <is>
          <t xml:space="preserve"> </t>
        </is>
      </c>
      <c r="D13" s="4" t="inlineStr">
        <is>
          <t xml:space="preserve"> </t>
        </is>
      </c>
      <c r="E13" s="4" t="inlineStr">
        <is>
          <t xml:space="preserve"> </t>
        </is>
      </c>
      <c r="F13" s="4" t="inlineStr">
        <is>
          <t xml:space="preserve"> </t>
        </is>
      </c>
      <c r="G13" s="6" t="n">
        <v>14000</v>
      </c>
      <c r="H13" s="6" t="n">
        <v>9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3 Share Repurchase Program [Member] | Board of Directors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d share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0</v>
      </c>
      <c r="P16" s="4" t="inlineStr">
        <is>
          <t xml:space="preserve"> </t>
        </is>
      </c>
    </row>
    <row r="17">
      <c r="A17" s="4" t="inlineStr">
        <is>
          <t>Repurchased share remaining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7000</v>
      </c>
      <c r="M17" s="4" t="inlineStr">
        <is>
          <t xml:space="preserve"> </t>
        </is>
      </c>
      <c r="N17" s="6" t="n">
        <v>186000</v>
      </c>
      <c r="O17" s="4" t="inlineStr">
        <is>
          <t xml:space="preserve"> </t>
        </is>
      </c>
      <c r="P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d shar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R [Member] | 2023 Share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2.76</v>
      </c>
      <c r="L23" s="4" t="inlineStr">
        <is>
          <t xml:space="preserve"> </t>
        </is>
      </c>
      <c r="M23" s="11" t="n">
        <v>6.73</v>
      </c>
      <c r="N23" s="4" t="inlineStr">
        <is>
          <t xml:space="preserve"> </t>
        </is>
      </c>
      <c r="O23" s="4" t="inlineStr">
        <is>
          <t xml:space="preserve"> </t>
        </is>
      </c>
      <c r="P23" s="4" t="inlineStr">
        <is>
          <t xml:space="preserve"> </t>
        </is>
      </c>
    </row>
    <row r="24">
      <c r="A24" s="4" t="inlineStr">
        <is>
          <t>Repurchas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188</v>
      </c>
      <c r="H24" s="5" t="n">
        <v>2154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initial public offering</t>
        </is>
      </c>
      <c r="B27" s="4" t="inlineStr">
        <is>
          <t xml:space="preserve"> </t>
        </is>
      </c>
      <c r="C27" s="4" t="inlineStr">
        <is>
          <t xml:space="preserve"> </t>
        </is>
      </c>
      <c r="D27" s="4" t="inlineStr">
        <is>
          <t xml:space="preserve"> </t>
        </is>
      </c>
      <c r="E27" s="4" t="inlineStr">
        <is>
          <t xml:space="preserve"> </t>
        </is>
      </c>
      <c r="F27" s="6" t="n">
        <v>18016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ferr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1602</v>
      </c>
    </row>
    <row r="29">
      <c r="A29" s="4" t="inlineStr">
        <is>
          <t>IPO [Member] | AD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shares | shares</t>
        </is>
      </c>
      <c r="B31" s="4" t="inlineStr">
        <is>
          <t xml:space="preserve"> </t>
        </is>
      </c>
      <c r="C31" s="4" t="inlineStr">
        <is>
          <t xml:space="preserve"> </t>
        </is>
      </c>
      <c r="D31" s="4" t="inlineStr">
        <is>
          <t xml:space="preserve"> </t>
        </is>
      </c>
      <c r="E31" s="4" t="inlineStr">
        <is>
          <t xml:space="preserve"> </t>
        </is>
      </c>
      <c r="F31" s="5" t="n">
        <v>187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price per share | $ / shares</t>
        </is>
      </c>
      <c r="B32" s="4" t="inlineStr">
        <is>
          <t xml:space="preserve"> </t>
        </is>
      </c>
      <c r="C32" s="4" t="inlineStr">
        <is>
          <t xml:space="preserve"> </t>
        </is>
      </c>
      <c r="D32" s="4" t="inlineStr">
        <is>
          <t xml:space="preserve"> </t>
        </is>
      </c>
      <c r="E32" s="12" t="n">
        <v>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PO [Member] | ADR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during period, shares | shares</t>
        </is>
      </c>
      <c r="B35" s="4" t="inlineStr">
        <is>
          <t xml:space="preserve"> </t>
        </is>
      </c>
      <c r="C35" s="4" t="inlineStr">
        <is>
          <t xml:space="preserve"> </t>
        </is>
      </c>
      <c r="D35" s="4" t="inlineStr">
        <is>
          <t xml:space="preserve"> </t>
        </is>
      </c>
      <c r="E35" s="5" t="n">
        <v>187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5">
    <mergeCell ref="H1:J1"/>
    <mergeCell ref="E1:F1"/>
    <mergeCell ref="K1:L1"/>
    <mergeCell ref="M1:N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s>
  <sheetData>
    <row r="1">
      <c r="A1" s="1" t="inlineStr">
        <is>
          <t>SCHEDULE OF STOCK OPTIONS ACTIVITY (Details) ¥ / shares in Units, ¥ in Thousands</t>
        </is>
      </c>
      <c r="C1" s="2" t="inlineStr">
        <is>
          <t>12 Months Ended</t>
        </is>
      </c>
    </row>
    <row r="2">
      <c r="B2" s="2" t="inlineStr">
        <is>
          <t>Sep. 08, 2023 $ / shares</t>
        </is>
      </c>
      <c r="C2" s="2" t="inlineStr">
        <is>
          <t>Dec. 31, 2024 JPY (¥) ¥ / shares shares</t>
        </is>
      </c>
      <c r="D2" s="2" t="inlineStr">
        <is>
          <t>Dec. 31, 2023 JPY (¥) ¥ / shares shares</t>
        </is>
      </c>
      <c r="E2" s="2" t="inlineStr">
        <is>
          <t>Dec. 31, 2022 JPY (¥) ¥ / shares shares</t>
        </is>
      </c>
      <c r="F2" s="2" t="inlineStr">
        <is>
          <t>Dec. 31, 2021 JPY (¥)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Ending</t>
        </is>
      </c>
      <c r="B4" s="4" t="inlineStr">
        <is>
          <t xml:space="preserve"> </t>
        </is>
      </c>
      <c r="C4" s="5" t="n">
        <v>53278</v>
      </c>
      <c r="D4" s="5" t="n">
        <v>54826</v>
      </c>
      <c r="E4" s="5" t="n">
        <v>51290</v>
      </c>
      <c r="F4" s="4" t="inlineStr">
        <is>
          <t xml:space="preserve"> </t>
        </is>
      </c>
    </row>
    <row r="5">
      <c r="A5" s="4" t="inlineStr">
        <is>
          <t>Weighted Average Exercise Price, Outstanding Ending | ¥ / shares</t>
        </is>
      </c>
      <c r="B5" s="4" t="inlineStr">
        <is>
          <t xml:space="preserve"> </t>
        </is>
      </c>
      <c r="C5" s="6" t="n">
        <v>7975</v>
      </c>
      <c r="D5" s="6" t="n">
        <v>7985</v>
      </c>
      <c r="E5" s="6" t="n">
        <v>8971</v>
      </c>
      <c r="F5" s="4" t="inlineStr">
        <is>
          <t xml:space="preserve"> </t>
        </is>
      </c>
    </row>
    <row r="6">
      <c r="A6" s="4" t="inlineStr">
        <is>
          <t>Weighted Average Remaining Contractual Term</t>
        </is>
      </c>
      <c r="B6" s="4" t="inlineStr">
        <is>
          <t xml:space="preserve"> </t>
        </is>
      </c>
      <c r="C6" s="4" t="inlineStr">
        <is>
          <t>2 years 9 months 25 days</t>
        </is>
      </c>
      <c r="D6" s="4" t="inlineStr">
        <is>
          <t>1 year 4 months 2 days</t>
        </is>
      </c>
      <c r="E6" s="4" t="inlineStr">
        <is>
          <t>2 years 4 months 24 days</t>
        </is>
      </c>
      <c r="F6" s="4" t="inlineStr">
        <is>
          <t>2 years 6 months 7 days</t>
        </is>
      </c>
    </row>
    <row r="7">
      <c r="A7" s="4" t="inlineStr">
        <is>
          <t>Outstanding Intrinsic value, beginning balance | ¥</t>
        </is>
      </c>
      <c r="B7" s="4" t="inlineStr">
        <is>
          <t xml:space="preserve"> </t>
        </is>
      </c>
      <c r="C7" s="6" t="n">
        <v>3179510</v>
      </c>
      <c r="D7" s="6" t="n">
        <v>2493227</v>
      </c>
      <c r="E7" s="6" t="n">
        <v>1895197</v>
      </c>
      <c r="F7" s="4" t="inlineStr">
        <is>
          <t xml:space="preserve"> </t>
        </is>
      </c>
    </row>
    <row r="8">
      <c r="A8" s="4" t="inlineStr">
        <is>
          <t>Number of Options, Granted</t>
        </is>
      </c>
      <c r="B8" s="4" t="inlineStr">
        <is>
          <t xml:space="preserve"> </t>
        </is>
      </c>
      <c r="C8" s="4" t="inlineStr">
        <is>
          <t xml:space="preserve"> </t>
        </is>
      </c>
      <c r="D8" s="5" t="n">
        <v>2851</v>
      </c>
      <c r="E8" s="5" t="n">
        <v>5771</v>
      </c>
      <c r="F8" s="4" t="inlineStr">
        <is>
          <t xml:space="preserve"> </t>
        </is>
      </c>
    </row>
    <row r="9">
      <c r="A9" s="4" t="inlineStr">
        <is>
          <t>Weighted Average Exercise Price, Granted | (per share)</t>
        </is>
      </c>
      <c r="B9" s="12" t="n">
        <v>800</v>
      </c>
      <c r="C9" s="4" t="inlineStr">
        <is>
          <t xml:space="preserve"> </t>
        </is>
      </c>
      <c r="D9" s="6" t="n">
        <v>64103</v>
      </c>
      <c r="E9" s="6" t="n">
        <v>1</v>
      </c>
      <c r="F9" s="4" t="inlineStr">
        <is>
          <t xml:space="preserve"> </t>
        </is>
      </c>
    </row>
    <row r="10">
      <c r="A10" s="4" t="inlineStr">
        <is>
          <t>Weighted Average Remaining Contractual Term, Vested and exercisable</t>
        </is>
      </c>
      <c r="B10" s="4" t="inlineStr">
        <is>
          <t xml:space="preserve"> </t>
        </is>
      </c>
      <c r="C10" s="4" t="inlineStr">
        <is>
          <t xml:space="preserve"> </t>
        </is>
      </c>
      <c r="D10" s="4" t="inlineStr">
        <is>
          <t>4 years 3 months</t>
        </is>
      </c>
      <c r="E10" s="4" t="inlineStr">
        <is>
          <t>10 years</t>
        </is>
      </c>
      <c r="F10" s="4" t="inlineStr">
        <is>
          <t xml:space="preserve"> </t>
        </is>
      </c>
    </row>
    <row r="11">
      <c r="A11" s="4" t="inlineStr">
        <is>
          <t>Number of Options, Forfeited/cancelled</t>
        </is>
      </c>
      <c r="B11" s="4" t="inlineStr">
        <is>
          <t xml:space="preserve"> </t>
        </is>
      </c>
      <c r="C11" s="4" t="inlineStr">
        <is>
          <t xml:space="preserve"> </t>
        </is>
      </c>
      <c r="D11" s="5" t="n">
        <v>-1619</v>
      </c>
      <c r="E11" s="5" t="n">
        <v>-635</v>
      </c>
      <c r="F11" s="4" t="inlineStr">
        <is>
          <t xml:space="preserve"> </t>
        </is>
      </c>
    </row>
    <row r="12">
      <c r="A12" s="4" t="inlineStr">
        <is>
          <t>Weighted Average Exercise Price, Forfeited/cancelled | ¥ / shares</t>
        </is>
      </c>
      <c r="B12" s="4" t="inlineStr">
        <is>
          <t xml:space="preserve"> </t>
        </is>
      </c>
      <c r="C12" s="4" t="inlineStr">
        <is>
          <t xml:space="preserve"> </t>
        </is>
      </c>
      <c r="D12" s="6" t="n">
        <v>113443</v>
      </c>
      <c r="E12" s="6" t="n">
        <v>14500</v>
      </c>
      <c r="F12" s="4" t="inlineStr">
        <is>
          <t xml:space="preserve"> </t>
        </is>
      </c>
    </row>
    <row r="13">
      <c r="A13" s="4" t="inlineStr">
        <is>
          <t>Number of Options, Exercised</t>
        </is>
      </c>
      <c r="B13" s="4" t="inlineStr">
        <is>
          <t xml:space="preserve"> </t>
        </is>
      </c>
      <c r="C13" s="5" t="n">
        <v>-5780</v>
      </c>
      <c r="D13" s="5" t="n">
        <v>-2780</v>
      </c>
      <c r="E13" s="5" t="n">
        <v>-1600</v>
      </c>
      <c r="F13" s="4" t="inlineStr">
        <is>
          <t xml:space="preserve"> </t>
        </is>
      </c>
    </row>
    <row r="14">
      <c r="A14" s="4" t="inlineStr">
        <is>
          <t>Weighted Average Exercise Price, Exercised | ¥ / shares</t>
        </is>
      </c>
      <c r="B14" s="4" t="inlineStr">
        <is>
          <t xml:space="preserve"> </t>
        </is>
      </c>
      <c r="C14" s="6" t="n">
        <v>6229</v>
      </c>
      <c r="D14" s="6" t="n">
        <v>4317</v>
      </c>
      <c r="E14" s="6" t="n">
        <v>8225</v>
      </c>
      <c r="F14" s="4" t="inlineStr">
        <is>
          <t xml:space="preserve"> </t>
        </is>
      </c>
    </row>
    <row r="15">
      <c r="A15" s="4" t="inlineStr">
        <is>
          <t>Number of Options, Outstanding Ending</t>
        </is>
      </c>
      <c r="B15" s="4" t="inlineStr">
        <is>
          <t xml:space="preserve"> </t>
        </is>
      </c>
      <c r="C15" s="5" t="n">
        <v>47498</v>
      </c>
      <c r="D15" s="5" t="n">
        <v>53278</v>
      </c>
      <c r="E15" s="5" t="n">
        <v>54826</v>
      </c>
      <c r="F15" s="5" t="n">
        <v>51290</v>
      </c>
    </row>
    <row r="16">
      <c r="A16" s="4" t="inlineStr">
        <is>
          <t>Weighted Average Exercise Price, Outstanding Ending | ¥ / shares</t>
        </is>
      </c>
      <c r="B16" s="4" t="inlineStr">
        <is>
          <t xml:space="preserve"> </t>
        </is>
      </c>
      <c r="C16" s="6" t="n">
        <v>8187</v>
      </c>
      <c r="D16" s="6" t="n">
        <v>7975</v>
      </c>
      <c r="E16" s="6" t="n">
        <v>7985</v>
      </c>
      <c r="F16" s="6" t="n">
        <v>8971</v>
      </c>
    </row>
    <row r="17">
      <c r="A17" s="4" t="inlineStr">
        <is>
          <t>Outstanding Intrinsic value, ending balance | ¥</t>
        </is>
      </c>
      <c r="B17" s="4" t="inlineStr">
        <is>
          <t xml:space="preserve"> </t>
        </is>
      </c>
      <c r="C17" s="6" t="n">
        <v>1063926</v>
      </c>
      <c r="D17" s="6" t="n">
        <v>3179510</v>
      </c>
      <c r="E17" s="6" t="n">
        <v>2493227</v>
      </c>
      <c r="F17" s="6" t="n">
        <v>1895197</v>
      </c>
    </row>
    <row r="18">
      <c r="A18" s="4" t="inlineStr">
        <is>
          <t>Number of Options, Vested and exercisable Ending</t>
        </is>
      </c>
      <c r="B18" s="4" t="inlineStr">
        <is>
          <t xml:space="preserve"> </t>
        </is>
      </c>
      <c r="C18" s="5" t="n">
        <v>44287</v>
      </c>
      <c r="D18" s="4" t="inlineStr">
        <is>
          <t xml:space="preserve"> </t>
        </is>
      </c>
      <c r="E18" s="4" t="inlineStr">
        <is>
          <t xml:space="preserve"> </t>
        </is>
      </c>
      <c r="F18" s="4" t="inlineStr">
        <is>
          <t xml:space="preserve"> </t>
        </is>
      </c>
    </row>
    <row r="19">
      <c r="A19" s="4" t="inlineStr">
        <is>
          <t>Weighted Average Exercise Price, Vested and exercisable Ending | ¥ / shares</t>
        </is>
      </c>
      <c r="B19" s="4" t="inlineStr">
        <is>
          <t xml:space="preserve"> </t>
        </is>
      </c>
      <c r="C19" s="6" t="n">
        <v>8781</v>
      </c>
      <c r="D19" s="4" t="inlineStr">
        <is>
          <t xml:space="preserve"> </t>
        </is>
      </c>
      <c r="E19" s="4" t="inlineStr">
        <is>
          <t xml:space="preserve"> </t>
        </is>
      </c>
      <c r="F19" s="4" t="inlineStr">
        <is>
          <t xml:space="preserve"> </t>
        </is>
      </c>
    </row>
    <row r="20">
      <c r="A20" s="4" t="inlineStr">
        <is>
          <t>Weighted Average Remaining Contractual Term, Vested and exercisable</t>
        </is>
      </c>
      <c r="B20" s="4" t="inlineStr">
        <is>
          <t xml:space="preserve"> </t>
        </is>
      </c>
      <c r="C20" s="4" t="inlineStr">
        <is>
          <t>2 years 5 months 4 days</t>
        </is>
      </c>
      <c r="D20" s="4" t="inlineStr">
        <is>
          <t xml:space="preserve"> </t>
        </is>
      </c>
      <c r="E20" s="4" t="inlineStr">
        <is>
          <t xml:space="preserve"> </t>
        </is>
      </c>
      <c r="F20" s="4" t="inlineStr">
        <is>
          <t xml:space="preserve"> </t>
        </is>
      </c>
    </row>
    <row r="21">
      <c r="A21" s="4" t="inlineStr">
        <is>
          <t>Vested and exercisable intrinsic value | ¥</t>
        </is>
      </c>
      <c r="B21" s="4" t="inlineStr">
        <is>
          <t xml:space="preserve"> </t>
        </is>
      </c>
      <c r="C21" s="6" t="n">
        <v>973309</v>
      </c>
      <c r="D21" s="4" t="inlineStr">
        <is>
          <t xml:space="preserve"> </t>
        </is>
      </c>
      <c r="E21" s="4" t="inlineStr">
        <is>
          <t xml:space="preserve"> </t>
        </is>
      </c>
      <c r="F21" s="4" t="inlineStr">
        <is>
          <t xml:space="preserve"> </t>
        </is>
      </c>
    </row>
  </sheetData>
  <mergeCells count="2">
    <mergeCell ref="C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ASSUMPTIONS TO ESTIMATE FAIR VALUE OF THE STOCK O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0" t="n">
        <v>0.513</v>
      </c>
    </row>
    <row r="5">
      <c r="A5" s="4" t="inlineStr">
        <is>
          <t>Risk-free interest rate</t>
        </is>
      </c>
      <c r="B5" s="4" t="inlineStr">
        <is>
          <t xml:space="preserve"> </t>
        </is>
      </c>
      <c r="C5" s="4" t="inlineStr">
        <is>
          <t xml:space="preserve"> </t>
        </is>
      </c>
      <c r="D5" s="10" t="n">
        <v>0.003</v>
      </c>
    </row>
    <row r="6">
      <c r="A6" s="4" t="inlineStr">
        <is>
          <t>Dividend yield</t>
        </is>
      </c>
      <c r="B6" s="4" t="inlineStr">
        <is>
          <t xml:space="preserve"> </t>
        </is>
      </c>
      <c r="C6" s="4" t="inlineStr">
        <is>
          <t xml:space="preserve"> </t>
        </is>
      </c>
      <c r="D6" s="9" t="n">
        <v>0</v>
      </c>
    </row>
    <row r="7">
      <c r="A7" s="4" t="inlineStr">
        <is>
          <t>Excercise term</t>
        </is>
      </c>
      <c r="B7" s="4" t="inlineStr">
        <is>
          <t xml:space="preserve"> </t>
        </is>
      </c>
      <c r="C7" s="4" t="inlineStr">
        <is>
          <t xml:space="preserve"> </t>
        </is>
      </c>
      <c r="D7" s="4" t="inlineStr">
        <is>
          <t>10 years</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21" customWidth="1" min="5" max="5"/>
    <col width="80" customWidth="1" min="6" max="6"/>
    <col width="80" customWidth="1" min="7" max="7"/>
    <col width="32" customWidth="1" min="8" max="8"/>
    <col width="32" customWidth="1" min="9" max="9"/>
    <col width="63" customWidth="1" min="10" max="10"/>
    <col width="33" customWidth="1" min="11" max="11"/>
    <col width="33" customWidth="1" min="12" max="12"/>
    <col width="21" customWidth="1" min="13" max="13"/>
  </cols>
  <sheetData>
    <row r="1">
      <c r="A1" s="1" t="inlineStr">
        <is>
          <t>STOCK BASED COMPENSATION (Details Narrative) ¥ / shares in Units, $ / shares in Units, ¥ in Thousands</t>
        </is>
      </c>
      <c r="J1" s="2" t="inlineStr">
        <is>
          <t>12 Months Ended</t>
        </is>
      </c>
    </row>
    <row r="2">
      <c r="B2" s="2" t="inlineStr">
        <is>
          <t>Apr. 26, 2024 shares</t>
        </is>
      </c>
      <c r="C2" s="2" t="inlineStr">
        <is>
          <t>Sep. 08, 2023 $ / shares shares</t>
        </is>
      </c>
      <c r="D2" s="2" t="inlineStr">
        <is>
          <t>Apr. 20, 2023 $ / shares shares</t>
        </is>
      </c>
      <c r="E2" s="2" t="inlineStr">
        <is>
          <t>Apr. 04, 2023 shares</t>
        </is>
      </c>
      <c r="F2" s="2" t="inlineStr">
        <is>
          <t>Nov. 09, 2022 shares</t>
        </is>
      </c>
      <c r="G2" s="2" t="inlineStr">
        <is>
          <t>May 13, 2022 USD ($)</t>
        </is>
      </c>
      <c r="H2" s="2" t="inlineStr">
        <is>
          <t>Jul. 30, 2021 ¥ / shares shares</t>
        </is>
      </c>
      <c r="I2" s="2" t="inlineStr">
        <is>
          <t>Nov. 30, 2020 ¥ / shares shares</t>
        </is>
      </c>
      <c r="J2" s="2" t="inlineStr">
        <is>
          <t>Dec. 31, 2024 JPY (¥) ¥ / shares shares</t>
        </is>
      </c>
      <c r="K2" s="2" t="inlineStr">
        <is>
          <t>Dec. 31, 2023 JPY (¥) ¥ / shares</t>
        </is>
      </c>
      <c r="L2" s="2" t="inlineStr">
        <is>
          <t>Dec. 31, 2022 JPY (¥) ¥ / shares</t>
        </is>
      </c>
      <c r="M2" s="2" t="inlineStr">
        <is>
          <t>Jan. 01, 2020 shares</t>
        </is>
      </c>
    </row>
    <row r="3">
      <c r="A3" s="4"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1340</v>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adjustment for the 100-for-1 stock split in February 2018.</t>
        </is>
      </c>
      <c r="K4" s="4" t="inlineStr">
        <is>
          <t xml:space="preserve"> </t>
        </is>
      </c>
      <c r="L4" s="4" t="inlineStr">
        <is>
          <t xml:space="preserve"> </t>
        </is>
      </c>
      <c r="M4" s="4" t="inlineStr">
        <is>
          <t xml:space="preserve"> </t>
        </is>
      </c>
    </row>
    <row r="5">
      <c r="A5" s="4" t="inlineStr">
        <is>
          <t>Number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405</v>
      </c>
    </row>
    <row r="6">
      <c r="A6" s="4" t="inlineStr">
        <is>
          <t>Number of shares purchased</t>
        </is>
      </c>
      <c r="B6" s="5" t="n">
        <v>45</v>
      </c>
      <c r="C6" s="5" t="n">
        <v>15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 (per share)</t>
        </is>
      </c>
      <c r="B7" s="4" t="inlineStr">
        <is>
          <t xml:space="preserve"> </t>
        </is>
      </c>
      <c r="C7" s="12"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103</v>
      </c>
      <c r="L7" s="6" t="n">
        <v>1</v>
      </c>
      <c r="M7" s="4" t="inlineStr">
        <is>
          <t xml:space="preserve"> </t>
        </is>
      </c>
    </row>
    <row r="8">
      <c r="A8" s="4" t="inlineStr">
        <is>
          <t>Expiration date of stock, description</t>
        </is>
      </c>
      <c r="B8" s="4" t="inlineStr">
        <is>
          <t>the Board of Directors of the Company
approved the extension of the stock options expiration date from April 30, 2024 to April 30, 2027 for the stock options granted on May
31, 2014 and October 1, 2017, respective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gnized stock 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1914</v>
      </c>
      <c r="L9" s="6" t="n">
        <v>6580</v>
      </c>
      <c r="M9" s="4" t="inlineStr">
        <is>
          <t xml:space="preserve"> </t>
        </is>
      </c>
    </row>
    <row r="10">
      <c r="A10" s="4" t="inlineStr">
        <is>
          <t>ADR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purchased</t>
        </is>
      </c>
      <c r="B11" s="4" t="inlineStr">
        <is>
          <t xml:space="preserve"> </t>
        </is>
      </c>
      <c r="C11" s="4" t="inlineStr">
        <is>
          <t xml:space="preserve"> </t>
        </is>
      </c>
      <c r="D11" s="4" t="inlineStr">
        <is>
          <t xml:space="preserve"> </t>
        </is>
      </c>
      <c r="E11" s="5" t="n">
        <v>18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purchased</t>
        </is>
      </c>
      <c r="B13" s="4" t="inlineStr">
        <is>
          <t xml:space="preserve"> </t>
        </is>
      </c>
      <c r="C13" s="4" t="inlineStr">
        <is>
          <t xml:space="preserve"> </t>
        </is>
      </c>
      <c r="D13" s="5" t="n">
        <v>18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 [Member] | AD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purchased</t>
        </is>
      </c>
      <c r="B15" s="4" t="inlineStr">
        <is>
          <t xml:space="preserve"> </t>
        </is>
      </c>
      <c r="C15" s="4" t="inlineStr">
        <is>
          <t xml:space="preserve"> </t>
        </is>
      </c>
      <c r="D15" s="5" t="n">
        <v>131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percentage</t>
        </is>
      </c>
      <c r="B16" s="4" t="inlineStr">
        <is>
          <t xml:space="preserve"> </t>
        </is>
      </c>
      <c r="C16" s="4" t="inlineStr">
        <is>
          <t xml:space="preserve"> </t>
        </is>
      </c>
      <c r="D16" s="9" t="n">
        <v>0.0700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of warrant | $ / shares</t>
        </is>
      </c>
      <c r="B17" s="4" t="inlineStr">
        <is>
          <t xml:space="preserve"> </t>
        </is>
      </c>
      <c r="C17" s="4" t="inlineStr">
        <is>
          <t xml:space="preserve"> </t>
        </is>
      </c>
      <c r="D17" s="12"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eartCore Enterpris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cription for stock acquisition rights allotment agreement</t>
        </is>
      </c>
      <c r="B19" s="4" t="inlineStr">
        <is>
          <t xml:space="preserve"> </t>
        </is>
      </c>
      <c r="C19" s="4" t="inlineStr">
        <is>
          <t xml:space="preserve"> </t>
        </is>
      </c>
      <c r="D19" s="4" t="inlineStr">
        <is>
          <t xml:space="preserve"> </t>
        </is>
      </c>
      <c r="E19" s="4" t="inlineStr">
        <is>
          <t xml:space="preserve"> </t>
        </is>
      </c>
      <c r="F19" s="4" t="inlineStr">
        <is>
          <t>the Company and HeartCore entered
into the 9th stock acquisition rights allotment agreement, pursuant to which the Company allotted 5,771 stock acquisition rights to HeartCore
in substitution for the Warrants originally issued on May 13, 2022. The stock acquisition rights are exercisable upon a successful listing
on the NASDAQ Capital Market or NYSE American and have an exercise price of US$0.01 per share and are fully vested. The number of shares
underlying each stock acquisition right is calculated as the number of issued and outstanding shares of the Company’s capital stock
on a fully diluted basis as of the previous day of the listing date on a stock exchange multiplied by 2% and divided by 5,771, subject
to adjustment as provided in the agreement. The stock acquisition rights, subject to some conditions, are exercisable upon the effectiveness
of an IPO throughout a period of ten years from the listing date.</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for acquisition</t>
        </is>
      </c>
      <c r="B20" s="4" t="inlineStr">
        <is>
          <t xml:space="preserve"> </t>
        </is>
      </c>
      <c r="C20" s="4" t="inlineStr">
        <is>
          <t xml:space="preserve"> </t>
        </is>
      </c>
      <c r="D20" s="4" t="inlineStr">
        <is>
          <t xml:space="preserve"> </t>
        </is>
      </c>
      <c r="E20" s="4" t="inlineStr">
        <is>
          <t xml:space="preserve"> </t>
        </is>
      </c>
      <c r="F20" s="5" t="n">
        <v>57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ing and Services Agreement [Member] | HeartCore Enterpris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12" t="n">
        <v>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scription for warrants purchased for consul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HeartCore may exercise the Warrants beginning
on the date of IPO until ten years following completion of an IPO to purchase 2% of the fully diluted shares of the Company’s capital
stock as of the date of IPO, for an exercise price per share of US$0.01, subject to adjustment as provided in the agreement.</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icer Directo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70</v>
      </c>
      <c r="J25" s="4" t="inlineStr">
        <is>
          <t xml:space="preserve"> </t>
        </is>
      </c>
      <c r="K25" s="4" t="inlineStr">
        <is>
          <t xml:space="preserve"> </t>
        </is>
      </c>
      <c r="L25" s="4" t="inlineStr">
        <is>
          <t xml:space="preserve"> </t>
        </is>
      </c>
      <c r="M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5140</v>
      </c>
      <c r="J26" s="4" t="inlineStr">
        <is>
          <t xml:space="preserve"> </t>
        </is>
      </c>
      <c r="K26" s="4" t="inlineStr">
        <is>
          <t xml:space="preserve"> </t>
        </is>
      </c>
      <c r="L26" s="4" t="inlineStr">
        <is>
          <t xml:space="preserve"> </t>
        </is>
      </c>
      <c r="M26" s="4" t="inlineStr">
        <is>
          <t xml:space="preserve"> </t>
        </is>
      </c>
    </row>
    <row r="27">
      <c r="A27" s="4" t="inlineStr">
        <is>
          <t>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ug. 26,  2022</t>
        </is>
      </c>
      <c r="J27" s="4" t="inlineStr">
        <is>
          <t xml:space="preserve"> </t>
        </is>
      </c>
      <c r="K27" s="4" t="inlineStr">
        <is>
          <t xml:space="preserve"> </t>
        </is>
      </c>
      <c r="L27" s="4" t="inlineStr">
        <is>
          <t xml:space="preserve"> </t>
        </is>
      </c>
      <c r="M27" s="4" t="inlineStr">
        <is>
          <t xml:space="preserve"> </t>
        </is>
      </c>
    </row>
    <row r="28">
      <c r="A28" s="4" t="inlineStr">
        <is>
          <t>Expira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Jul. 31,  2030</t>
        </is>
      </c>
      <c r="J28" s="4" t="inlineStr">
        <is>
          <t xml:space="preserve"> </t>
        </is>
      </c>
      <c r="K28" s="4" t="inlineStr">
        <is>
          <t xml:space="preserve"> </t>
        </is>
      </c>
      <c r="L28" s="4" t="inlineStr">
        <is>
          <t xml:space="preserve"> </t>
        </is>
      </c>
      <c r="M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6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ul.  09,  2023</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ul. 31,  2031</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J1:L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NET INCOME LOSS PER SHARE (Details) - JPY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from continuing operations attributable to SYLA Technologies Co., Ltd.’s shareholders</t>
        </is>
      </c>
      <c r="B4" s="6" t="n">
        <v>1114836</v>
      </c>
      <c r="C4" s="6" t="n">
        <v>688174</v>
      </c>
      <c r="D4" s="6" t="n">
        <v>306432</v>
      </c>
    </row>
    <row r="5">
      <c r="A5" s="4" t="inlineStr">
        <is>
          <t>Income (loss) from discontinued operations attributable to SYLA Technologies Co., Ltd.’s shareholders</t>
        </is>
      </c>
      <c r="B5" s="4" t="inlineStr">
        <is>
          <t xml:space="preserve"> </t>
        </is>
      </c>
      <c r="C5" s="5" t="n">
        <v>-6742</v>
      </c>
      <c r="D5" s="5" t="n">
        <v>88523</v>
      </c>
    </row>
    <row r="6">
      <c r="A6" s="4" t="inlineStr">
        <is>
          <t>Net income attributable to SYLA Technologies Co., Ltd.’s shareholders</t>
        </is>
      </c>
      <c r="B6" s="6" t="n">
        <v>1114836</v>
      </c>
      <c r="C6" s="6" t="n">
        <v>681432</v>
      </c>
      <c r="D6" s="6" t="n">
        <v>394955</v>
      </c>
    </row>
    <row r="7">
      <c r="A7" s="3" t="inlineStr">
        <is>
          <t>Denominator:</t>
        </is>
      </c>
      <c r="B7" s="4" t="inlineStr">
        <is>
          <t xml:space="preserve"> </t>
        </is>
      </c>
      <c r="C7" s="4" t="inlineStr">
        <is>
          <t xml:space="preserve"> </t>
        </is>
      </c>
      <c r="D7" s="4" t="inlineStr">
        <is>
          <t xml:space="preserve"> </t>
        </is>
      </c>
    </row>
    <row r="8">
      <c r="A8" s="4" t="inlineStr">
        <is>
          <t>Weighted average number of common shares outstanding used in calculating basic net income per share</t>
        </is>
      </c>
      <c r="B8" s="5" t="n">
        <v>264182</v>
      </c>
      <c r="C8" s="5" t="n">
        <v>255028</v>
      </c>
      <c r="D8" s="5" t="n">
        <v>239353</v>
      </c>
    </row>
    <row r="9">
      <c r="A9" s="4" t="inlineStr">
        <is>
          <t>Dilutive effect of stock options</t>
        </is>
      </c>
      <c r="B9" s="5" t="n">
        <v>39649</v>
      </c>
      <c r="C9" s="5" t="n">
        <v>49021</v>
      </c>
      <c r="D9" s="5" t="n">
        <v>44001</v>
      </c>
    </row>
    <row r="10">
      <c r="A10" s="4" t="inlineStr">
        <is>
          <t>Weighted average number of common shares outstanding used in calculating diluted net income per share</t>
        </is>
      </c>
      <c r="B10" s="5" t="n">
        <v>303831</v>
      </c>
      <c r="C10" s="5" t="n">
        <v>304049</v>
      </c>
      <c r="D10" s="5" t="n">
        <v>283354</v>
      </c>
    </row>
    <row r="11">
      <c r="A11" s="3" t="inlineStr">
        <is>
          <t>Net income from continuing operations per share</t>
        </is>
      </c>
      <c r="B11" s="4" t="inlineStr">
        <is>
          <t xml:space="preserve"> </t>
        </is>
      </c>
      <c r="C11" s="4" t="inlineStr">
        <is>
          <t xml:space="preserve"> </t>
        </is>
      </c>
      <c r="D11" s="4" t="inlineStr">
        <is>
          <t xml:space="preserve"> </t>
        </is>
      </c>
    </row>
    <row r="12">
      <c r="A12" s="4" t="inlineStr">
        <is>
          <t>Net income per share – basic</t>
        </is>
      </c>
      <c r="B12" s="7" t="n">
        <v>4219.96</v>
      </c>
      <c r="C12" s="7" t="n">
        <v>2698.42</v>
      </c>
      <c r="D12" s="7" t="n">
        <v>1280.25</v>
      </c>
    </row>
    <row r="13">
      <c r="A13" s="4" t="inlineStr">
        <is>
          <t>Net income per share – diluted</t>
        </is>
      </c>
      <c r="B13" s="8" t="n">
        <v>3669.26</v>
      </c>
      <c r="C13" s="8" t="n">
        <v>2263.36</v>
      </c>
      <c r="D13" s="8" t="n">
        <v>1081.45</v>
      </c>
    </row>
    <row r="14">
      <c r="A14" s="4" t="inlineStr">
        <is>
          <t>Net income (loss) per share – basic</t>
        </is>
      </c>
      <c r="B14" s="4" t="inlineStr">
        <is>
          <t xml:space="preserve"> </t>
        </is>
      </c>
      <c r="C14" s="8" t="n">
        <v>-26.44</v>
      </c>
      <c r="D14" s="8" t="n">
        <v>369.84</v>
      </c>
    </row>
    <row r="15">
      <c r="A15" s="4" t="inlineStr">
        <is>
          <t>Net income (loss) per share – diluted</t>
        </is>
      </c>
      <c r="B15" s="4" t="inlineStr">
        <is>
          <t xml:space="preserve"> </t>
        </is>
      </c>
      <c r="C15" s="8" t="n">
        <v>-22.17</v>
      </c>
      <c r="D15" s="8" t="n">
        <v>312.41</v>
      </c>
    </row>
    <row r="16">
      <c r="A16" s="4" t="inlineStr">
        <is>
          <t>Net income per share – basic</t>
        </is>
      </c>
      <c r="B16" s="8" t="n">
        <v>4219.96</v>
      </c>
      <c r="C16" s="8" t="n">
        <v>2671.99</v>
      </c>
      <c r="D16" s="8" t="n">
        <v>1650.09</v>
      </c>
    </row>
    <row r="17">
      <c r="A17" s="4" t="inlineStr">
        <is>
          <t>Net income per share – diluted</t>
        </is>
      </c>
      <c r="B17" s="7" t="n">
        <v>3669.26</v>
      </c>
      <c r="C17" s="7" t="n">
        <v>2241.19</v>
      </c>
      <c r="D17" s="7" t="n">
        <v>1393.8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EXPENSE (Details) - JP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422858</v>
      </c>
      <c r="C4" s="6" t="n">
        <v>639948</v>
      </c>
      <c r="D4" s="6" t="n">
        <v>448089</v>
      </c>
    </row>
    <row r="5">
      <c r="A5" s="4" t="inlineStr">
        <is>
          <t>Deferred</t>
        </is>
      </c>
      <c r="B5" s="5" t="n">
        <v>168203</v>
      </c>
      <c r="C5" s="5" t="n">
        <v>-373969</v>
      </c>
      <c r="D5" s="5" t="n">
        <v>-102909</v>
      </c>
    </row>
    <row r="6">
      <c r="A6" s="4" t="inlineStr">
        <is>
          <t>Total</t>
        </is>
      </c>
      <c r="B6" s="6" t="n">
        <v>591061</v>
      </c>
      <c r="C6" s="6" t="n">
        <v>265979</v>
      </c>
      <c r="D6" s="6" t="n">
        <v>34518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ONCILIATION OF THE EFFECTIVE INCOME TAX RATES (Detail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Japanese statutory tax rate</t>
        </is>
      </c>
      <c r="C4" s="10" t="n">
        <v>0.3062</v>
      </c>
      <c r="D4" s="10" t="n">
        <v>0.3062</v>
      </c>
      <c r="E4" s="10" t="n">
        <v>0.3062</v>
      </c>
    </row>
    <row r="5">
      <c r="A5" s="4" t="inlineStr">
        <is>
          <t>Entertainment expenses not deductible</t>
        </is>
      </c>
      <c r="C5" s="10" t="n">
        <v>0.0114</v>
      </c>
      <c r="D5" s="10" t="n">
        <v>0.0221</v>
      </c>
      <c r="E5" s="10" t="n">
        <v>0.0382</v>
      </c>
    </row>
    <row r="6">
      <c r="A6" s="4" t="inlineStr">
        <is>
          <t>Unrecognized gain in connection with reorganization</t>
        </is>
      </c>
      <c r="C6" s="9" t="n">
        <v>0</v>
      </c>
      <c r="D6" s="9" t="n">
        <v>0</v>
      </c>
      <c r="E6" s="10" t="n">
        <v>0.08799999999999999</v>
      </c>
    </row>
    <row r="7">
      <c r="A7" s="4" t="inlineStr">
        <is>
          <t>Non-taxable dividend income</t>
        </is>
      </c>
      <c r="C7" s="9" t="n">
        <v>0</v>
      </c>
      <c r="D7" s="4" t="inlineStr">
        <is>
          <t>(0.02%)</t>
        </is>
      </c>
      <c r="E7" s="4" t="inlineStr">
        <is>
          <t>(0.26%)</t>
        </is>
      </c>
    </row>
    <row r="8">
      <c r="A8" s="4" t="inlineStr">
        <is>
          <t>Stock based compensation expense not deductible</t>
        </is>
      </c>
      <c r="C8" s="9" t="n">
        <v>0</v>
      </c>
      <c r="D8" s="10" t="n">
        <v>0.0001</v>
      </c>
      <c r="E8" s="10" t="n">
        <v>0.0031</v>
      </c>
    </row>
    <row r="9">
      <c r="A9" s="4" t="inlineStr">
        <is>
          <t>Change in valuation allowance</t>
        </is>
      </c>
      <c r="C9" s="9" t="n">
        <v>0</v>
      </c>
      <c r="D9" s="9" t="n">
        <v>0</v>
      </c>
      <c r="E9" s="10" t="n">
        <v>0.0177</v>
      </c>
    </row>
    <row r="10">
      <c r="A10" s="4" t="inlineStr">
        <is>
          <t>Effect of different statutory tax rate in Japan</t>
        </is>
      </c>
      <c r="C10" s="10" t="n">
        <v>0.0181</v>
      </c>
      <c r="D10" s="4" t="inlineStr">
        <is>
          <t>(2.59%)</t>
        </is>
      </c>
      <c r="E10" s="10" t="n">
        <v>0.016</v>
      </c>
    </row>
    <row r="11">
      <c r="A11" s="4" t="inlineStr">
        <is>
          <t>Other adjustments</t>
        </is>
      </c>
      <c r="C11" s="4" t="inlineStr">
        <is>
          <t>(1.48%)</t>
        </is>
      </c>
      <c r="D11" s="4" t="inlineStr">
        <is>
          <t>(4.03%)</t>
        </is>
      </c>
      <c r="E11" s="4" t="inlineStr">
        <is>
          <t>(1.86%)</t>
        </is>
      </c>
    </row>
    <row r="12">
      <c r="A12" s="4" t="inlineStr">
        <is>
          <t>Subtotal</t>
        </is>
      </c>
      <c r="C12" s="10" t="n">
        <v>0.3209</v>
      </c>
      <c r="D12" s="10" t="n">
        <v>0.262</v>
      </c>
      <c r="E12" s="10" t="n">
        <v>0.448</v>
      </c>
    </row>
    <row r="13">
      <c r="A13" s="4" t="inlineStr">
        <is>
          <t>Undistributed retained earnings tax</t>
        </is>
      </c>
      <c r="B13" s="4" t="inlineStr">
        <is>
          <t>[1]</t>
        </is>
      </c>
      <c r="C13" s="9" t="n">
        <v>0</v>
      </c>
      <c r="D13" s="9" t="n">
        <v>0</v>
      </c>
      <c r="E13" s="10" t="n">
        <v>0.07820000000000001</v>
      </c>
    </row>
    <row r="14">
      <c r="A14" s="4" t="inlineStr">
        <is>
          <t>Effective income tax rate</t>
        </is>
      </c>
      <c r="C14" s="10" t="n">
        <v>0.3209</v>
      </c>
      <c r="D14" s="10" t="n">
        <v>0.262</v>
      </c>
      <c r="E14" s="10" t="n">
        <v>0.5262</v>
      </c>
    </row>
    <row r="15"/>
    <row r="16">
      <c r="A16" s="4" t="inlineStr">
        <is>
          <t>[1]The Company is a Specified Family Company, as one shareholder and its related persons hold more than 50 normal corporate income tax, the Company is also subject to a special income tax on its undistributed retained earnings (“URE”) for each fiscal year, after the Company’s capital stock exceeds JPY100 million. URE income tax is imposed on the Company’s URE, which is defined as the Company’s taxable income for the year minus the sum of the dividends declare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sheetData>
  <mergeCells count="4">
    <mergeCell ref="A1:B2"/>
    <mergeCell ref="A15:D15"/>
    <mergeCell ref="C1:E1"/>
    <mergeCell ref="A16:D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OF RECONCILIATION OF THE EFFECTIVE INCOME TAX RATES (Details) (Parenthetical)</t>
        </is>
      </c>
      <c r="B1" s="2" t="inlineStr">
        <is>
          <t>12 Months Ended</t>
        </is>
      </c>
    </row>
    <row r="2">
      <c r="B2" s="2" t="inlineStr">
        <is>
          <t>Dec. 31, 2022</t>
        </is>
      </c>
    </row>
    <row r="3">
      <c r="A3" s="3" t="inlineStr">
        <is>
          <t>Income Tax Disclosure [Abstract]</t>
        </is>
      </c>
      <c r="B3" s="4" t="inlineStr">
        <is>
          <t xml:space="preserve"> </t>
        </is>
      </c>
    </row>
    <row r="4">
      <c r="A4" s="4" t="inlineStr">
        <is>
          <t>Percentage of total outstanding shares hold by one shareholder and related persons</t>
        </is>
      </c>
      <c r="B4" s="9" t="n">
        <v>0.5</v>
      </c>
    </row>
    <row r="5">
      <c r="A5" s="4" t="inlineStr">
        <is>
          <t>Description for applicability of special tax rates</t>
        </is>
      </c>
      <c r="B5" s="4" t="inlineStr">
        <is>
          <t>normal corporate income tax, the Company is also subject to a special income tax on its undistributed retained earnings (“URE”) for each fiscal year, after the Company’s capital stock exceeds JPY100 million. URE income tax is imposed on the Company’s URE, which is defined as the Company’s taxable income for the year minus the sum of the dividends declared, the adjusted corporate income tax, and the URE credit (which usually is 40% of the taxable income). The portion of its URE not more than JPY30 million is subject to a rate of 10%, the portion between JPY30 million and JPY100 million is subject to a rate of 15%, and the portion over JPY100 million is subject to a rate of 2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JPY (¥) ¥ in Thousands</t>
        </is>
      </c>
      <c r="C1" s="2" t="inlineStr">
        <is>
          <t>Dec. 31, 2024</t>
        </is>
      </c>
      <c r="D1" s="2" t="inlineStr">
        <is>
          <t>Dec. 31, 2023</t>
        </is>
      </c>
    </row>
    <row r="2">
      <c r="A2" s="3" t="inlineStr">
        <is>
          <t>Deferred income tax assets</t>
        </is>
      </c>
      <c r="C2" s="4" t="inlineStr">
        <is>
          <t xml:space="preserve"> </t>
        </is>
      </c>
      <c r="D2" s="4" t="inlineStr">
        <is>
          <t xml:space="preserve"> </t>
        </is>
      </c>
    </row>
    <row r="3">
      <c r="A3" s="4" t="inlineStr">
        <is>
          <t>Revenue and expense adjustments</t>
        </is>
      </c>
      <c r="C3" s="6" t="n">
        <v>36322</v>
      </c>
      <c r="D3" s="6" t="n">
        <v>50092</v>
      </c>
    </row>
    <row r="4">
      <c r="A4" s="4" t="inlineStr">
        <is>
          <t>Allowance for credit losses</t>
        </is>
      </c>
      <c r="C4" s="5" t="n">
        <v>30894</v>
      </c>
      <c r="D4" s="5" t="n">
        <v>25395</v>
      </c>
    </row>
    <row r="5">
      <c r="A5" s="4" t="inlineStr">
        <is>
          <t>Fair value change and impairment on investment securities</t>
        </is>
      </c>
      <c r="C5" s="5" t="n">
        <v>25408</v>
      </c>
      <c r="D5" s="5" t="n">
        <v>34313</v>
      </c>
    </row>
    <row r="6">
      <c r="A6" s="4" t="inlineStr">
        <is>
          <t>Lease liabilities</t>
        </is>
      </c>
      <c r="C6" s="5" t="n">
        <v>724208</v>
      </c>
      <c r="D6" s="5" t="n">
        <v>740381</v>
      </c>
    </row>
    <row r="7">
      <c r="A7" s="4" t="inlineStr">
        <is>
          <t>Stock based compensation</t>
        </is>
      </c>
      <c r="C7" s="5" t="n">
        <v>306548</v>
      </c>
      <c r="D7" s="5" t="n">
        <v>339539</v>
      </c>
    </row>
    <row r="8">
      <c r="A8" s="4" t="inlineStr">
        <is>
          <t>Net operating loss carryforwards</t>
        </is>
      </c>
      <c r="C8" s="5" t="n">
        <v>147002</v>
      </c>
      <c r="D8" s="5" t="n">
        <v>236525</v>
      </c>
    </row>
    <row r="9">
      <c r="A9" s="4" t="inlineStr">
        <is>
          <t>Others</t>
        </is>
      </c>
      <c r="C9" s="4" t="inlineStr">
        <is>
          <t xml:space="preserve"> </t>
        </is>
      </c>
      <c r="D9" s="5" t="n">
        <v>48274</v>
      </c>
    </row>
    <row r="10">
      <c r="A10" s="4" t="inlineStr">
        <is>
          <t>Deferred income tax assets</t>
        </is>
      </c>
      <c r="C10" s="5" t="n">
        <v>1270382</v>
      </c>
      <c r="D10" s="5" t="n">
        <v>1474519</v>
      </c>
    </row>
    <row r="11">
      <c r="A11" s="4" t="inlineStr">
        <is>
          <t>Change in cash surrender value of life insurance policies</t>
        </is>
      </c>
      <c r="C11" s="5" t="n">
        <v>-14014</v>
      </c>
      <c r="D11" s="5" t="n">
        <v>-23149</v>
      </c>
    </row>
    <row r="12">
      <c r="A12" s="4" t="inlineStr">
        <is>
          <t>Right-of-use assets</t>
        </is>
      </c>
      <c r="C12" s="5" t="n">
        <v>-719170</v>
      </c>
      <c r="D12" s="5" t="n">
        <v>-746002</v>
      </c>
    </row>
    <row r="13">
      <c r="A13" s="4" t="inlineStr">
        <is>
          <t>Unrealized loss on sales arrangement with repurchase clause</t>
        </is>
      </c>
      <c r="B13" s="4" t="inlineStr">
        <is>
          <t>[1]</t>
        </is>
      </c>
      <c r="C13" s="5" t="n">
        <v>-10713</v>
      </c>
      <c r="D13" s="5" t="n">
        <v>-10713</v>
      </c>
    </row>
    <row r="14">
      <c r="A14" s="4" t="inlineStr">
        <is>
          <t>Intangible assets acquired through business combination and asset acquisition</t>
        </is>
      </c>
      <c r="C14" s="5" t="n">
        <v>-124934</v>
      </c>
      <c r="D14" s="5" t="n">
        <v>-109874</v>
      </c>
    </row>
    <row r="15">
      <c r="A15" s="4" t="inlineStr">
        <is>
          <t>Others</t>
        </is>
      </c>
      <c r="C15" s="5" t="n">
        <v>-11427</v>
      </c>
      <c r="D15" s="4" t="inlineStr">
        <is>
          <t xml:space="preserve"> </t>
        </is>
      </c>
    </row>
    <row r="16">
      <c r="A16" s="4" t="inlineStr">
        <is>
          <t>Deferred income tax liabilities</t>
        </is>
      </c>
      <c r="C16" s="5" t="n">
        <v>-880258</v>
      </c>
      <c r="D16" s="5" t="n">
        <v>-889738</v>
      </c>
    </row>
    <row r="17">
      <c r="A17" s="4" t="inlineStr">
        <is>
          <t>Deferred income tax assets, net (included in other assets)</t>
        </is>
      </c>
      <c r="C17" s="5" t="n">
        <v>470507</v>
      </c>
      <c r="D17" s="5" t="n">
        <v>669854</v>
      </c>
    </row>
    <row r="18">
      <c r="A18" s="4" t="inlineStr">
        <is>
          <t>Deferred income tax liabilities, net (included in other liabilities)</t>
        </is>
      </c>
      <c r="C18" s="6" t="n">
        <v>-80383</v>
      </c>
      <c r="D18" s="6" t="n">
        <v>-85073</v>
      </c>
    </row>
    <row r="19"/>
    <row r="20">
      <c r="A20" s="4" t="inlineStr">
        <is>
          <t>[1]Represents unrecognized loss for accounting purpose, recognized loss for tax purpose.</t>
        </is>
      </c>
    </row>
  </sheetData>
  <mergeCells count="3">
    <mergeCell ref="A20:C20"/>
    <mergeCell ref="A19:C19"/>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39Z</dcterms:created>
  <dcterms:modified xmlns:dcterms="http://purl.org/dc/terms/" xmlns:xsi="http://www.w3.org/2001/XMLSchema-instance" xsi:type="dcterms:W3CDTF">2025-04-30T20:05:43Z</dcterms:modified>
</cp:coreProperties>
</file>